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and Ass" sheetId="12" state="visible" r:id="rId12"/>
    <sheet xmlns:r="http://schemas.openxmlformats.org/officeDocument/2006/relationships" name="Dispositions" sheetId="13" state="visible" r:id="rId13"/>
    <sheet xmlns:r="http://schemas.openxmlformats.org/officeDocument/2006/relationships" name="Due to Shareholders of Acquired" sheetId="14" state="visible" r:id="rId14"/>
    <sheet xmlns:r="http://schemas.openxmlformats.org/officeDocument/2006/relationships" name="Business and Geographic Segment" sheetId="15" state="visible" r:id="rId15"/>
    <sheet xmlns:r="http://schemas.openxmlformats.org/officeDocument/2006/relationships" name="Goodwill and Loss on Impairment"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inancing Receivable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Legal and Regulatory Matters" sheetId="26" state="visible" r:id="rId26"/>
    <sheet xmlns:r="http://schemas.openxmlformats.org/officeDocument/2006/relationships" name="Fair Value Measurement"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Discontinued Operations and A_2" sheetId="33" state="visible" r:id="rId33"/>
    <sheet xmlns:r="http://schemas.openxmlformats.org/officeDocument/2006/relationships" name="Due to Shareholders of Acquir_2" sheetId="34" state="visible" r:id="rId34"/>
    <sheet xmlns:r="http://schemas.openxmlformats.org/officeDocument/2006/relationships" name="Business and Geographic Segme_2" sheetId="35" state="visible" r:id="rId35"/>
    <sheet xmlns:r="http://schemas.openxmlformats.org/officeDocument/2006/relationships" name="Goodwill and Loss on Impairme_2" sheetId="36" state="visible" r:id="rId36"/>
    <sheet xmlns:r="http://schemas.openxmlformats.org/officeDocument/2006/relationships" name="Debt (Tables)" sheetId="37" state="visible" r:id="rId37"/>
    <sheet xmlns:r="http://schemas.openxmlformats.org/officeDocument/2006/relationships" name="Commitments and Contingencies (" sheetId="38" state="visible" r:id="rId38"/>
    <sheet xmlns:r="http://schemas.openxmlformats.org/officeDocument/2006/relationships" name="Financing Receivables (Tables)" sheetId="39" state="visible" r:id="rId39"/>
    <sheet xmlns:r="http://schemas.openxmlformats.org/officeDocument/2006/relationships" name="Share-based Compensation (Table" sheetId="40" state="visible" r:id="rId40"/>
    <sheet xmlns:r="http://schemas.openxmlformats.org/officeDocument/2006/relationships" name="Stockholders' Equity (Tables)" sheetId="41" state="visible" r:id="rId41"/>
    <sheet xmlns:r="http://schemas.openxmlformats.org/officeDocument/2006/relationships" name="Derivative Instruments (Tables)" sheetId="42" state="visible" r:id="rId42"/>
    <sheet xmlns:r="http://schemas.openxmlformats.org/officeDocument/2006/relationships" name="Earnings (Loss) Per Share (Tabl" sheetId="43" state="visible" r:id="rId43"/>
    <sheet xmlns:r="http://schemas.openxmlformats.org/officeDocument/2006/relationships" name="Fair Value Measurement (Tables)" sheetId="44" state="visible" r:id="rId44"/>
    <sheet xmlns:r="http://schemas.openxmlformats.org/officeDocument/2006/relationships" name="Supplemental Cash Flow Inform_2" sheetId="45" state="visible" r:id="rId45"/>
    <sheet xmlns:r="http://schemas.openxmlformats.org/officeDocument/2006/relationships" name="Significant Accounting Polici_4" sheetId="46" state="visible" r:id="rId46"/>
    <sheet xmlns:r="http://schemas.openxmlformats.org/officeDocument/2006/relationships" name="Revenue - Schedule of Component" sheetId="47" state="visible" r:id="rId47"/>
    <sheet xmlns:r="http://schemas.openxmlformats.org/officeDocument/2006/relationships" name="Revenue - Narrative (Details)" sheetId="48" state="visible" r:id="rId48"/>
    <sheet xmlns:r="http://schemas.openxmlformats.org/officeDocument/2006/relationships" name="Discontinued Operations and A_3" sheetId="49" state="visible" r:id="rId49"/>
    <sheet xmlns:r="http://schemas.openxmlformats.org/officeDocument/2006/relationships" name="Discontinued Operations and A_4" sheetId="50" state="visible" r:id="rId50"/>
    <sheet xmlns:r="http://schemas.openxmlformats.org/officeDocument/2006/relationships" name="Discontinued Operations and A_5" sheetId="51" state="visible" r:id="rId51"/>
    <sheet xmlns:r="http://schemas.openxmlformats.org/officeDocument/2006/relationships" name="Discontinued Operations and A_6" sheetId="52" state="visible" r:id="rId52"/>
    <sheet xmlns:r="http://schemas.openxmlformats.org/officeDocument/2006/relationships" name="Dispositions (Details)" sheetId="53" state="visible" r:id="rId53"/>
    <sheet xmlns:r="http://schemas.openxmlformats.org/officeDocument/2006/relationships" name="Due to Shareholders of Acquir_3" sheetId="54" state="visible" r:id="rId54"/>
    <sheet xmlns:r="http://schemas.openxmlformats.org/officeDocument/2006/relationships" name="Business and Geographic Segme_3" sheetId="55" state="visible" r:id="rId55"/>
    <sheet xmlns:r="http://schemas.openxmlformats.org/officeDocument/2006/relationships" name="Business and Geographic Segme_4" sheetId="56" state="visible" r:id="rId56"/>
    <sheet xmlns:r="http://schemas.openxmlformats.org/officeDocument/2006/relationships" name="Business and Geographic Segme_5" sheetId="57" state="visible" r:id="rId57"/>
    <sheet xmlns:r="http://schemas.openxmlformats.org/officeDocument/2006/relationships" name="Goodwill and Loss on Impairme_3" sheetId="58" state="visible" r:id="rId58"/>
    <sheet xmlns:r="http://schemas.openxmlformats.org/officeDocument/2006/relationships" name="Goodwill and Loss on Impairme_4" sheetId="59" state="visible" r:id="rId59"/>
    <sheet xmlns:r="http://schemas.openxmlformats.org/officeDocument/2006/relationships" name="Goodwill and Loss on Impairme_5" sheetId="60" state="visible" r:id="rId60"/>
    <sheet xmlns:r="http://schemas.openxmlformats.org/officeDocument/2006/relationships" name="Debt - Schedule of Long-term De" sheetId="61" state="visible" r:id="rId61"/>
    <sheet xmlns:r="http://schemas.openxmlformats.org/officeDocument/2006/relationships" name="Debt - Schedule Estimated Fair " sheetId="62" state="visible" r:id="rId62"/>
    <sheet xmlns:r="http://schemas.openxmlformats.org/officeDocument/2006/relationships" name="Debt - Certain Covenants (Detai" sheetId="63" state="visible" r:id="rId63"/>
    <sheet xmlns:r="http://schemas.openxmlformats.org/officeDocument/2006/relationships" name="Leases - Additional Information"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Financing Receivables - Schedul" sheetId="68" state="visible" r:id="rId68"/>
    <sheet xmlns:r="http://schemas.openxmlformats.org/officeDocument/2006/relationships" name="Financing Receivables - Summary" sheetId="69" state="visible" r:id="rId69"/>
    <sheet xmlns:r="http://schemas.openxmlformats.org/officeDocument/2006/relationships" name="Financing Receivables - Allowan" sheetId="70" state="visible" r:id="rId70"/>
    <sheet xmlns:r="http://schemas.openxmlformats.org/officeDocument/2006/relationships" name="Financing Receivables - Summa_2" sheetId="71" state="visible" r:id="rId71"/>
    <sheet xmlns:r="http://schemas.openxmlformats.org/officeDocument/2006/relationships" name="Share-based Compensation - Summ" sheetId="72" state="visible" r:id="rId72"/>
    <sheet xmlns:r="http://schemas.openxmlformats.org/officeDocument/2006/relationships" name="Stockholders' Equity - Schedule" sheetId="73" state="visible" r:id="rId73"/>
    <sheet xmlns:r="http://schemas.openxmlformats.org/officeDocument/2006/relationships" name="Stockholders' Equity - Stock Re" sheetId="74" state="visible" r:id="rId74"/>
    <sheet xmlns:r="http://schemas.openxmlformats.org/officeDocument/2006/relationships" name="Stockholders' Equity - Accumula" sheetId="75" state="visible" r:id="rId75"/>
    <sheet xmlns:r="http://schemas.openxmlformats.org/officeDocument/2006/relationships" name="Derivative Instruments - Summar" sheetId="76" state="visible" r:id="rId76"/>
    <sheet xmlns:r="http://schemas.openxmlformats.org/officeDocument/2006/relationships" name="Derivative Instruments - Narrat" sheetId="77" state="visible" r:id="rId77"/>
    <sheet xmlns:r="http://schemas.openxmlformats.org/officeDocument/2006/relationships" name="Derivative Instruments - Realiz" sheetId="78" state="visible" r:id="rId78"/>
    <sheet xmlns:r="http://schemas.openxmlformats.org/officeDocument/2006/relationships" name="Income Taxes - Additional Infor" sheetId="79" state="visible" r:id="rId79"/>
    <sheet xmlns:r="http://schemas.openxmlformats.org/officeDocument/2006/relationships" name="Earnings (Loss) Per Share - Sum" sheetId="80" state="visible" r:id="rId80"/>
    <sheet xmlns:r="http://schemas.openxmlformats.org/officeDocument/2006/relationships" name="Earnings (Loss) Per Share - Ant" sheetId="81" state="visible" r:id="rId81"/>
    <sheet xmlns:r="http://schemas.openxmlformats.org/officeDocument/2006/relationships" name="Legal and Regulatory Matters (D" sheetId="82" state="visible" r:id="rId82"/>
    <sheet xmlns:r="http://schemas.openxmlformats.org/officeDocument/2006/relationships" name="Fair Value Measurement - Change" sheetId="83" state="visible" r:id="rId83"/>
    <sheet xmlns:r="http://schemas.openxmlformats.org/officeDocument/2006/relationships" name="Supplemental Cash Flow Inform_3"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_);_(&quot;€ &quot;(#,##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49" customWidth="1" min="2" max="2"/>
  </cols>
  <sheetData>
    <row r="1">
      <c r="A1" s="1" t="inlineStr">
        <is>
          <t>Cover Page</t>
        </is>
      </c>
      <c r="B1" s="2" t="inlineStr">
        <is>
          <t>6 Months Ended</t>
        </is>
      </c>
    </row>
    <row r="2">
      <c r="B2" s="2" t="inlineStr">
        <is>
          <t>Jun.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02</t>
        </is>
      </c>
    </row>
    <row r="9">
      <c r="A9" s="4" t="inlineStr">
        <is>
          <t>Entity Registrant Name</t>
        </is>
      </c>
      <c r="B9" s="4" t="inlineStr">
        <is>
          <t>Laureate Education, Inc.</t>
        </is>
      </c>
    </row>
    <row r="10">
      <c r="A10" s="4" t="inlineStr">
        <is>
          <t>Entity Incorporation, State or Country Code</t>
        </is>
      </c>
      <c r="B10" s="4" t="inlineStr">
        <is>
          <t>DE</t>
        </is>
      </c>
    </row>
    <row r="11">
      <c r="A11" s="4" t="inlineStr">
        <is>
          <t>Entity Tax Identification Number</t>
        </is>
      </c>
      <c r="B11" s="4" t="inlineStr">
        <is>
          <t>52-1492296</t>
        </is>
      </c>
    </row>
    <row r="12">
      <c r="A12" s="4" t="inlineStr">
        <is>
          <t>Entity Address, Address Line One</t>
        </is>
      </c>
      <c r="B12" s="4" t="inlineStr">
        <is>
          <t>650 S. Exeter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843-6100</t>
        </is>
      </c>
    </row>
    <row r="18">
      <c r="A18" s="4" t="inlineStr">
        <is>
          <t>Title of 12(b) Security</t>
        </is>
      </c>
      <c r="B18" s="4" t="inlineStr">
        <is>
          <t>Class A common stock, par value $0.004 per share</t>
        </is>
      </c>
    </row>
    <row r="19">
      <c r="A19" s="4" t="inlineStr">
        <is>
          <t>Trading Symbol</t>
        </is>
      </c>
      <c r="B19" s="4" t="inlineStr">
        <is>
          <t>LAU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0912766</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B34" s="5" t="n">
        <v>119206729</v>
      </c>
    </row>
    <row r="35">
      <c r="A35" s="4" t="inlineStr">
        <is>
          <t>Class B Common Stock</t>
        </is>
      </c>
    </row>
    <row r="36">
      <c r="A36" s="3" t="inlineStr">
        <is>
          <t>Document Information [Line Items]</t>
        </is>
      </c>
    </row>
    <row r="37">
      <c r="A37" s="4" t="inlineStr">
        <is>
          <t>Entity Common Stock, Shares Outstanding</t>
        </is>
      </c>
      <c r="B37" s="5" t="n">
        <v>908132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The VIEs in Brazil, for 2019, and Mexico include several not-for-profit foundations that had insignificant operating expenses and no revenues. Selected Consolidated Statements of Operations information for VIEs that are included in continuing operations was as follows, net of the charges related to the above-described contractual arrangements: For the three months ended June 30, For the six months ended June 30, 2020 2019 2020 2019 Selected Statements of Operations information: Revenues, by segment: Andean $ 116,035 $ 148,472 $ 152,501 $ 204,922 Revenues 116,035 148,472 152,501 204,922 Depreciation and amortization 5,568 6,890 11,493 12,986 Operating (loss) income, by segment: Brazil — (17) — (34) Mexico (110) (99) (278) (196) Andean (250,501) 44,519 (282,806) 17,299 Operating (loss) income (250,611) 44,403 (283,084) 17,069 Net (loss) income attributable to Laureate Education, Inc. (249,346) 41,785 (280,021) 17,585 As discussed in Note 8, Goodwill and Loss on Impairment of Assets, during the second quarter of 2020, the Company recorded an impairment charge of approximately $418,000 related to the long-lived assets, indefinite-lived intangible assets and goodwill of our Chilean operations, of which approximately $291,000 related to our VIE institutions in Chile. The following table reconciles the Net (loss) income attributable to Laureate Education, Inc. as presented in the table above, to the amounts in our Consolidated Statements of Operations: For the three months ended June 30, For the six months ended June 30, 2020 2019 2020 2019 Net income (loss) attributable to Laureate Education, Inc.: Variable interest entities $ (249,346) $ 41,785 $ (280,021) $ 17,585 Other operations 30,443 699,745 (52,186) 654,533 Corporate and eliminations (88,920) 40,062 123,999 300,717 Net (loss) income attributable to Laureate Education, Inc. $ (307,823) $ 781,592 $ (208,208) $ 972,835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June 30, 2020 December 31, 2019 VIE Consolidated VIE Consolidated Balance Sheets data: Cash and cash equivalents $ 215,908 $ 629,551 $ 157,003 $ 339,629 Current assets held for sale 17,758 62,312 16,050 83,800 Other current assets 159,233 578,331 173,072 519,498 Total current assets 392,899 1,270,194 346,125 942,927 Goodwill 31,431 1,355,585 159,957 1,701,495 Tradenames — 977,799 61,691 1,119,454 Other intangible assets, net — 963 — 1,431 Operating lease right-of-use assets, net 34,694 691,631 65,761 861,878 Long-term assets held for sale 52,745 187,174 52,519 305,973 Other long-term assets 145,992 1,470,331 262,579 1,582,470 Total assets 657,761 5,953,677 948,632 6,515,628 Current liabilities held for sale 12,087 50,252 11,741 64,204 Other current liabilities 179,078 1,055,916 130,602 1,006,600 Long-term operating leases, less current portion 52,577 700,944 56,571 792,358 Long-term liabilities held for sale 38,545 68,425 29,666 124,914 Long-term debt and other long-term liabilities 35,667 1,785,922 28,619 1,711,106 Total liabilities 317,954 3,661,459 257,199 3,699,182 Total stockholders' equity 339,807 2,280,061 691,433 2,804,151 Total stockholders' equity attributable to Laureate Education, Inc. 339,807 2,294,191 691,433 2,816,963 The amounts classified as held-for-sale assets and liabilities in the table above relate to a VIE that is included in our Central America segment. Chile - Higher Education Law On May 29, 2018, a new Higher Education Law (the New Law) was enacted. Among other things, the New Law prohibits conflicts of interests and related party transactions involving universities and their controlling parties, with certain exceptions. These exceptions include the provision of services that are educational in nature or essential for the university’s purposes. The New Law established a Superintendency of Higher Education, with authority to regulate institutions of higher education and promulgate regulations and procedures implementing the New Law. On May 29, 2019, the New Law’s provisions regarding related party transactions went effective and the Superintendent has since issued further interpretive guidance and regulations. Prior to the effectiveness of the provisions, each of the Chilean non-profit universities and the relevant Laureate services provider agreed to terminate their existing network services agreement in favor of an open bidding process, wherein unrelated third parties and Laureate-related providers were invited to compete in the provision of the services that are essential to the fulfillment of each of the universities’ academic missions. The Company participated in these open bid processes, conducted by a third party, who found the Company had the superior bid in many of them. Awarded contracts entered into force once the applicable university’s board approved them or in January 2020, in the case of some of the educational services. Within the ordinary regulatory course of supervision, the Company and the Chilean non-profit universities will continue to interact with the Superintendent to maintain compliance with the New Law. We do not believe that the New Law will change our relationship with our two technical-vocational institutions in Chile that are for-profit entities. Additionally, we will continue to evaluate our accounting treatment of the Chilean non-profit universities to determine whether we can continue to consolidate them. COVID-19 The outbreak of COVID-19 has caused domestic and global disruption in operations for institutions of higher education. The long-term effect to the Company of the COVID-19 pandemic depends on numerous factors, including, but not limited to, the effect on student enrollment, tuition pricing, and collections in future periods, which cannot be fully quantified at this time. As of June 30, 2020 and through the date of this Form 10-Q, the Company evaluated its accounting estimates that require consideration of forecasted financial information, based on current information reasonably available to us. The forecast also includes certain estimates and assumptions around macroeconomic conditions and the timing of campuses reopening. While this evaluation did not result in a material effect to the Company’s Consolidated Financial Statements as of and for the six months ended June 30, 2020, future evaluations could result in a material effect, including potential impairments, depending on the eventual impact to the Company of the COVID-19 pandemic and its effect on student enrollment, tuition pricing, and collections in future periods. Recently Adopted Accounting Standards Accounting Standards Update (ASU) No. 2016-13 (ASU 2016-13), Financial Instruments - Credit Losses (Topic 326): Measurement of Credit Losses on Financial Instruments In June 2016, the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The impact of transitioning to the new standard was immaterial and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reportable segment and as a percentage of total net revenue for the three months ended June 30, 2020 and 2019: Brazil Mexico Andean Rest of World Online &amp; Partnerships Corporate (1) Total 2020 Tuition and educational services $ 212,674 $ 136,408 $ 384,171 $ 69,657 $ 161,023 $ — $ 963,933 122 % Other 511 12,137 13,520 1,356 13,709 984 42,217 5 % Gross revenue 213,185 148,545 397,691 71,013 174,732 984 1,006,150 127 % Less: Discounts / waivers / scholarships (94,666) (33,681) (51,824) (8,454) (25,847) — (214,472) (27) % Total $ 118,519 $ 114,864 $ 345,867 $ 62,559 $ 148,885 $ 984 $ 791,678 100 % 2019 Tuition and educational services $ 333,758 $ 178,088 $ 448,971 $ 54,277 $ 177,590 $ — $ 1,192,684 120 % Other 2,442 21,166 22,764 1,997 13,320 (1,053) 60,636 6 % Gross revenue 336,200 199,254 471,735 56,274 190,910 (1,053) 1,253,320 126 % Less: Discounts / waivers / scholarships (139,094) (36,799) (48,741) (5,088) (31,195) — (260,917) (26) % Total $ 197,106 $ 162,455 $ 422,994 $ 51,186 $ 159,715 $ (1,053) $ 992,403 100 % The following table shows the components of Revenues by reportable segment and as a percentage of total net revenue for the six months ended June 30, 2020 and 2019: Brazil Mexico Andean Rest of World Online &amp; Partnerships Corporate (1) Total 2020 Tuition and educational services $ 367,818 $ 300,573 $ 473,431 $ 116,237 $ 335,381 $ — $ 1,593,440 121 % Other 2,494 39,354 25,213 3,126 25,495 2,064 97,746 7 % Gross revenue 370,312 339,927 498,644 119,363 360,876 2,064 1,691,186 128 % Less: Discounts / waivers / scholarships (168,112) (70,856) (63,269) (13,228) (55,486) — (370,951) (28) % Total $ 202,200 $ 269,071 $ 435,375 $ 106,135 $ 305,390 $ 2,064 $ 1,320,235 100 % 2019 Tuition and educational services $ 535,013 $ 342,890 $ 586,374 $ 88,866 $ 358,640 $ — $ 1,911,783 120 % Other 4,367 47,662 38,610 3,941 25,327 (562) 119,345 7 % Gross revenue 539,380 390,552 624,984 92,807 383,967 (562) 2,031,128 127 % Less: Discounts / waivers / scholarships (232,306) (71,633) (63,047) (8,189) (62,478) — (437,653) (27) % Total $ 307,074 $ 318,919 $ 561,937 $ 84,618 $ 321,489 $ (562) $ 1,593,475 100 % (1) Includes the elimination of intersegment revenues.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469,294 and $432,910 as of June 30, 2020 and December 31, 2019, respectively. The increase in the contract assets balance at June 30, 2020 compared to December 31, 2019 was primarily driven by our enrollment cycles. The first and third calendar quarters generally coincide with the primary and secondary intakes for our larger institutions. All contract asset amounts are classified 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Jun. 30, 2020</t>
        </is>
      </c>
    </row>
    <row r="3">
      <c r="A3" s="3" t="inlineStr">
        <is>
          <t>Discontinued Operations and Disposal Groups [Abstract]</t>
        </is>
      </c>
    </row>
    <row r="4">
      <c r="A4" s="4" t="inlineStr">
        <is>
          <t>Discontinued Operations and Assets Held for Sale</t>
        </is>
      </c>
      <c r="B4" s="4" t="inlineStr">
        <is>
          <t xml:space="preserve">Discontinued Operations and Assets Held for Sale As discussed in Note 1, Description of Business, on August 9, 2018, the Company announced that it planned to focus on its principal markets and would divest certain of its other markets . The principal markets that would remain (the Continuing Operations) included Brazil, Chile, Mexico, and Peru, along with the Online &amp; Partnerships segment and the institutions in Australia and New Zealand. At the time of the announcement on August 9, 2018 , the markets being divested by sale ( the Discontinued Operations) included the institutions in Portugal and Spain, which were part of the Andean segment, all remaining institutions in the Central America segment, and all remaining institutions in the Rest of World segment, except for Australia, New Zealand and the managed institutions in the Kingdom of Saudi Arabia and China. The institutions in the Kingdom of Saudi Arabia were managed under a contract that expired at the end of August 2019 and was not renewed. Accordingly, these institutions were disposed of other than by sale on August 31, 2019 and, beginning in the third quarter of 2019, have been included in Discontinued Operations for all periods presented. As of June 30, 2020, one VIE institution in Honduras is included in Discontinued Operations. The goal of the divestitures was to create a more focused and simplified business model and generate proceeds to be used for further repayment of long-term debt. As described in Note 5, Dispositions, a number of sale transactions closed during 2019 and 2020. The timing and ability to complete any of the remaining transactions is uncertain and will be subject to market and other conditions, which may include regulatory approvals and consents of third parties. Summarized operating results and cash flows of the Discontinued Operations are presented in the following tables: For the three months ended June 30, 2020 2019 Revenues $ 25,550 $ 157,347 Depreciation and amortization — 399 Share-based compensation expense 6 106 Other direct costs 23,274 126,202 Loss on impairment of assets 9,967 — Operating (loss) income (7,697) 30,640 Other non-operating (loss) income (2,565) 3,362 Pretax (loss) income of discontinued operations (10,262) 34,002 Income tax expense (1,909) (3,722) (Loss) income from discontinued operations, net of tax $ (12,171) $ 30,280 For the six months ended June 30, 2020 2019 Revenues $ 58,796 $ 380,686 Depreciation and amortization — 834 Share-based compensation expense 9 269 Loss on impairment of assets 9,967 — Other direct costs 50,822 278,639 Operating (loss) income (2,002) 100,944 Other non-operating (loss) income (10,582) 6,528 Pretax (loss) income of discontinued operations (12,584) 107,472 Income tax expense (3,391) (13,863) (Loss) income from discontinued operations, net of tax $ (15,975) $ 93,609 Operating cash flows of discontinued operations $ (4,708) $ 31,309 Investing cash flows of discontinued operations $ (551) $ (11,561) Financing cash flows of discontinued operations $ (1,856) $ (31,964) Loss on Impairment of Assets During the second quarter of 2020, we recorded an impairment charge of $9,967 related to long-lived assets of our institution in Honduras, in order to write down the carrying value of those assets to their estimated fair value. The assets and liabilities of the Discontinued Operations, which are subject to finalization, have been classified as held for sale as of June 30, 2020 and December 31, 2019,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s: June 30, 2020 December 31, 2019 Assets of Discontinued Operations Cash and cash equivalents $ 34,246 $ 55,401 Receivables, net 20,840 14,762 Property and equipment, net 119,696 182,530 Goodwill 9,427 9,753 Tradenames 6,832 6,890 Operating lease right-of-use assets, net 25,572 59,231 Other assets 25,863 52,730 Subtotal: assets of Discontinued Operations $ 242,476 $ 381,297 Other assets classified as held for sale Property and equipment, net 7,010 8,476 Total assets held for sale $ 249,486 $ 389,773 June 30, 2020 December 31, 2019 Liabilities of Discontinued Operations Deferred revenue and student deposits $ 15,149 $ 14,287 Operating leases, including current portion 26,493 63,304 Long-term debt and finance leases, including current portion 31,778 55,495 Other liabilities 45,257 56,032 Total liabilities held for sale $ 118,677 $ 189,118 Sale Agreement Pending Closure as of June 30, 2020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ill purchase from the Malaysia Seller all of the issued and outstanding shares in the capital of Inti Education Holdings Sdn. Bhd., a Malaysia corporation (Inti Holdings), the Malaysia Seller’s Guarantor will guarantee certain obligations of the Malaysia Seller and the Malaysia Purchaser’s Guarantor will guarantee certain obligations of the Malaysia Purchaser. Inti Holdings i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is a precondition to the closing of the transaction under the Agreement. The total purchase price, including the payment to the current minority owner, will be $140,000. The closing of the transaction is subject to customary closing conditions, including approval by regulators in Malaysia. In connection with the signing of the Malaysia Sale Agreement, the Malaysia Purchaser paid to the Malaysia Seller a cash deposit of $5,000, which the Company has recorded as a liability pending the closing of the sale and is included in Receipts from sales of discontinued operations, net of cash sold, and property and equipment within investing activities in the Consolidated Statement of Cash Flows for the six months ended June 30, 2020.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One of the performance metrics was finalized during the second quarter of 2020 and did not result in any additional proceeds to the Company; the maximum additional proceeds that the Company could receive if the remaining performance metric is met is $5,000.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n impairment loss of approximately $25,000 on the long-lived assets at the Costa Rica institutions, in order to write down the carrying value of those assets to their estimated fair value, per ASC 360-10. Upon completion of the sale in January 2020 and after including the working capital adjustment, the Company recognized a pre-tax loss of approximately $18,600, which related to subsequent changes in net carrying values and is included in loss on sales of discontinued operations on the Consolidated Statement of Operations for the six months ended June 30,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will be paid to the NSAD Buyers ratably on a quarterly basis over the next four years. The Company recognized a pre-tax loss on the sale of approximately $5,700, which is included in loss on sales of discontinued operations on the Consolidated Statement of Operations for the six months ended June 30, 2020. Sale of China Operations-Receipt of Escro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0</t>
        </is>
      </c>
    </row>
    <row r="3">
      <c r="A3" s="3" t="inlineStr">
        <is>
          <t>Discontinued Operations and Disposal Groups [Abstract]</t>
        </is>
      </c>
    </row>
    <row r="4">
      <c r="A4" s="4" t="inlineStr">
        <is>
          <t>Dispositions</t>
        </is>
      </c>
      <c r="B4" s="4" t="inlineStr">
        <is>
          <t xml:space="preserve">Discontinued Operations and Assets Held for Sale As discussed in Note 1, Description of Business, on August 9, 2018, the Company announced that it planned to focus on its principal markets and would divest certain of its other markets . The principal markets that would remain (the Continuing Operations) included Brazil, Chile, Mexico, and Peru, along with the Online &amp; Partnerships segment and the institutions in Australia and New Zealand. At the time of the announcement on August 9, 2018 , the markets being divested by sale ( the Discontinued Operations) included the institutions in Portugal and Spain, which were part of the Andean segment, all remaining institutions in the Central America segment, and all remaining institutions in the Rest of World segment, except for Australia, New Zealand and the managed institutions in the Kingdom of Saudi Arabia and China. The institutions in the Kingdom of Saudi Arabia were managed under a contract that expired at the end of August 2019 and was not renewed. Accordingly, these institutions were disposed of other than by sale on August 31, 2019 and, beginning in the third quarter of 2019, have been included in Discontinued Operations for all periods presented. As of June 30, 2020, one VIE institution in Honduras is included in Discontinued Operations. The goal of the divestitures was to create a more focused and simplified business model and generate proceeds to be used for further repayment of long-term debt. As described in Note 5, Dispositions, a number of sale transactions closed during 2019 and 2020. The timing and ability to complete any of the remaining transactions is uncertain and will be subject to market and other conditions, which may include regulatory approvals and consents of third parties. Summarized operating results and cash flows of the Discontinued Operations are presented in the following tables: For the three months ended June 30, 2020 2019 Revenues $ 25,550 $ 157,347 Depreciation and amortization — 399 Share-based compensation expense 6 106 Other direct costs 23,274 126,202 Loss on impairment of assets 9,967 — Operating (loss) income (7,697) 30,640 Other non-operating (loss) income (2,565) 3,362 Pretax (loss) income of discontinued operations (10,262) 34,002 Income tax expense (1,909) (3,722) (Loss) income from discontinued operations, net of tax $ (12,171) $ 30,280 For the six months ended June 30, 2020 2019 Revenues $ 58,796 $ 380,686 Depreciation and amortization — 834 Share-based compensation expense 9 269 Loss on impairment of assets 9,967 — Other direct costs 50,822 278,639 Operating (loss) income (2,002) 100,944 Other non-operating (loss) income (10,582) 6,528 Pretax (loss) income of discontinued operations (12,584) 107,472 Income tax expense (3,391) (13,863) (Loss) income from discontinued operations, net of tax $ (15,975) $ 93,609 Operating cash flows of discontinued operations $ (4,708) $ 31,309 Investing cash flows of discontinued operations $ (551) $ (11,561) Financing cash flows of discontinued operations $ (1,856) $ (31,964) Loss on Impairment of Assets During the second quarter of 2020, we recorded an impairment charge of $9,967 related to long-lived assets of our institution in Honduras, in order to write down the carrying value of those assets to their estimated fair value. The assets and liabilities of the Discontinued Operations, which are subject to finalization, have been classified as held for sale as of June 30, 2020 and December 31, 2019, in accordance with ASC 205. The assets and liabilities are recorded at the lower of their carrying values or their estimated ‘fair values less costs to sell.’ The carrying amounts of the major classes of assets and liabilities that were classified as held for sale are presented in the following tables: June 30, 2020 December 31, 2019 Assets of Discontinued Operations Cash and cash equivalents $ 34,246 $ 55,401 Receivables, net 20,840 14,762 Property and equipment, net 119,696 182,530 Goodwill 9,427 9,753 Tradenames 6,832 6,890 Operating lease right-of-use assets, net 25,572 59,231 Other assets 25,863 52,730 Subtotal: assets of Discontinued Operations $ 242,476 $ 381,297 Other assets classified as held for sale Property and equipment, net 7,010 8,476 Total assets held for sale $ 249,486 $ 389,773 June 30, 2020 December 31, 2019 Liabilities of Discontinued Operations Deferred revenue and student deposits $ 15,149 $ 14,287 Operating leases, including current portion 26,493 63,304 Long-term debt and finance leases, including current portion 31,778 55,495 Other liabilities 45,257 56,032 Total liabilities held for sale $ 118,677 $ 189,118 Sale Agreement Pending Closure as of June 30, 2020 Inti Education Holdings Sdn. Bhd. (Inti Holdings) On February 28, 2020, Exeter Street Holdings Sdn. Bhd., a Malaysia corporation (the Malaysia Seller), and LEI Holdings, LTD., a Hong Kong corporation (the Malaysia Seller Guarantor), each of which is an indirect wholly owned subsidiary of Laureate, entered into a Share Sale &amp; Purchase Agreement (the Malaysia Sale Agreement) with HOPE Education Group (Hong Kong) Company Limited (the Malaysia Purchaser) and HOPE Education Group Co. Ltd. (the Malaysia Purchaser Guarantor). Pursuant to the Malaysia Sale Agreement, the Malaysia Purchaser will purchase from the Malaysia Seller all of the issued and outstanding shares in the capital of Inti Education Holdings Sdn. Bhd., a Malaysia corporation (Inti Holdings), the Malaysia Seller’s Guarantor will guarantee certain obligations of the Malaysia Seller and the Malaysia Purchaser’s Guarantor will guarantee certain obligations of the Malaysia Purchaser. Inti Holdings is the indirect owner of INTI University and Colleges, a higher education institution with five campuses in Malaysia. In connection with the Malaysia Sale Agreement, the Malaysia Seller entered into a separate agreement with the current minority owner of the equity of Inti Holdings relating to the purchase by the Malaysia Seller of the minority owner’s 10.10% interest in Inti Holdings, the closing of which is a precondition to the closing of the transaction under the Agreement. The total purchase price, including the payment to the current minority owner, will be $140,000. The closing of the transaction is subject to customary closing conditions, including approval by regulators in Malaysia. In connection with the signing of the Malaysia Sale Agreement, the Malaysia Purchaser paid to the Malaysia Seller a cash deposit of $5,000, which the Company has recorded as a liability pending the closing of the sale and is included in Receipts from sales of discontinued operations, net of cash sold, and property and equipment within investing activities in the Consolidated Statement of Cash Flows for the six months ended June 30, 2020. Sale of Costa Rica Operations On January 10, 2020, Laureate International B.V., a Netherlands private limited liability company (Laureate International), an indirect, wholly owned subsidiary of the Company, entered into, and consummated the transactions contemplated by, an Equity Purchase Agreement (the Costa Rica Agreement) with SP Costa Rica Holdings, LLC, a Delaware limited liability company (the Costa Rica Buyer). Pursuant to the Agreement, the Costa Rica Buyer purchased from Laureate International (i) all of the equity units of Education Holding Costa Rica, S.R.L., which owned, directly or indirectly, all of the equity units of Lusitania S.R.L., Universidad ULatina, S.R.L. (ULatina) and Universidad Americana UAM, S.R.L. (collectively, Laureate Costa Rica) and (ii) a note due from ULatina to Laureate International. Consideration for the transaction consisted of $15,000 paid at closing and up to $7,000 to be paid within the next two years if Laureate Costa Rica met certain performance metrics. One of the performance metrics was finalized during the second quarter of 2020 and did not result in any additional proceeds to the Company; the maximum additional proceeds that the Company could receive if the remaining performance metric is met is $5,000. The proceeds received, net of cash sold, transaction fees and a working capital adjustment that was completed during the second quarter of 2020, were approximately $1,800. Additionally, Laureate Costa Rica retained obligations to pay approximately $30,000 in finance lease indebtedness for which the Costa Rica Buyer has no recourse to Laureate International. During the third quarter of 2019, the Company recorded an impairment loss of approximately $25,000 on the long-lived assets at the Costa Rica institutions, in order to write down the carrying value of those assets to their estimated fair value, per ASC 360-10. Upon completion of the sale in January 2020 and after including the working capital adjustment, the Company recognized a pre-tax loss of approximately $18,600, which related to subsequent changes in net carrying values and is included in loss on sales of discontinued operations on the Consolidated Statement of Operations for the six months ended June 30, 2020. The Costa Rica Buyer is controlled by certain affiliates of Sterling Capital Partners II, L.P. (Sterling II). Sterling II has the right to designate a director to the Laureate Board of Directors pursuant to a securityholders agreement, and Steven Taslitz currently serves as the Sterling-designated director. Mr. Taslitz did not participate in the Laureate Board of Directors’ consideration of the transaction, which was approved by Laureate's Audit Committee as a related party transaction. Sale of NewSchool of Architecture and Design, LLC (NSAD) On March 6, 2020, the Company completed the sale of NSAD. Under the terms of the membership interests purchase agreement, Exeter Street Holdings, LLC, an indirect wholly owned subsidiary of the Company, sold 100% of the outstanding membership interests of NSAD to Ambow NSAD, Inc. and Ambow Education Holding, Ltd. (the NSAD Buyers) for a purchase price of one dollar, subject to certain adjustments. NSAD is a higher education institution located in California that offers undergraduate and graduate degrees and non-degree certificates in design and construction management. Under the terms of the agreement, the Company agreed to pay subsidies to the NSAD Buyers totaling approximately $7,300, of which all but $2,800 was settled at the closing date. The remaining subsidy of $2,800 will be paid to the NSAD Buyers ratably on a quarterly basis over the next four years. The Company recognized a pre-tax loss on the sale of approximately $5,700, which is included in loss on sales of discontinued operations on the Consolidated Statement of Operations for the six months ended June 30, 2020. Sale of China Operations-Receipt of Escrow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ue to Shareholders of Acquired Companies</t>
        </is>
      </c>
      <c r="B1" s="2" t="inlineStr">
        <is>
          <t>6 Months Ended</t>
        </is>
      </c>
    </row>
    <row r="2">
      <c r="B2" s="2" t="inlineStr">
        <is>
          <t>Jun. 30, 2020</t>
        </is>
      </c>
    </row>
    <row r="3">
      <c r="A3" s="3" t="inlineStr">
        <is>
          <t>Business Combinations [Abstract]</t>
        </is>
      </c>
    </row>
    <row r="4">
      <c r="A4" s="4" t="inlineStr">
        <is>
          <t>Due to Shareholders of Acquired Companies</t>
        </is>
      </c>
      <c r="B4" s="4" t="inlineStr">
        <is>
          <t>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June 30, 2020 December 31, 2019 Nominal Currency Interest Universidade Anhembi Morumbi (UAM Brazil) $ 15,814 $ 20,179 BRL CDI + 2% Faculdade Porto-Alegrense (FAPA) 184 230 BRL IGP-M IADE Group — 1,109 EUR 3% Total due to shareholders of acquired companies 15,998 21,518 Less: Current portion of due to shareholders of acquired companies 8,126 11,523 Due to shareholders of acquired companies, less current portion $ 7,872 $ 9,995 BRL: Brazilian Real CDI: Certificados de Depósitos Interbancários (Brazil) EUR: European Euro IGP-M: General Index of Market Prices (Braz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nd Geographic Segment Information</t>
        </is>
      </c>
      <c r="B1" s="2" t="inlineStr">
        <is>
          <t>6 Months Ended</t>
        </is>
      </c>
    </row>
    <row r="2">
      <c r="B2" s="2" t="inlineStr">
        <is>
          <t>Jun. 30, 2020</t>
        </is>
      </c>
    </row>
    <row r="3">
      <c r="A3" s="3" t="inlineStr">
        <is>
          <t>Segment Reporting [Abstract]</t>
        </is>
      </c>
    </row>
    <row r="4">
      <c r="A4" s="4" t="inlineStr">
        <is>
          <t>Business and Geographic Segment Information</t>
        </is>
      </c>
      <c r="B4" s="4" t="inlineStr">
        <is>
          <t xml:space="preserve">Business and Geographic Segment Information Laureate’s educational services are offered through six operating segments: Brazil, Mexico, Andean, Central America, Rest of World and Online &amp; Partnerships. Following the March 2020 sale of NSAD, Laureate’s last remaining U.S. campus-based institution, the Central America &amp; U.S. Campuses segment is now called the Central America segment. Laureate determines its operating segments based on information utilized by the chief operating decision maker to allocate resources and assess performance. Our campus-based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nd Rest of World. Specifics related to each of these campus-based segments and our Online &amp; Partnerships segment are discussed below. In Brazil, approximately 73% of post-secondary students are enrolled in private higher education institutions. While the federal government defines the national curricular guidelines, institutions are licensed to operate by city. Laureate owns 12 institutions in seven states throughout Brazil, with a particularly strong presence in the competitive São Paulo market. Most students finance their own education while others rely on the government-sponsored programs such as Prouni and Fundo de Financiamento Estudantil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72% of post-secondary students and there are government-sponsored student financing programs. In Peru, the public sector plays a significant role, but private universities are increasingly providing the capacity to meet growing demand. The Central America segment includes an institution in Honduras, which is included in Discontinued Operations. Students in Central America typically finance their own education. The Rest of World segment includes campus-based institutions in Asia Pacific with operations in Australia, Malaysia and New Zealand. Additionally, the Rest of World segment manages one institution in China through a joint venture arrangement. The institution in Malaysia is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which are in a teach-out process. As discussed in Note 1, Description of Business, and Note 4, Discontinued Operations and Assets Held for Sale, a number of our subsidiaries have met the requirements to be classified as discontinued operations, including the entire Central America segment . As a result, the operations of the Central America segment has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 or disposal of subsidiaries, Foreign currency exchange gain, net, Other (expense)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5, Dispositions. Beginning in the third quarter of 2019, EiP also includes expenses associated with an enterprise-wide program aimed at revenue growth.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from continuing operations before income taxes and equity in net (loss) income of affiliates, as reported in the Consolidated Statements of Operations: For the three months ended For the six months ended June 30, June 30, 2020 2019 2020 2019 Revenues Brazil $ 118,519 $ 197,106 $ 202,200 $ 307,074 Mexico 114,864 162,455 269,071 318,919 Andean 345,867 422,994 435,375 561,937 Rest of World 62,559 51,186 106,135 84,618 Online &amp; Partnerships 148,885 159,715 305,390 321,489 Corporate 984 (1,053) 2,064 (562) Revenues $ 791,678 $ 992,403 $ 1,320,235 $ 1,593,475 Adjusted EBITDA of reportable segments Brazil $ 41,590 $ 58,856 $ 22,390 $ 28,200 Mexico 19,704 31,585 43,014 57,413 Andean 160,692 186,530 98,542 153,287 Rest of World 19,688 12,109 24,525 8,750 Online &amp; Partnerships 43,400 49,859 86,681 98,435 Total Adjusted EBITDA of reportable segments 285,074 338,939 275,152 346,085 Reconciling items: Corporate (26,029) (40,145) (52,982) (76,865) Depreciation and amortization expense (40,117) (49,342) (84,276) (96,550) Loss on impairment of assets (445,085) (470) (448,853) (470) Share-based compensation expense (4,615) (4,748) (6,596) (7,735) EiP expenses (24,008) (27,069) (54,360) (39,329) Operating (loss) income (254,780) 217,165 (371,915) 125,136 Interest income 1,016 2,844 3,683 6,397 Interest expense (33,812) (41,466) (69,922) (96,119) Loss on debt extinguishment — (15,595) — (26,217) (Loss) gain on derivatives (1,428) 2,632 (626) 7,815 Other (expense) income, net (406) 7,704 (508) 8,101 Foreign currency (loss) gain, net (4,903) 8,881 31,041 4,135 Gain on sales of subsidiaries, net 93 — 2,822 — Income from continuing operations before income taxes and equity in net (loss) income of affiliates $ (294,220) $ 182,165 $ (405,425) $ 29,248 June 30, 2020 December 31, 2019 Assets Brazil $ 834,277 $ 1,068,362 Mexico 1,099,565 1,315,377 Andean 1,345,984 1,715,145 Rest of World 239,237 194,409 Online &amp; Partnerships 1,251,246 1,303,811 Corporate and Discontinued Operations 1,183,368 918,524 Total assets $ 5,953,677 $ 6,515,6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Loss on Impairment of Assets</t>
        </is>
      </c>
      <c r="B1" s="2" t="inlineStr">
        <is>
          <t>6 Months Ended</t>
        </is>
      </c>
    </row>
    <row r="2">
      <c r="B2" s="2" t="inlineStr">
        <is>
          <t>Jun. 30, 2020</t>
        </is>
      </c>
    </row>
    <row r="3">
      <c r="A3" s="3" t="inlineStr">
        <is>
          <t>Goodwill and Intangible Assets Disclosure [Abstract]</t>
        </is>
      </c>
    </row>
    <row r="4">
      <c r="A4" s="4" t="inlineStr">
        <is>
          <t>Goodwill and Loss on Impairment of Assets</t>
        </is>
      </c>
      <c r="B4" s="4" t="inlineStr">
        <is>
          <t xml:space="preserve">Goodwill and Loss on Impairment of Assets The change in the net carrying amount of Goodwill from December 31, 2019 through June 30, 2020 was composed of the following items: Brazil Mexico Andean Rest of World Online &amp; Partnerships Total Balance at December 31, 2019 $ 388,160 $ 525,256 $ 241,327 $ 86,012 $ 460,740 $ 1,701,495 Acquisitions — — — — — — Dispositions — — — — — — Impairments — — (147,714) — — (147,714) Currency translation adjustments (91,238) (89,428) (16,933) (597) — (198,196) Adjustments to prior acquisitions — — — — — — Balance at June 30, 2020 $ 296,922 $ 435,828 $ 76,680 $ 85,415 $ 460,740 $ 1,355,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Outstanding long-term debt was as follows: June 30, 2020 December 31, 2019 Senior long-term debt: Senior Secured Credit Facility (stated maturity date October 2024) $ 409,147 $ 202,400 Senior Notes (stated maturity date May 2025) 800,000 800,000 Total senior long-term debt 1,209,147 1,002,400 Other debt: Lines of credit 59,260 14,542 Notes payable and other debt 297,098 328,153 Total senior and other debt 1,565,505 1,345,095 Finance lease obligations and sale-leaseback financings 85,306 100,113 Total long-term debt and finance leases 1,650,811 1,445,208 Less: total unamortized deferred financing costs 59,596 66,069 Less: current portion of long-term debt and finance leases 211,298 118,822 Long-term debt and finance leases, less current portion $ 1,379,917 $ 1,260,317 In March 2020, we fully drew down the $410,000 revolving credit facility under our Senior Secured Credit Facility, in order to increase our cash position and preserve financial flexibility in light of the COVID-19 pandemic.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June 30, 2020 and December 31, 2019, our long-term debt was classified as Level 2 within the fair value hierarchy, based on the frequency and volume of trading in the brokered market. The estimated fair value of our debt was as follows: June 30, 2020 December 31, 2019 Carrying amount Estimated fair value Carrying amount Estimated fair value Total senior and other debt $ 1,565,505 $ 1,601,504 $ 1,345,095 $ 1,406,954 Certain Covenants As of June 30, 2020,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Third Amended and Restated Credit Agreement (the Third A&amp;R Credit Agreement) provides, solely with respect to the revolving credit facility, that the Company shall not permit its Consolidated Senior Secured Debt to Consolidated EBITDA ratio, as defined in the Third A&amp;R Credit Agreement, to exceed 3.50x as of December 31, 2019 and thereafter. The agreement also provides that if (i) the Company’s Consolidated Total Debt to Consolidated EBITDA ratio, as defined in the Third A&amp;R Credit Agreement, is not greater than 4.75x as of such date and (ii) less than 25% of the revolving credit facility is utilized as of that date, then such financial covenant shall not apply. As of June 30, 2020, we were in compliance with the leverage ratio covenant. In addition, notes payable at some of our locations contain financial maintenance covenants. We are in compliance with these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Laureate conducts a significant portion of its operations at leased facilities. These facilities include our corporate headquarters, other office locations, and many of Laureate's higher education facilities. Laureate analyzes each lease agreement to determine whether it should be classified as a finance lease or an operating lease. As a result of adopting ASC Topic 842 on January 1, 2019, we recorded on our balance sheet significant asset and liability balances associated with the operating leases, as described further below. Finance Leases Our finance lease agreements are for property and equipment. The lease assets are included within buildings as well as furniture, equipment and software and the related lease liability is included within debt and finance leases on the consolidated balance sheet. Operating Leases Our operating lease agreements are primarily for real estate space and are included within operating lease right-of-use (ROU) assets and operating lease liabilities on the Consolidated Balance Sheets. The terms of our operating leases vary and generally contain renewal options. Certain of these operating leases provide for increasing rent over the term of the lease. Laureate also leases certain equipment under noncancellable operating leases, which are typically for terms of 60 months or less. ROU assets represent our right to use an underlying asset for the lease term and lease liabilities represent our obligation to make lease payments arising from the lease. ROU assets and lease liabilities are recognized at the commencement date of the lease based on the present value of lease payments over the lease term. Our variable lease payments consist of non-lease services related to the lease.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the commencement date in determining the present value of lease payments. Many of our lessee agreements include options to extend the lease, which we do not include in our minimum lease terms unless they are reasonably certain to be exercised. Rental expense for lease payments related to operating leases is recognized on a straight-line basis over the lease term. On occasion, Laureate has entered into sublease agreements for certain leased office space; however, the sublease income from these agreements is immaterial. Rent Concessions The Company has taken actions with respect to certain of its existing leases, including engaging with landlords to discuss rent deferrals, as well as other rent concessions. Consistent with the updated guidance from the Financial Accounting Standards Board (FASB) in April 2020, the Company has elected the practical expedient for rent concessions where the total payments required by the modified contract are substantially the same or less than the total payments required by the original contract. In those cases, the Company treated the rent concessions as if there were no modification to the lease contract and accounted for these rent concessions as variable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Noncontrolling Interest Holder Put Arrangements The following section provides a summary table and description of our noncontrolling interest holder put arrangements, which relate to Discontinued Operations, that Laureate had outstanding as of June 30, 2020.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If the minority put arrangements were all exercised at June 30, 2020, Laureate would be obligated to pay the noncontrolling interest holders an estimated amount of $10,443, as summarized in the following table: Nominal Currency First Exercisable Date Estimated Value as of June 30, 2020 redeemable within 12-months Reported Noncontrolling interest holder put arrangements INTI Education Holdings Sdn Bhd (Inti Holdings) - 10.10% MYR Current $ 10,443 $ 10,443 Total noncontrolling interest holder put arrangements 10,443 10,443 Puttable common stock - not currently redeemable USD * — 1,714 Total redeemable noncontrolling interests and equity $ 10,443 $ 12,157 * Contingently redeemable MYR: Malaysian Ringgi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June 30, 2020 and December 31, 2019, Laureate has recorded cumulative liabilities totaling $36,031 and $44,595, respectively, for taxes other-than-income tax, principally payroll-tax-related uncertainties recorded at the time of an acquisition, of which $752 and $2,893, respectively, were classified as held for sale.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These liabilities were included in current and long-term liabilities on the Consolidated Balance Sheets. Changes in the recorded values of non-income tax contingencies impact operating income and interest expense, while changes in the related indemnification assets impact only operating income. The total decrease to operating income for adjustments to non-income tax contingencies and indemnification assets was $5,952 and $4,609, respectively, for the six months ended June 30, 2020 and 2019. In addition, as of June 30, 2020 and December 31, 2019, Laureate has recorded cumulative liabilities for income tax contingencies of $47,313 and $51,442, respectively, of which $7,442 and $6,996, respectively, were classified as held for sale. As of June 30, 2020 and December 31, 2019, indemnification assets primarily related to acquisition contingencies were $50,993 and $69,040. These indemnification assets primarily cover contingencies for income taxes and taxes other-than-income taxes. We have also recorded receivables of approximately $16,000 and $19,000 as of June 30, 2020 and December 31, 2019, respectively, from the former owner of one of our Brazil institutions which is guaranteed by future rental payments to the former owner.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1,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June 30, 2020 and December 31, 2019, approximately $30,700 and $31,400, respectively, of loss contingencies were included in Other long-term liabilities and Other current liabilities on the Consolidated Balance Sheets. Material Guarantees – Student Financing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457,000 and $474,000 at June 30, 2020 and December 31, 2019, respectively. This maximum potential amount assumes that all students in the CAE Program do not graduate, so that our guarantee would not be assigned to the government, and that all students default on the full amount of the CAE-qualified loan balances. As of June 30, 2020 and December 31, 2019, we recorded $38,029 and $30,887, respectively, as estimated long-term guarantee liabilities for these obligations. In accordance with Topic 326, the provision includes an estimated expected credit loss over the contractual period in which the Company is exposed to credit risk, and is recorded at inception. Material Guarantees – Other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aculdades Metropolitanas Unidas Educacionais Ltda. (FMU) Education Group on September 12, 2014, Laureate pledged its acquired shares to third-party lenders as a guarantee of our payment obligations under the loans that financed a portion of the purchase price. The shares are pledged until full repayment of the loans, which mature in April 2021. In connection with a loan agreement entered into by a Laureate subsidiary in Peru, all of the shares of Universidad Privada del Norte, one of our universities, were pledged to the third-party lender as a guarantee of the payment obligations under the loan. Standby Letters of Credit, Surety Bonds and Other Commitments As of June 30, 2020 and December 31, 2019, Laureate's outstanding letters of credit (LOCs) and surety bonds primarily consisted of the items discussed below. As of June 30, 2020 and December 31, 2019, we had approximately $125,800 and $127,300, respectively, posted as LOCs in favor of the DOE. These LOCs were required to allow Walden and NSAD, until it was sold in March 2020, to continue participating in the DOE Title IV program. These LOCs are recorded on Walden and Laureate and are fully collateralized with cash equivalents and certificates of deposit, which are classified as Restricted cash on our June 30, 2020 and December 31, 2019 Consolidated Balance Sheets. As of June 30, 2020 and December 31, 2019, we had EUR 9,443 (approximately $10,600 at June 30, 2020) and EUR 5,036 (approximately $5,500 at December 31, 2019), respectively, posted as cash collateral for LOCs related to the Spanish tax audits. This was recorded in Continuing Operations and classified as Restricted cash on our June 30, 2020 and December 31, 2019 Consolidated Balance Sheets. The cash collateral is related to final assessments issued by the Spanish Taxing Authority (STA) in October 2018 and January 2020 to Iniciativas Culturales de España, S.L. (ICE). In addition, on March 11, 2020, ICE received a preliminary assessment of approximately EUR 21,600 (approximately $24,200 at June 30, 2020), related to the STA’s extension of their audit to review withholding taxes on income earned by nonresidents. This assessment is not final, and ICE intends to challenge the assessment before the STA. ICE was formerly our Spanish holding company; during the second quarter of 2020, ICE was migrated to the Netherlands and its name was changed to Laureate Netherlands Holding B.V. As part of our normal operations, our insurers issue surety bonds on our behalf, as required by various state education authorities in the United States. We are obligated to reimburse our insurers for any payments made by the insurers under the surety bonds. As of June 30, 2020 and December 31, 2019, the total face amount of these surety bonds was $16,938 and $25,582, respectively. In June 2020, a state bond in the amount of approximately $9,000 was deemed unnecessary and was canceled. These bonds are fully collateralized with cash, which was classified as Restricted cash on our June 30, 2020 and December 31, 2019 Consolidated Balance Sheets. In November 2016, in order to continue participating in Prouni, a federal program that offers tax benefits designed to increase higher education participation rates in Brazil, UAM Brazil posted a guarantee in the amount of $15,300. In connection with the issuance of the guarantee, UAM Brazil obtained a non-collateralized surety bond from a third party in order to secure the guarantee. The cost of the surety bond was $1,400, of which half was reimbursed by the former owner of UAM Brazil, and is being amortized over a five-year term. The Company believes that this matter will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791678</v>
      </c>
      <c r="C4" s="6" t="n">
        <v>992403</v>
      </c>
      <c r="D4" s="6" t="n">
        <v>1320235</v>
      </c>
      <c r="E4" s="6" t="n">
        <v>1593475</v>
      </c>
    </row>
    <row r="5">
      <c r="A5" s="3" t="inlineStr">
        <is>
          <t>Costs and expenses:</t>
        </is>
      </c>
    </row>
    <row r="6">
      <c r="A6" s="4" t="inlineStr">
        <is>
          <t>Direct costs</t>
        </is>
      </c>
      <c r="B6" s="5" t="n">
        <v>554132</v>
      </c>
      <c r="C6" s="5" t="n">
        <v>707363</v>
      </c>
      <c r="D6" s="5" t="n">
        <v>1146887</v>
      </c>
      <c r="E6" s="5" t="n">
        <v>1346553</v>
      </c>
    </row>
    <row r="7">
      <c r="A7" s="4" t="inlineStr">
        <is>
          <t>General and administrative expenses</t>
        </is>
      </c>
      <c r="B7" s="5" t="n">
        <v>47241</v>
      </c>
      <c r="C7" s="5" t="n">
        <v>67405</v>
      </c>
      <c r="D7" s="5" t="n">
        <v>96410</v>
      </c>
      <c r="E7" s="5" t="n">
        <v>121316</v>
      </c>
    </row>
    <row r="8">
      <c r="A8" s="4" t="inlineStr">
        <is>
          <t>Total Chile impairment</t>
        </is>
      </c>
      <c r="B8" s="5" t="n">
        <v>445085</v>
      </c>
      <c r="C8" s="5" t="n">
        <v>470</v>
      </c>
      <c r="D8" s="5" t="n">
        <v>448853</v>
      </c>
      <c r="E8" s="5" t="n">
        <v>470</v>
      </c>
    </row>
    <row r="9">
      <c r="A9" s="4" t="inlineStr">
        <is>
          <t>Operating (loss) income</t>
        </is>
      </c>
      <c r="B9" s="5" t="n">
        <v>-254780</v>
      </c>
      <c r="C9" s="5" t="n">
        <v>217165</v>
      </c>
      <c r="D9" s="5" t="n">
        <v>-371915</v>
      </c>
      <c r="E9" s="5" t="n">
        <v>125136</v>
      </c>
    </row>
    <row r="10">
      <c r="A10" s="4" t="inlineStr">
        <is>
          <t>Interest income</t>
        </is>
      </c>
      <c r="B10" s="5" t="n">
        <v>1016</v>
      </c>
      <c r="C10" s="5" t="n">
        <v>2844</v>
      </c>
      <c r="D10" s="5" t="n">
        <v>3683</v>
      </c>
      <c r="E10" s="5" t="n">
        <v>6397</v>
      </c>
    </row>
    <row r="11">
      <c r="A11" s="4" t="inlineStr">
        <is>
          <t>Interest expense</t>
        </is>
      </c>
      <c r="B11" s="5" t="n">
        <v>-33812</v>
      </c>
      <c r="C11" s="5" t="n">
        <v>-41466</v>
      </c>
      <c r="D11" s="5" t="n">
        <v>-69922</v>
      </c>
      <c r="E11" s="5" t="n">
        <v>-96119</v>
      </c>
    </row>
    <row r="12">
      <c r="A12" s="4" t="inlineStr">
        <is>
          <t>Loss on debt extinguishment</t>
        </is>
      </c>
      <c r="B12" s="5" t="n">
        <v>0</v>
      </c>
      <c r="C12" s="5" t="n">
        <v>-15595</v>
      </c>
      <c r="D12" s="5" t="n">
        <v>0</v>
      </c>
      <c r="E12" s="5" t="n">
        <v>-26217</v>
      </c>
    </row>
    <row r="13">
      <c r="A13" s="4" t="inlineStr">
        <is>
          <t>(Loss) gain on derivatives</t>
        </is>
      </c>
      <c r="B13" s="5" t="n">
        <v>-1428</v>
      </c>
      <c r="C13" s="5" t="n">
        <v>2632</v>
      </c>
      <c r="D13" s="5" t="n">
        <v>-626</v>
      </c>
      <c r="E13" s="5" t="n">
        <v>7815</v>
      </c>
    </row>
    <row r="14">
      <c r="A14" s="4" t="inlineStr">
        <is>
          <t>Other (expense) income, net</t>
        </is>
      </c>
      <c r="B14" s="5" t="n">
        <v>-406</v>
      </c>
      <c r="C14" s="5" t="n">
        <v>7704</v>
      </c>
      <c r="D14" s="5" t="n">
        <v>-508</v>
      </c>
      <c r="E14" s="5" t="n">
        <v>8101</v>
      </c>
    </row>
    <row r="15">
      <c r="A15" s="4" t="inlineStr">
        <is>
          <t>Foreign currency exchange (loss) gain, net</t>
        </is>
      </c>
      <c r="B15" s="5" t="n">
        <v>-4903</v>
      </c>
      <c r="C15" s="5" t="n">
        <v>8881</v>
      </c>
      <c r="D15" s="5" t="n">
        <v>31041</v>
      </c>
      <c r="E15" s="5" t="n">
        <v>4135</v>
      </c>
    </row>
    <row r="16">
      <c r="A16" s="4" t="inlineStr">
        <is>
          <t>Gain on disposal of subsidiaries, net</t>
        </is>
      </c>
      <c r="B16" s="5" t="n">
        <v>93</v>
      </c>
      <c r="C16" s="5" t="n">
        <v>0</v>
      </c>
      <c r="D16" s="5" t="n">
        <v>2822</v>
      </c>
      <c r="E16" s="5" t="n">
        <v>0</v>
      </c>
    </row>
    <row r="17">
      <c r="A17" s="4" t="inlineStr">
        <is>
          <t>Income from continuing operations before income taxes and equity in net (loss) income of affiliates</t>
        </is>
      </c>
      <c r="B17" s="5" t="n">
        <v>-294220</v>
      </c>
      <c r="C17" s="5" t="n">
        <v>182165</v>
      </c>
      <c r="D17" s="5" t="n">
        <v>-405425</v>
      </c>
      <c r="E17" s="5" t="n">
        <v>29248</v>
      </c>
    </row>
    <row r="18">
      <c r="A18" s="4" t="inlineStr">
        <is>
          <t>Income tax expense</t>
        </is>
      </c>
      <c r="B18" s="5" t="n">
        <v>-7529</v>
      </c>
      <c r="C18" s="5" t="n">
        <v>-74564</v>
      </c>
      <c r="D18" s="5" t="n">
        <v>227573</v>
      </c>
      <c r="E18" s="5" t="n">
        <v>-38716</v>
      </c>
    </row>
    <row r="19">
      <c r="A19" s="4" t="inlineStr">
        <is>
          <t>Equity in net income of affiliates, net of tax</t>
        </is>
      </c>
      <c r="B19" s="5" t="n">
        <v>-4</v>
      </c>
      <c r="C19" s="5" t="n">
        <v>219</v>
      </c>
      <c r="D19" s="5" t="n">
        <v>181</v>
      </c>
      <c r="E19" s="5" t="n">
        <v>219</v>
      </c>
    </row>
    <row r="20">
      <c r="A20" s="4" t="inlineStr">
        <is>
          <t>(Loss) income from continuing operations</t>
        </is>
      </c>
      <c r="B20" s="5" t="n">
        <v>-301753</v>
      </c>
      <c r="C20" s="5" t="n">
        <v>107820</v>
      </c>
      <c r="D20" s="5" t="n">
        <v>-177671</v>
      </c>
      <c r="E20" s="5" t="n">
        <v>-9249</v>
      </c>
    </row>
    <row r="21">
      <c r="A21" s="4" t="inlineStr">
        <is>
          <t>(Loss) income from discontinued operations, net of tax expense of $3,391 and $13,863, respectively</t>
        </is>
      </c>
      <c r="B21" s="5" t="n">
        <v>-12171</v>
      </c>
      <c r="C21" s="5" t="n">
        <v>30280</v>
      </c>
      <c r="D21" s="5" t="n">
        <v>-15975</v>
      </c>
      <c r="E21" s="5" t="n">
        <v>93609</v>
      </c>
    </row>
    <row r="22">
      <c r="A22" s="4" t="inlineStr">
        <is>
          <t>Gain on sales of discontinued operations, net of tax</t>
        </is>
      </c>
      <c r="B22" s="5" t="n">
        <v>2296</v>
      </c>
      <c r="C22" s="5" t="n">
        <v>641516</v>
      </c>
      <c r="D22" s="5" t="n">
        <v>-19666</v>
      </c>
      <c r="E22" s="5" t="n">
        <v>889521</v>
      </c>
    </row>
    <row r="23">
      <c r="A23" s="4" t="inlineStr">
        <is>
          <t>Net (loss) income</t>
        </is>
      </c>
      <c r="B23" s="5" t="n">
        <v>-311628</v>
      </c>
      <c r="C23" s="5" t="n">
        <v>779616</v>
      </c>
      <c r="D23" s="5" t="n">
        <v>-213312</v>
      </c>
      <c r="E23" s="5" t="n">
        <v>973881</v>
      </c>
    </row>
    <row r="24">
      <c r="A24" s="4" t="inlineStr">
        <is>
          <t>Net loss (income) attributable to noncontrolling interests</t>
        </is>
      </c>
      <c r="B24" s="5" t="n">
        <v>3805</v>
      </c>
      <c r="C24" s="5" t="n">
        <v>1976</v>
      </c>
      <c r="D24" s="5" t="n">
        <v>5104</v>
      </c>
      <c r="E24" s="5" t="n">
        <v>-1046</v>
      </c>
    </row>
    <row r="25">
      <c r="A25" s="4" t="inlineStr">
        <is>
          <t>Net (loss) income attributable to Laureate Education, Inc.</t>
        </is>
      </c>
      <c r="B25" s="6" t="n">
        <v>-307823</v>
      </c>
      <c r="C25" s="6" t="n">
        <v>781592</v>
      </c>
      <c r="D25" s="6" t="n">
        <v>-208208</v>
      </c>
      <c r="E25" s="6" t="n">
        <v>972835</v>
      </c>
    </row>
    <row r="26">
      <c r="A26" s="3" t="inlineStr">
        <is>
          <t>Basic and diluted earnings (loss) per share:</t>
        </is>
      </c>
    </row>
    <row r="27">
      <c r="A27" s="4" t="inlineStr">
        <is>
          <t>(Loss) income from continuing operations (in dollars per share)</t>
        </is>
      </c>
      <c r="B27" s="7" t="n">
        <v>-1.44</v>
      </c>
      <c r="C27" s="7" t="n">
        <v>0.48</v>
      </c>
      <c r="D27" s="7" t="n">
        <v>-0.85</v>
      </c>
      <c r="E27" s="7" t="n">
        <v>-0.04</v>
      </c>
    </row>
    <row r="28">
      <c r="A28" s="4" t="inlineStr">
        <is>
          <t>(Loss) income from discontinued operations (in dollars per share)</t>
        </is>
      </c>
      <c r="B28" s="8" t="n">
        <v>-0.03</v>
      </c>
      <c r="C28" s="5" t="n">
        <v>3</v>
      </c>
      <c r="D28" s="8" t="n">
        <v>-0.15</v>
      </c>
      <c r="E28" s="8" t="n">
        <v>4.37</v>
      </c>
    </row>
    <row r="29">
      <c r="A29" s="4" t="inlineStr">
        <is>
          <t>Basic and diluted (loss) earnings per share (in dollars per share)</t>
        </is>
      </c>
      <c r="B29" s="7" t="n">
        <v>-1.47</v>
      </c>
      <c r="C29" s="7" t="n">
        <v>3.48</v>
      </c>
      <c r="D29" s="6" t="n">
        <v>-1</v>
      </c>
      <c r="E29" s="7" t="n">
        <v>4.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6 Months Ended</t>
        </is>
      </c>
    </row>
    <row r="2">
      <c r="B2" s="2" t="inlineStr">
        <is>
          <t>Jun. 30, 2020</t>
        </is>
      </c>
    </row>
    <row r="3">
      <c r="A3" s="3" t="inlineStr">
        <is>
          <t>Receivables [Abstract]</t>
        </is>
      </c>
    </row>
    <row r="4">
      <c r="A4" s="4" t="inlineStr">
        <is>
          <t>Financing Receivables</t>
        </is>
      </c>
      <c r="B4" s="4" t="inlineStr">
        <is>
          <t xml:space="preserve">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June 30, 2020 December 31, 2019 Financing receivables $ 30,052 $ 28,856 Allowance for doubtful accounts (7,131) (5,909) Financing receivables, net of allowances $ 22,921 $ 22,947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reasonable supportable forecasts of student attrition.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June 30, 2020 Amounts past due less than one year $ 9,493 $ 821 $ 10,314 Amounts past due one year or greater 2,651 208 2,859 Total past due (on non-accrual status) 12,144 1,029 13,173 Not past due 14,336 2,543 16,879 Total financing receivables $ 26,480 $ 3,572 $ 30,052 As of December 31, 2019 Amounts past due less than one year $ 10,687 $ 1,556 $ 12,243 Amounts past due one year or greater 3,295 62 3,357 Total past due (on non-accrual status) 13,982 1,618 15,600 Not past due 12,556 700 13,256 Total financing receivables $ 26,538 $ 2,318 $ 28,856 The following is a rollforward of the Allowance for doubtful accounts related to financing receivables for the six months ended June 30, 2020 and 2019, grouped by country portfolio: Chile Other Total Balance at December 31, 2019 $ (5,654) $ (255) $ (5,909) Charge-offs 2,879 4 2,883 Recoveries — — — Reclassifications — — — Provision (3,712) (924) (4,636) Currency adjustments 432 99 531 Balance at June 30, 2020 $ (6,055) $ (1,076) $ (7,131) Balance at December 31, 2018 $ (6,108) $ (287) $ (6,395) Charge-offs 1,071 495 1,566 Recoveries — — — Reclassifications — — — Provision (731) (675) (1,406) Currency adjustments (129) (7) (136) Balance at June 30, 2019 $ (5,897) $ (474) $ (6,371)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six months ended June 30, 2020 and 2019 were as follows: Number of Financing Receivable Accounts Pre-Modification Balance Outstanding Post-Modification Balance Outstanding 2020 348 $ 1,222 $ 1,178 2019 327 $ 1,100 $ 980 The preceding table represents accounts modified under the terms of a TDR during the six months ended June 30, 2020, whereas the following table represents accounts modified as a TDR between January 1, 2019 and June 30, 2020 that subsequently defaulted during the six months ended June 30, 2020: Number of Financing Receivable Accounts Balance at Default Total 122 $ 298 The following table represents accounts modified as a TDR between January 1, 2018 and June 30, 2019 that subsequently defaulted during the six months ended June 30, 2019: Number of Financing Receivable Accounts Balance at Default Total 174 $ 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 xml:space="preserve">Share-based Compensation Share-based compensation expense was as follows: For the three months ended June 30, For the six months ended June 30, 2020 2019 2020 2019 Continuing operations Stock options, net of estimated forfeitures $ 492 $ 1,340 $ 931 $ 2,163 Restricted stock awards 4,123 3,408 5,665 5,572 Total continuing operations $ 4,615 $ 4,748 $ 6,596 $ 7,735 Discontinued operations Share-based compensation expense for discontinued operations 6 106 9 269 Total continuing and discontinued operations $ 4,621 $ 4,854 $ 6,605 $ 8,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Stockholders’ Equity The components of net changes in stockholders’ equity for the fiscal quarters of 2020 are as follows: Laureate Education, Inc. Stockholders Class A Class B Additional paid-in capital Retained earnings Accumulated other comprehensive (loss) income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loss) — — — — — 99,615 — — (1,299) 98,316 Foreign currency translation adjustment, net of tax of $0 — — — — — — (330,875) — 759 (330,116) Minimum pension liability adjustment, net of tax of $0 — — — — — — (932) — — (932) Balance at March 31, 2020 119,075 $ 546 90,813 $ 363 $ 3,752,186 $ 536,124 $ (1,405,788) $ (300,309) $ (13,314) $ 2,569,808 Non-cash stock compensation — — — — 4,621 — — — — 4,621 Exercise of stock options and vesting of restricted stock, net of shares withheld to satisfy tax withholding 132 1 — — (33) — — — — (32) Change in noncontrolling interests — — — — — — — — 3,471 3,471 Accretion of redeemable noncontrolling interests and equity — — — — 201 — — — — 201 Reclassification of redeemable noncontrolling interests and equity — — — — — — — — (414) (414) Net loss — — — — — (307,823) — — (3,805) (311,628) Foreign currency translation adjustment, net of tax of $0 — — — — — — 14,102 — (68) 14,034 Balance at June 30, 2020 119,207 $ 547 90,813 $ 363 $ 3,756,975 $ 228,301 $ (1,391,686) $ (300,309) $ (14,130) $ 2,280,061 The components of net changes in stockholders’ equity for the fiscal quarters of 2019 are as follows: Laureate Education, Inc. Stockholders Class A Class B Additional paid-in capital (Accumulated deficit) retained earnings Accumulated other comprehensive (loss) income Treasury stock at cost Non-controlling interests Total stockholders’ equity Shares Amount Shares Amount Balance at December 31, 2018 107,450 $ 430 116,865 $ 467 $ 3,703,796 $ (530,919) $ (1,112,695) $ — $ (10,133) $ 2,050,946 Adoption of accounting standards — — — — — 28,944 — — — 28,944 Balance at January 1, 2019 107,450 430 116,865 467 3,703,796 (501,975) (1,112,695) — (10,133) 2,079,890 Non-cash stock compensation — — — — 3,149 — — — — 3,149 Conversion of Class B shares to Class A shares 8 — (8) — — — — — — — Vesting of restricted stock, net of shares withheld to satisfy tax withholding 325 1 — — (1,421) — — — — (1,420) Distributions to noncontrolling interest holders — — — — — — — — (625) (625) Accretion of redeemable noncontrolling interests and equity — — — — 263 — — — — 263 Reclassification of redeemable noncontrolling interests and equity — — — — — — — — 224 224 Net income — — — — — 191,243 — — 3,022 194,265 Foreign currency translation adjustment, net of tax of $0 — — — — — — 49,521 — 30 49,551 Unrealized gain on derivatives, net of tax of $0 — — — — — — 2,609 — — 2,609 Balance at March 31, 2019 107,783 $ 431 116,857 $ 467 $ 3,705,787 $ (310,732) $ (1,060,565) $ — $ (7,482) $ 2,327,906 Non-cash stock compensation — — — — 4,854 — — — — 4,854 Conversion of Class B shares to Class A shares 10,991 44 (10,991) (44) — — — — — — Exercise of stock options and vesting of restricted stock, net of shares withheld to satisfy tax withholding 32 — — — 170 — — — — 170 Distributions to noncontrolling interest holders — — — — — — — — (731) (731) Change in noncontrolling interests — — — — (3,700) — — — — (3,700) Accretion of redeemable noncontrolling interests and equity — — — — 194 — — — — 194 Reclassification of redeemable noncontrolling interests and equity — — — — — — — — (855) (855) Net income — — — — — 781,592 — — (1,976) 779,616 Foreign currency translation adjustment, net of tax of $0 — — — — — — 10,275 — (87) 10,188 Unrealized gain on derivatives, net of tax of $0 — — — — — — (10,559) — — (10,559) Balance at June 30, 2019 118,806 $ 475 105,866 $ 423 $ 3,707,305 $ 470,860 $ (1,060,849) $ — $ (11,131) $ 3,107,083 Stock Repurchase Program As previously disclosed, on August 8, 2019, the Company announced that its board of directors had authorized a stock repurchase program to acquire up to $150,000 of the Company’s Class A common stock. In early October 2019, the Company’s stock repurchases reached the authorized limit of $150,000. On October 14, 2019, the Company’s board of directors approved the increase of its existing authorization to repurchase shares of the Company’s Class A common stock by $150,000 for a total authorization (including the previously authorized repurchases) of up to $300,000 of the Company’s Class A common stock. The Company’s repurchases were made in a block trade, as well as on the open market at prevailing market prices and pursuant to a Rule 10b5-1 stock repurchase plan, in accordance with applicable rules and regulations promulgated under the Securities Exchange Act of 1934, as amended (the Exchange Act). In January 2020, the Company repurchased 1,619 shares of its outstanding Class A common stock for a total purchase price of $29,203 and reached the total authorized limit of $300,000. Accumulated Other Comprehensive Income (Loss) Accumulated other comprehensive income (loss)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hange in AOCI includes the removal of the cumulative translation adjustment related to subsidiaries that were sold during the period. The components of these balances were as follows: June 30, 2020 December 31, 2019 Laureate Education, Inc. Noncontrolling Interests Total Laureate Education, Inc. Noncontrolling Interests Total Foreign currency translation adjustment $ (1,401,424) $ 1,017 $ (1,400,407) $ (1,084,651) $ 326 $ (1,084,325) Unrealized gain on derivatives 10,416 — 10,416 10,416 — 10,416 Minimum pension liability adjustment (678) — (678) 254 — 254 Accumulated other comprehensive loss $ (1,391,686) $ 1,017 $ (1,390,669) $ (1,073,981) $ 326 $ (1,073,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 Laureate did not hold any derivatives as of June 30, 2020 and December 31, 2019. Derivatives Designated as Hedging Instruments Net Investment Hedge - Cross Currency Swaps In December 2017, Laureate entered into two EUR-USD cross currency swaps (net investment hedges) to hedge the foreign currency exchange volatility on operations of our Euro functional currency subsidiaries and better match our cash flows with the currencies in which our debt obligations are denominated. Both swaps had an effective date of December 22, 2017 and a maturity date of November 2, 2020, and were designated at inception as effective net investment hedges. In April 2019, the Company terminated both EUR-USD cross currency swaps for a net settlement received of $7,679, which is included in Settlement of derivatives related to sale of discontinued operations and net investment hedge on the Consolidated Statement of Cash Flows for the six months ended June 30, 2019. The terms of the swaps specified that at maturity on the first swap, Laureate would deliver the notional amount of EUR 50,000 and receive USD $59,210 at an implied exchange rate of 1.1842 and at maturity on the second swap, Laureate would deliver the notional amount of EUR 50,000 and receive USD $59,360 at an implied exchange rate of 1.1872. Semiannually until maturity, Laureate was obligated to pay 5.63% and receive 8.25% on EUR 50,000 and USD $59,210, respectively, on the first swap and pay 5.6675% and receive 8.25% on EUR 50,000 and USD $59,360, respectively, on the second swap. The swaps were determined to be 100% effective; therefore, the amount of gain or loss recognized in income on the ineffective portion of derivative instruments designated as hedging instruments was $0. The accumulated gain recognized in AOCI will be deferred from earnings until the sale or liquidation of the hedged investee. Cash Flow Hedge - 2024 Term Loan Interest Rate Swaps In May 2017, Laureate entered into, and designated as cash flow hedges, four pay-fixed, receive-floating amortizing interest rate swaps with notional amounts of $100,000, $100,000, $200,000 and $300,000, respectively. These notional amounts matched the corresponding principal of the 2024 Term Loan borrowings of which these swaps were effectively hedging the interest payments. As such, the notional values amortized annually based on the terms of the agreements to match the principal borrowings as they were repaid. These swaps effectively fixed the floating interest rate on the term loan to reduce exposure to variability in cash flows attributable to changes in the USD-LIBOR-BBA swap rate. All four swaps were fully settled on August 21, 2018, prior to their May 31, 2022 maturity date, with the remaining AOCI to be ratably reclassified into income through Interest expense over the remaining maturity period of the 2024 Term Loans. The cash received at settlement from the swap counterparties was $14,117. During the second quarter of 2019, the Company accelerated the reclassification of amounts in AOCI to earnings as a result of the hedged forecasted transactions becoming probable not to occur, due to the full repayment of the 2024 Term Loan in June 2019 using proceeds from the sale of our institutions in Portugal and Spain. The accelerated amounts were a gain of approximately $9,800 and were recorded as a decrease to Interest expense. Prior to settlement of the swaps, they were determined to be 100% effective; therefore, the amount of gain or loss recognized in income on the ineffective portion was $0. The tables below shows the total recorded unrealized (loss) gain in Comprehensive income for the derivatives designated as hedging instruments. The impact of these derivative instruments on Comprehensive income, Interest expense and AOCI were as follows: For the three months ended June 30: (Loss) Gain Recognized in Comprehensive Income (Effective Portion) Income Statement Location Gain Reclassified Total Consolidated Interest Expense 2020 2019 2020 2019 2020 2019 Cash flow hedge Interest rate swaps $ — $ (10,606) Interest expense $ — $ 10,606 Net investment hedge Cross currency swaps — 47 N/A — — Total $ — $ (10,559) $ — $ 10,606 $ (33,812) $ (41,466) For the six months ended June 30: (Loss) Gain Recognized in Comprehensive Income (Effective Portion) Income Statement Location Gain Reclassified from AOCI to Income (Effective Portion) Total Consolidated Interest Expense 2020 2019 2020 2019 2020 2019 Cash flow hedge Interest rate swaps $ — $ (11,818) Interest expense $ — $ 11,818 Net investment hedge Cross currency swaps — 3,868 N/A — — Total $ — $ (7,950) $ — $ 11,818 $ (69,922) $ (96,119) Derivatives Not Designated as Hedging Instruments AUD to USD Foreign Currency Swaps In March 2020, Laureate entered into an AUD to USD swap agreement with a maturity date of April 15, 2020, in connection with an intercompany funding transaction. The terms of the swap stated that on the maturity date, Laureate would deliver the notional amount of AUD 21,000 and receive USD $13,713 at a rate of exchange of 0.6530 USD per 1 AUD. On April 8, 2020, Laureate entered into a net settlement agreement for this swap to deliver USD $12,999 and receive the notional amount of AUD 21,000 at a rate of exchange of 0.6190 USD per 1 AUD. This net settlement was executed on April 15, 2020, which resulted in a realized gain and proceeds received of $714. This amount is included in (Loss) gain on derivatives on the Consolidated Statement of Operations for the three months and six months ended June 30, 2020, and is included in Payments for settlement of derivative contracts on the Consolidated Statement of Cash Flows for the six months ended June 30, 2020. This swap was not designated as a hedge for accounting purposes. On April 8, 2020, Laureate entered into a new AUD to USD swap agreement with a notional amount of AUD 21,000. On the maturity date of June 15, 2020, Laureate delivered the notional amount and received USD $12,921 at a rate of exchange of 0.6153 USD per 1 AUD, resulting in a realized loss of $1,340. This amount is included in (Loss) gain on derivatives on the Consolidated Statements of Operations for the three months and six months ended June 30, 2020 and is included in Payments for settlement of derivative contracts on the Consolidated Statement of Cash Flows for the six months ended June 30, 2020. This swap was not designated as a hedge for accounting purposes. EUR to USD Foreign Currency Swaps—Spain and Portugal In December 2018, Laureate entered into two EUR to USD swap agreements in connection with the signing of the sale agreement for the subsidiaries in Spain and Portugal. The purpose of the swaps was to mitigate the risk of foreign currency exposure on the sale proceeds. The first swap was deal contingent, with the settlement date occurring on the second business day following the completion of the sale. On the settlement date, Laureate delivered the notional amount of EUR 275,000 and received USD $314,573 at a rate of exchange of 1.1439, which resulted in a realized gain of $5,088. The second swap was a put/call option with a maturity date of April 8, 2019, where Laureate could put the notional amount of EUR 275,000 and call the USD amount of $310,750 at an exchange rate of 1.13. Based on expected timing of the sale transaction, the swap was terminated on April 2, 2019, resulting in a payment to the counterparty of $980 that included a deferred premium payment net of proceeds received. These swaps were not designated as hedges for accounting purposes. In addition to the swaps above, in order to continue to mitigate the risk of foreign currency exposure on the expected sale proceeds for Spain and Portugal in advance of the May 31, 2019 sale closing date, in April 2019, Laureate also entered into seven EUR to USD swap agreements with a combined notional amount of EUR 375,000. On the maturity date of May 15, 2019, Laureate paid the EUR notional amount and received a combined total of USD $423,003 at a rate of exchange of 1.128007, resulting in a gain of $1,644. In May 2019, Laureate entered into nine EUR to USD swap agreements with a combined notional amount of EUR 532,000. On the maturity date of June 4, 2019, Laureate paid the EUR notional amount and received a combined total of $597,149 at a rate of exchange of 1.122461, resulting in a realized loss of approximately $565. Thes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with an aggregate notional amount of approximately $31,000, and convert CLP-denominated, floating-rate debt to fixed-rate UF-denominated debt. The UF is a Chilean inflation-adjusted unit of account. One of the swaps was scheduled to mature on December 1, 2024, and the remaining three were scheduled to mature on July 1, 2025 (the CLP to UF cross currency and interest rate swaps); however, during the first quarter 2019, the Company elected to settle all four swaps for a net cash payment of approximately USD $8,200. In addition, at that time, Chile also elected to repay a portion of the principal balance outstanding for certain notes payable. This payment is included in Payments for settlement of derivative contracts on the Consolidated Statement of Cash Flows for the six months ended June 30, 2019. The CLP to UF cross currency and interest rate swaps were not designated as hedges for accounting purposes. Components of the reported (Loss) gain on derivatives not designated as hedging instruments in the Consolidated Statements of Operations were as follows: For the three months ended June 30, For the six months ended June 30, 2020 2019 2020 2019 Cross currency and interest rate swaps Unrealized (loss) gain $ (802) $ (2,555) $ — $ 4,021 Realized (loss) gain (626) 5,187 (626) 3,794 (Loss) gain on derivatives, net $ (1,428) $ 2,632 $ (626) $ 7,815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Laureate limits its credit risk by only entering into derivative transactions with highly rated major financial institutions. We have not entered into collateral agreements with our derivatives’ counterparties. As of June 30, 2020 and December 31, 2019, we did not hold any derivatives in a net gain position, and thus had no credit risk. Laureate’s agreements with its derivative counterparties contain a provision under which we could be declared in default on our derivative obligations if repayment of the underlying indebtedness is accelerated by the lender due to a default on the indebtedness. As of June 30, 2020 and December 31, 2019, we did not hold any derivatives in a net loss position, and thus had no derivativ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Interim Reporting.” Laureate's income tax provisions for all periods consist of federal, state and foreign income taxes. The tax provisions for the three months ended June 30, 2020 and 2019 were based on estimated full-year effective tax rates, after giving effect to significant items related specifically to the interim periods, including the mix of income for the period between higher-taxed and lower-taxed jurisdictions. Laureate has operations in multiple countries at various statutory tax rates or which are tax-exempt entities, and other operations that are loss-making entities for which it is not more likely than not that a tax benefit will be realized on the loss. Laureate records interest and penalties related to uncertain tax positions as a component of Income tax expense. During the three months ended June 30, 2020, Laureate recognized interest and penalties related to income taxes of $1,886. Laureate had $17,213 of accrued interest and penalties as of June 30, 2020. During the three months ended June 30, 2020, Laureate derecognized $2,199 of previously accrued interest and penalties. Approximately $19,964 of unrecognized tax benefits, if recognized, will affect the effective income tax rate. It is reasonably possible that Laureate’s unrecognized tax benefits may decrease within the next 12 months by up to approximately $13,669 as a result of the lapse of statutes of limitations and as a result of the final settlement and resolution of outstanding tax matters in various jurisdictions. As of January 1, 2020, the Company amended the partnership agreement of one of its subsidiaries that owned intellectual property, such that the subsidiary became subject to tax in the Netherlands. The result was a discrete tax benefit of approximately $222,000 that represents the book-and-tax basis difference of the intellectual property, measured based on the intellectual property’s current fair value and applicable Dutch statutory tax rate. Determining the fair value of the intellectual property, which serves as the tax basis of the deferred tax asset, required management to make assumptions and estimates that are inherently uncertain. On March 27, 2020, the Coronavirus Aid, Relief, and Economic Security (CARES) Act was signed into law. The CARES Act provides a substantial stimulus and assistance package intended to address the impact of the COVID-19 pandemic, including tax relief and government loans, grants and investments. The CARES Act did not have a significant impact on Laureate’s consolidated financial statements for the three and six months ended June 30, 2020. We continue to monitor any effects tha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 xml:space="preserve">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 The following tables summarize the computations of basic and diluted earnings (loss) per share: For the three months ended June 30, 2020 2019 Numerator used in basic and diluted earnings (loss) per common share for continuing operations: (Loss) income from continuing operations $ (301,753) $ 107,820 Net loss (income) attributable to noncontrolling interests 27 (6) (Loss) income from continuing operations attributable to Laureate Education, Inc. (301,726) 107,814 Accretion of redemption value of redeemable noncontrolling interests and equity 201 194 Net (loss) income from continuing operations available to common stockholders for basic and diluted earnings (loss) per share $ (301,525) $ 108,008 Numerator used in basic and diluted earnings (loss) per common share for discontinued operations: (Loss) income from discontinued operations, net of tax $ (12,171) $ 30,280 Gain on sales of discontinued operations, net of tax 2,296 641,516 Loss attributable to noncontrolling interests 3,778 1,982 Net (loss) income from discontinued operations for basic and diluted earnings (loss) per share $ (6,097) $ 673,778 Denominator used in basic and diluted earnings (loss) per common share: Basic weighted average shares outstanding 209,929 224,658 Dilutive effect of stock options — 25 Dilutive effect of restricted stock units — 263 Diluted weighted average shares outstanding 209,929 224,946 Basic and diluted earnings (loss) per share: (Loss) income from continuing operations $ (1.44) $ 0.48 (Loss) income from discontinued operations (0.03) 3.00 Basic and diluted (loss) earnings per share $ (1.47) $ 3.48 For the six months ended June 30, 2020 2019 Numerator used in basic and diluted earnings (loss) per common share for continuing operations: Loss from continuing operations $ (177,671) $ (9,249) Net loss (income) attributable to noncontrolling interests 34 (49) Loss from continuing operations attributable to Laureate Education, Inc. (177,637) (9,298) Accretion of redemption value of redeemable noncontrolling interests and equity 157 457 Net loss available to common stockholders for basic earnings (loss) per share $ (177,480) $ (8,841) Numerator used in basic and diluted earnings (loss) per common share for discontinued operations: (Loss) income from discontinued operations, net of tax $ (15,975) $ 93,609 (Loss) gain on sales of discontinued operations, net of tax (19,666) 889,521 Loss (income) attributable to noncontrolling interests 5,070 (997) Net (loss) income from discontinued operations for basic and diluted earnings (loss) per share $ (30,571) $ 982,133 Denominator used in basic and diluted earnings (loss) per common share: Basic and diluted weighted average shares outstanding 209,863 224,656 Basic and diluted earnings (loss) per share: Loss from continuing operations $ (0.85) $ (0.04) (Loss) income from discontinued operations (0.15) 4.37 Basic and diluted (loss) earnings per share $ (1.00) $ 4.33 The following table summarizes the number of stock options, shares of restricted stock and restricted stock units (RSUs) that were excluded from the diluted EPS calculations because the effect would have been antidilutive: For the three months ended June 30, For the six months ended June 30, 2020 2019 2020 2019 Stock options 4,100 8,846 4,391 8,993 Restricted stock and RSUs 747 14 705 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6 Months Ended</t>
        </is>
      </c>
    </row>
    <row r="2">
      <c r="B2" s="2" t="inlineStr">
        <is>
          <t>Jun. 30, 2020</t>
        </is>
      </c>
    </row>
    <row r="3">
      <c r="A3" s="3" t="inlineStr">
        <is>
          <t>Commitments and Contingencies Disclosure [Abstract]</t>
        </is>
      </c>
    </row>
    <row r="4">
      <c r="A4" s="4" t="inlineStr">
        <is>
          <t>Legal and Regulatory Matters</t>
        </is>
      </c>
      <c r="B4" s="4" t="inlineStr">
        <is>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Our institutions are subject to uncertain and varying laws and regulations, and any changes to these laws or regulations or their application to us may materially adversely affect our business, financial condition and results of operations. Except as set forth below, there have been no material changes to the laws and regulations affecting our higher education institutions that are described in our Annual Report on Form 10-K for the year ended December 31, 2019, as updated in our Quarterly Report on Form 10-Q for the quarter ended March 31, 2020. Brazilian Regulation In response to the transition from face-to-face classes to online classes due to COVID-19, legislative assemblies in several Brazilian states have passed laws requiring schools to discount tuition. To date, with respect to the states in which we operate, only Rio de Janeiro and Paraiba have passed such laws. These laws, however, are being challenged in the Brazilian Supreme Court by institutional associations. Measures to restart face-to-face educational activities in Brazil will be implemented on a state-by-state and city-by-city basis. To date, with respect to the states in which we operate, only São Paulo and Pernambuco have authorized the reopening of practical classes. Chilean Regulation On June 15, 2020, the declaration of a State of Constitutional Exception of Catastrophe, which provides broad powers to the government, including the power to limit free movement (quarantine, curfew measures and social isolation), was extended for an additional 90 days. The legislature currently is considering various proposals to provide financial aid to students, including measures that would require the institutions to provide direct financial relief. The Superintendency of Higher Education has instituted an audit of over 45 higher education institutions to oversee the measures adopted in response to the health emergency caused by COVID-19. Four of our institutions—Universidad Andrés Bello, Universidad de Las Américas, Instituto Profesional AIEP and Instituto Profesional Escuela Moderna de Música—are included in this audit. Each of these institutions has provided responses to the Superintendency as part of the audit and will continue to cooperate with any further inquiry. Mexican Regulation On May 29, 2020, the Ministry of Economy, the Health Ministry, the Labor and Social Security Ministry and the Mexican Institute of Social Security issued the Specific Technical Guidelines for the Reopening of Economic Activities, wherein it has established a color-coded sanitary alert system—red, orange, yellow and green—for gradually reopening activities by region (municipality or state). While certain administrative activities have resumed in a limited manner in some regions, face-to-face educational activities will not be permitted to resume until a region is assigned a green color code. Peruvian Regulation While Peru’s national sanity emergency has been extended until September 7, 2020, effective July 1, 2020, Peru entered phase three of its economic reactivation plan, which lifted restrictions on some educational activities, i.e., research and practical classes in laboratories needed for online classes, as well as library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As of June 30, 2020 and December 31, 2019, Laureate did not hold any financial assets or liabilities that are measured at fair value on a recurring basis. The changes in our Level 3 Derivative instruments measured at fair value on a recurring basis for the six months ended June 30, 2020 were as follows: Balance at December 31, 2019 $ — Loss included in earnings: Realized loss, net (626) Settlements 626 Balance at June 30, 2020 $ — Laureate had no fair value measurements classified as Level 3 as of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Reconciliation of Cash and cash equivalents and Restricted cash The following table provides a reconciliation of cash, cash equivalents and restricted cash reported within the Consolidated Balance Sheets, as well as the June 30, 2019 balance. The June 30, 2020 and June 30, 2019 balances sum to the amounts shown in the Consolidated Statements of Cash Flows for the six months ended June 30, 2020 and 2019: June 30, 2020 June 30, 2019 December 31, 2019 Cash and cash equivalents $ 629,551 $ 209,831 $ 339,629 Restricted cash 185,702 185,494 186,921 Total Cash and cash equivalents and Restricted cash shown in the Consolidated Statements of Cash Flows $ 815,253 $ 395,325 $ 526,550 Restricted cash includes cash equivalents held to collateralize standby letters of credit in favor of the DOE. In addition, Laureate may at times hold a United States deposit for a letter of credit in lieu of a surety bond, or otherwise have cash that is not immediately available for use in current operations. See also Note 11, Commitments and Contin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greement to Sell Australia and New Zealand Operations On July 29, 2020, LEI AMEA Investments B.V., a Netherlands private limited liability company (the ANZ Seller), an indirect, wholly owned subsidiary of the Company, and the Company, solely as guarantor of certain of ANZ Seller’s obligations thereunder, entered into a Sale and Purchase Agreement (the ANZ Purchase Agreement) with SEI Newco Inc., a Delaware corporation (the ANZ Purchaser), and Strategic Education, Inc., a Maryland corporation (the ANZ Purchaser’s Guarantor). Pursuant to the ANZ Purchase Agreement, the ANZ Seller has agreed to sell to the ANZ Purchaser all of the issued and outstanding shares in the capital of (i) LEI Higher Education Holdings Pty Ltd, an Australian private company and the direct owner of Torrens University Australia, (ii) LEI Australia Holdings Pty Ltd, an Australian private company and the indirect owner of Think Education, (iii) LESA Education Services Holdings Pty Ltd, an Australian private company and the indirect owner of Blue Mountains International Hotel Management School, and (iv) LEI New Zealand, a New Zealand company and the indirect owner of Media Design School (collectively, the ANZ Target Companies). The ANZ Purchaser’s Guarantor will guarantee the obligations of the ANZ Purchaser. The purchase price is $642,700, subject to certain closing adjustments based on the aggregate working capital and indebtedness of the ANZ Target Companies and their subsidiaries and the forecasted performance of the ANZ Target Companies and their subsidiaries. The closing of the transaction is expected to occur by the first quarter of 2021 and is subject to customary closing conditions, including regulatory approvals in Australia and New Zealand and a mutual right of termination based on the occurrence of a material adverse change in certain forecasted results of the ANZ Target Companies and their subsidia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ax effect of gain loss) from disposal of discontinued operation</t>
        </is>
      </c>
      <c r="B3" s="6" t="n">
        <v>3768</v>
      </c>
      <c r="C3" s="6" t="n">
        <v>34457</v>
      </c>
      <c r="D3" s="6" t="n">
        <v>5359</v>
      </c>
      <c r="E3" s="6" t="n">
        <v>34744</v>
      </c>
    </row>
    <row r="4">
      <c r="A4" s="4" t="inlineStr">
        <is>
          <t>Discontinued Operations</t>
        </is>
      </c>
    </row>
    <row r="5">
      <c r="A5" s="4" t="inlineStr">
        <is>
          <t>Income tax expense</t>
        </is>
      </c>
      <c r="B5" s="6" t="n">
        <v>1909</v>
      </c>
      <c r="C5" s="6" t="n">
        <v>3722</v>
      </c>
      <c r="D5" s="6" t="n">
        <v>3391</v>
      </c>
      <c r="E5" s="6" t="n">
        <v>138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The Variable Interest Entity (VIE) Arrangements</t>
        </is>
      </c>
      <c r="B4" s="4" t="inlineStr">
        <is>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is>
      </c>
    </row>
    <row r="5">
      <c r="A5" s="4" t="inlineStr">
        <is>
          <t>Recently Issued Accounting Standards Not Yet Adopted And Recently Adopted Accounting Standards</t>
        </is>
      </c>
      <c r="B5" s="4" t="inlineStr">
        <is>
          <t>Recently Adopted Accounting Standards Accounting Standards Update (ASU) No. 2016-13 (ASU 2016-13), Financial Instruments - Credit Losses (Topic 326): Measurement of Credit Losses on Financial Instruments In June 2016, the FASB issued ASU 2016-13, which sets forth a “current expected credit loss” (CECL) model and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is ASU was effective for Laureate beginning on January 1, 2020 and did not have a material impact on our Consolidated Financial Statements. Laureate adopted this ASU using the modified retrospective transition method. Under this transition method, the new standard is applied from January 1, 2020 without restatement of comparative period amounts. The impact of transitioning to the new standard was immaterial and no adjustment was recorded to retained earnings for the cumulative effect of adopting this ASU on January 1, 2020. Results for reporting periods beginning after January 1, 2020 are presented under Topic 326 while prior period amounts continue to be reported in accordance with previously applicable GAAP . ASU No. 2017-04 (ASU 2017-04), Intangibles - Goodwill and Other (Topic 350): Simplifying the Test for Goodwill Impairment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was effective for Laureate beginning on January 1, 2020 and the adoption of this guidance did not have a material impact on our Consolidated Financial Statements.</t>
        </is>
      </c>
    </row>
    <row r="6">
      <c r="A6" s="4" t="inlineStr">
        <is>
          <t>Revenue Recognition</t>
        </is>
      </c>
      <c r="B6" s="4" t="inlineStr">
        <is>
          <t xml:space="preserve">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ASC Topic 606, Revenue from Contracts with Customers ,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Contract Balances </t>
        </is>
      </c>
    </row>
    <row r="7">
      <c r="A7" s="4" t="inlineStr">
        <is>
          <t>Business and Geographic Segment Information</t>
        </is>
      </c>
      <c r="B7" s="4" t="inlineStr">
        <is>
          <t>Business and Geographic Segment Information Laureate’s educational services are offered through six operating segments: Brazil, Mexico, Andean, Central America, Rest of World and Online &amp; Partnerships. Following the March 2020 sale of NSAD, Laureate’s last remaining U.S. campus-based institution, the Central America &amp; U.S. Campuses segment is now called the Central America segment. Laureate determines its operating segments based on information utilized by the chief operating decision maker to allocate resources and assess performance. Our campus-based segments generate revenues by providing an education that emphasizes profession-oriented fields of study with undergraduate and graduate degrees in a wide range of disciplines. Our educational offerings are increasingly utilizing online and hybrid (a combination of onli ne and in-classroom) courses and programs to deliver their curriculum.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Central America, and Rest of World. Specifics related to each of these campus-based segments and our Online &amp; Partnerships segment are discussed below. In Brazil, approximately 73% of post-secondary students are enrolled in private higher education institutions. While the federal government defines the national curricular guidelines, institutions are licensed to operate by city. Laureate owns 12 institutions in seven states throughout Brazil, with a particularly strong presence in the competitive São Paulo market. Most students finance their own education while others rely on the government-sponsored programs such as Prouni and Fundo de Financiamento Estudantil (FIES). Public universities in Mexico enroll approximately two-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segment includes institutions in Chile and Peru. In Chile, private universities enroll approximately 72% of post-secondary students and there are government-sponsored student financing programs. In Peru, the public sector plays a significant role, but private universities are increasingly providing the capacity to meet growing demand. The Central America segment includes an institution in Honduras, which is included in Discontinued Operations. Students in Central America typically finance their own education. The Rest of World segment includes campus-based institutions in Asia Pacific with operations in Australia, Malaysia and New Zealand. Additionally, the Rest of World segment manages one institution in China through a joint venture arrangement. The institution in Malaysia is included in Discontinued Operations. The Online &amp; Partnerships segment includes fully online institutions that offer profession-oriented degree programs in the United States through Walden University (Walden),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We no longer accept new enrollments at the University of Liverpool and the University of Roehampton, which are in a teach-out process. As discussed in Note 1, Description of Business, and Note 4, Discontinued Operations and Assets Held for Sale, a number of our subsidiaries have met the requirements to be classified as discontinued operations, including the entire Central America segment . As a result, the operations of the Central America segment has been excluded from the segment information for all periods presented. In addition, the portion of the Rest of World reportable segment that is included in Discontinued Operations has also been excluded from the segment information for all periods presented. Intersegment transactions are accounted for in a similar manner as third-party transactions and are eliminated in consolidation. The Corporate amounts presented in the following tables include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 or disposal of subsidiaries, Foreign currency exchange gain, net, Other (expense) income, net, (Loss) gain on derivatives, Loss on debt extinguishment, Interest expense, Interest income,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d the establishment of regional shared services organizations (SSOs) around the world, as well as improvements to the Company's system of internal controls over financial reporting. The EiP initiative also includes other back- and mid-office areas, as well as certain student-facing activities, expenses associated with streamlining the organizational structure and certain non-recurring costs incurred in connection with the planned dispositions described in Note 4, Discontinued Operations and Assets Held for Sale, and the completed dispositions described in Note 5, Dispositions. Beginning in the third quarter of 2019, EiP also includes expenses associated with an enterprise-wide program aimed at revenue growth.</t>
        </is>
      </c>
    </row>
    <row r="8">
      <c r="A8" s="4" t="inlineStr">
        <is>
          <t>Financing Receivables</t>
        </is>
      </c>
      <c r="B8" s="4" t="inlineStr">
        <is>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t>
        </is>
      </c>
    </row>
    <row r="9">
      <c r="A9" s="4" t="inlineStr">
        <is>
          <t>Financing Receivable, Allowance for Credit Losses</t>
        </is>
      </c>
      <c r="B9" s="4" t="inlineStr">
        <is>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reasonable supportable forecasts of student attrition. Each of our institutions evaluates its balances for potential impairment. We consider impaired loans to be those that are past due one year or greater, and those that are modified as a troubled debt restructuring (TDR).</t>
        </is>
      </c>
    </row>
    <row r="10">
      <c r="A10" s="4" t="inlineStr">
        <is>
          <t>Derivative Instruments</t>
        </is>
      </c>
      <c r="B10" s="4" t="inlineStr">
        <is>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Upon early termination of an effective interest rate swap designated as a cash flow hedge, unrealized gains or losses are deferred in our Consolidated Balance Sheets as a component of AOCI and are amortized as an adjustment to Interest expense over the period during which the hedged forecasted transaction affects earnings. For derivatives that are both designated and effective as net investment hedges, gains or losses associated with the change in fair value of the derivatives are recognized on our Consolidated Balance Sheets as a component of AOCI.</t>
        </is>
      </c>
    </row>
    <row r="11">
      <c r="A11" s="4" t="inlineStr">
        <is>
          <t>Earnings (Loss) Per Share</t>
        </is>
      </c>
      <c r="B11" s="4" t="inlineStr">
        <is>
          <t>Earnings (Loss) Per Share We have two classes of common stock, Class A common stock and Class B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contingently issuable shares, or convertible securities were exercised or converted into common stock. To calculate the diluted EPS, the basic weighted average number of shares is increased by the dilutive effect of stock options, restricted stock, restricted stock units, and any contingently issuable shares determined using the treasury stock method, and any convertible securities using the if-converted method.</t>
        </is>
      </c>
    </row>
    <row r="12">
      <c r="A12" s="4" t="inlineStr">
        <is>
          <t>Fair Value Measurement</t>
        </is>
      </c>
      <c r="B12" s="4" t="inlineStr">
        <is>
          <t>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variable interest entities</t>
        </is>
      </c>
      <c r="B4" s="4" t="inlineStr">
        <is>
          <t xml:space="preserve">The VIEs in Brazil, for 2019, and Mexico include several not-for-profit foundations that had insignificant operating expenses and no revenues. Selected Consolidated Statements of Operations information for VIEs that are included in continuing operations was as follows, net of the charges related to the above-described contractual arrangements: For the three months ended June 30, For the six months ended June 30, 2020 2019 2020 2019 Selected Statements of Operations information: Revenues, by segment: Andean $ 116,035 $ 148,472 $ 152,501 $ 204,922 Revenues 116,035 148,472 152,501 204,922 Depreciation and amortization 5,568 6,890 11,493 12,986 Operating (loss) income, by segment: Brazil — (17) — (34) Mexico (110) (99) (278) (196) Andean (250,501) 44,519 (282,806) 17,299 Operating (loss) income (250,611) 44,403 (283,084) 17,069 Net (loss) income attributable to Laureate Education, Inc. (249,346) 41,785 (280,021) 17,585 As discussed in Note 8, Goodwill and Loss on Impairment of Assets, during the second quarter of 2020, the Company recorded an impairment charge of approximately $418,000 related to the long-lived assets, indefinite-lived intangible assets and goodwill of our Chilean operations, of which approximately $291,000 related to our VIE institutions in Chile. The following table reconciles the Net (loss) income attributable to Laureate Education, Inc. as presented in the table above, to the amounts in our Consolidated Statements of Operations: For the three months ended June 30, For the six months ended June 30, 2020 2019 2020 2019 Net income (loss) attributable to Laureate Education, Inc.: Variable interest entities $ (249,346) $ 41,785 $ (280,021) $ 17,585 Other operations 30,443 699,745 (52,186) 654,533 Corporate and eliminations (88,920) 40,062 123,999 300,717 Net (loss) income attributable to Laureate Education, Inc. $ (307,823) $ 781,592 $ (208,208) $ 972,835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June 30, 2020 December 31, 2019 VIE Consolidated VIE Consolidated Balance Sheets data: Cash and cash equivalents $ 215,908 $ 629,551 $ 157,003 $ 339,629 Current assets held for sale 17,758 62,312 16,050 83,800 Other current assets 159,233 578,331 173,072 519,498 Total current assets 392,899 1,270,194 346,125 942,927 Goodwill 31,431 1,355,585 159,957 1,701,495 Tradenames — 977,799 61,691 1,119,454 Other intangible assets, net — 963 — 1,431 Operating lease right-of-use assets, net 34,694 691,631 65,761 861,878 Long-term assets held for sale 52,745 187,174 52,519 305,973 Other long-term assets 145,992 1,470,331 262,579 1,582,470 Total assets 657,761 5,953,677 948,632 6,515,628 Current liabilities held for sale 12,087 50,252 11,741 64,204 Other current liabilities 179,078 1,055,916 130,602 1,006,600 Long-term operating leases, less current portion 52,577 700,944 56,571 792,358 Long-term liabilities held for sale 38,545 68,425 29,666 124,914 Long-term debt and other long-term liabilities 35,667 1,785,922 28,619 1,711,106 Total liabilities 317,954 3,661,459 257,199 3,699,182 Total stockholders' equity 339,807 2,280,061 691,433 2,804,151 Total stockholders' equity attributable to Laureate Education, Inc. 339,807 2,294,191 691,433 2,816,9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by segment</t>
        </is>
      </c>
      <c r="B4" s="4" t="inlineStr">
        <is>
          <t>The following table shows the components of Revenues by reportable segment and as a percentage of total net revenue for the three months ended June 30, 2020 and 2019: Brazil Mexico Andean Rest of World Online &amp; Partnerships Corporate (1) Total 2020 Tuition and educational services $ 212,674 $ 136,408 $ 384,171 $ 69,657 $ 161,023 $ — $ 963,933 122 % Other 511 12,137 13,520 1,356 13,709 984 42,217 5 % Gross revenue 213,185 148,545 397,691 71,013 174,732 984 1,006,150 127 % Less: Discounts / waivers / scholarships (94,666) (33,681) (51,824) (8,454) (25,847) — (214,472) (27) % Total $ 118,519 $ 114,864 $ 345,867 $ 62,559 $ 148,885 $ 984 $ 791,678 100 % 2019 Tuition and educational services $ 333,758 $ 178,088 $ 448,971 $ 54,277 $ 177,590 $ — $ 1,192,684 120 % Other 2,442 21,166 22,764 1,997 13,320 (1,053) 60,636 6 % Gross revenue 336,200 199,254 471,735 56,274 190,910 (1,053) 1,253,320 126 % Less: Discounts / waivers / scholarships (139,094) (36,799) (48,741) (5,088) (31,195) — (260,917) (26) % Total $ 197,106 $ 162,455 $ 422,994 $ 51,186 $ 159,715 $ (1,053) $ 992,403 100 % The following table shows the components of Revenues by reportable segment and as a percentage of total net revenue for the six months ended June 30, 2020 and 2019: Brazil Mexico Andean Rest of World Online &amp; Partnerships Corporate (1) Total 2020 Tuition and educational services $ 367,818 $ 300,573 $ 473,431 $ 116,237 $ 335,381 $ — $ 1,593,440 121 % Other 2,494 39,354 25,213 3,126 25,495 2,064 97,746 7 % Gross revenue 370,312 339,927 498,644 119,363 360,876 2,064 1,691,186 128 % Less: Discounts / waivers / scholarships (168,112) (70,856) (63,269) (13,228) (55,486) — (370,951) (28) % Total $ 202,200 $ 269,071 $ 435,375 $ 106,135 $ 305,390 $ 2,064 $ 1,320,235 100 % 2019 Tuition and educational services $ 535,013 $ 342,890 $ 586,374 $ 88,866 $ 358,640 $ — $ 1,911,783 120 % Other 4,367 47,662 38,610 3,941 25,327 (562) 119,345 7 % Gross revenue 539,380 390,552 624,984 92,807 383,967 (562) 2,031,128 127 % Less: Discounts / waivers / scholarships (232,306) (71,633) (63,047) (8,189) (62,478) — (437,653) (27) % Total $ 307,074 $ 318,919 $ 561,937 $ 84,618 $ 321,489 $ (562) $ 1,593,475 100 % (1) Includes the elimination of intersegment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6 Months Ended</t>
        </is>
      </c>
    </row>
    <row r="2">
      <c r="B2" s="2" t="inlineStr">
        <is>
          <t>Jun. 30, 2020</t>
        </is>
      </c>
    </row>
    <row r="3">
      <c r="A3" s="3" t="inlineStr">
        <is>
          <t>Discontinued Operations and Disposal Groups [Abstract]</t>
        </is>
      </c>
    </row>
    <row r="4">
      <c r="A4" s="4" t="inlineStr">
        <is>
          <t>Summary of major classes of assets and liabilities reclassified to held for sale</t>
        </is>
      </c>
      <c r="B4" s="4" t="inlineStr">
        <is>
          <t xml:space="preserve">Summarized operating results and cash flows of the Discontinued Operations are presented in the following tables: For the three months ended June 30, 2020 2019 Revenues $ 25,550 $ 157,347 Depreciation and amortization — 399 Share-based compensation expense 6 106 Other direct costs 23,274 126,202 Loss on impairment of assets 9,967 — Operating (loss) income (7,697) 30,640 Other non-operating (loss) income (2,565) 3,362 Pretax (loss) income of discontinued operations (10,262) 34,002 Income tax expense (1,909) (3,722) (Loss) income from discontinued operations, net of tax $ (12,171) $ 30,280 For the six months ended June 30, 2020 2019 Revenues $ 58,796 $ 380,686 Depreciation and amortization — 834 Share-based compensation expense 9 269 Loss on impairment of assets 9,967 — Other direct costs 50,822 278,639 Operating (loss) income (2,002) 100,944 Other non-operating (loss) income (10,582) 6,528 Pretax (loss) income of discontinued operations (12,584) 107,472 Income tax expense (3,391) (13,863) (Loss) income from discontinued operations, net of tax $ (15,975) $ 93,609 Operating cash flows of discontinued operations $ (4,708) $ 31,309 Investing cash flows of discontinued operations $ (551) $ (11,561) Financing cash flows of discontinued operations $ (1,856) $ (31,964) The carrying amounts of the major classes of assets and liabilities that were classified as held for sale are presented in the following tables: June 30, 2020 December 31, 2019 Assets of Discontinued Operations Cash and cash equivalents $ 34,246 $ 55,401 Receivables, net 20,840 14,762 Property and equipment, net 119,696 182,530 Goodwill 9,427 9,753 Tradenames 6,832 6,890 Operating lease right-of-use assets, net 25,572 59,231 Other assets 25,863 52,730 Subtotal: assets of Discontinued Operations $ 242,476 $ 381,297 Other assets classified as held for sale Property and equipment, net 7,010 8,476 Total assets held for sale $ 249,486 $ 389,773 June 30, 2020 December 31, 2019 Liabilities of Discontinued Operations Deferred revenue and student deposits $ 15,149 $ 14,287 Operating leases, including current portion 26,493 63,304 Long-term debt and finance leases, including current portion 31,778 55,495 Other liabilities 45,257 56,032 Total liabilities held for sale $ 118,677 $ 189,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ue to Shareholders of Acquired Companies (Tables)</t>
        </is>
      </c>
      <c r="B1" s="2" t="inlineStr">
        <is>
          <t>6 Months Ended</t>
        </is>
      </c>
    </row>
    <row r="2">
      <c r="B2" s="2" t="inlineStr">
        <is>
          <t>Jun. 30, 2020</t>
        </is>
      </c>
    </row>
    <row r="3">
      <c r="A3" s="3" t="inlineStr">
        <is>
          <t>Business Combinations [Abstract]</t>
        </is>
      </c>
    </row>
    <row r="4">
      <c r="A4" s="4" t="inlineStr">
        <is>
          <t>Summary of amounts due to shareholders of acquired companies</t>
        </is>
      </c>
      <c r="B4" s="4" t="inlineStr">
        <is>
          <t>The amounts due to shareholders of acquired companies, currencies, and interest rates applied were as follows: June 30, 2020 December 31, 2019 Nominal Currency Interest Universidade Anhembi Morumbi (UAM Brazil) $ 15,814 $ 20,179 BRL CDI + 2% Faculdade Porto-Alegrense (FAPA) 184 230 BRL IGP-M IADE Group — 1,109 EUR 3% Total due to shareholders of acquired companies 15,998 21,518 Less: Current portion of due to shareholders of acquired companies 8,126 11,523 Due to shareholders of acquired companies, less current portion $ 7,872 $ 9,995 BRL: Brazilian Real CDI: Certificados de Depósitos Interbancários (Brazil) EUR: European Euro IGP-M: General Index of Market Prices (Braz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nd Geographic Segment Information (Tables)</t>
        </is>
      </c>
      <c r="B1" s="2" t="inlineStr">
        <is>
          <t>6 Months Ended</t>
        </is>
      </c>
    </row>
    <row r="2">
      <c r="B2" s="2" t="inlineStr">
        <is>
          <t>Jun. 30, 2020</t>
        </is>
      </c>
    </row>
    <row r="3">
      <c r="A3" s="3" t="inlineStr">
        <is>
          <t>Segment Reporting [Abstract]</t>
        </is>
      </c>
    </row>
    <row r="4">
      <c r="A4" s="4" t="inlineStr">
        <is>
          <t>Schedule of segment financial information</t>
        </is>
      </c>
      <c r="B4" s="4" t="inlineStr">
        <is>
          <t xml:space="preserve">The following tables provide financial information for our reportable segments, including a reconciliation of Adjusted EBITDA to Income from continuing operations before income taxes and equity in net (loss) income of affiliates, as reported in the Consolidated Statements of Operations: For the three months ended For the six months ended June 30, June 30, 2020 2019 2020 2019 Revenues Brazil $ 118,519 $ 197,106 $ 202,200 $ 307,074 Mexico 114,864 162,455 269,071 318,919 Andean 345,867 422,994 435,375 561,937 Rest of World 62,559 51,186 106,135 84,618 Online &amp; Partnerships 148,885 159,715 305,390 321,489 Corporate 984 (1,053) 2,064 (562) Revenues $ 791,678 $ 992,403 $ 1,320,235 $ 1,593,475 Adjusted EBITDA of reportable segments Brazil $ 41,590 $ 58,856 $ 22,390 $ 28,200 Mexico 19,704 31,585 43,014 57,413 Andean 160,692 186,530 98,542 153,287 Rest of World 19,688 12,109 24,525 8,750 Online &amp; Partnerships 43,400 49,859 86,681 98,435 Total Adjusted EBITDA of reportable segments 285,074 338,939 275,152 346,085 Reconciling items: Corporate (26,029) (40,145) (52,982) (76,865) Depreciation and amortization expense (40,117) (49,342) (84,276) (96,550) Loss on impairment of assets (445,085) (470) (448,853) (470) Share-based compensation expense (4,615) (4,748) (6,596) (7,735) EiP expenses (24,008) (27,069) (54,360) (39,329) Operating (loss) income (254,780) 217,165 (371,915) 125,136 Interest income 1,016 2,844 3,683 6,397 Interest expense (33,812) (41,466) (69,922) (96,119) Loss on debt extinguishment — (15,595) — (26,217) (Loss) gain on derivatives (1,428) 2,632 (626) 7,815 Other (expense) income, net (406) 7,704 (508) 8,101 Foreign currency (loss) gain, net (4,903) 8,881 31,041 4,135 Gain on sales of subsidiaries, net 93 — 2,822 — Income from continuing operations before income taxes and equity in net (loss) income of affiliates $ (294,220) $ 182,165 $ (405,425) $ 29,248 </t>
        </is>
      </c>
    </row>
    <row r="5">
      <c r="A5" s="4" t="inlineStr">
        <is>
          <t>Schedule of long-lived assets by geographic areas</t>
        </is>
      </c>
      <c r="B5" s="4" t="inlineStr">
        <is>
          <t xml:space="preserve">June 30, 2020 December 31, 2019 Assets Brazil $ 834,277 $ 1,068,362 Mexico 1,099,565 1,315,377 Andean 1,345,984 1,715,145 Rest of World 239,237 194,409 Online &amp; Partnerships 1,251,246 1,303,811 Corporate and Discontinued Operations 1,183,368 918,524 Total assets $ 5,953,677 $ 6,515,6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Loss on Impairment of Assets (Tables)</t>
        </is>
      </c>
      <c r="B1" s="2" t="inlineStr">
        <is>
          <t>6 Months Ended</t>
        </is>
      </c>
    </row>
    <row r="2">
      <c r="B2" s="2" t="inlineStr">
        <is>
          <t>Jun. 30, 2020</t>
        </is>
      </c>
    </row>
    <row r="3">
      <c r="A3" s="3" t="inlineStr">
        <is>
          <t>Goodwill and Intangible Assets Disclosure [Abstract]</t>
        </is>
      </c>
    </row>
    <row r="4">
      <c r="A4" s="4" t="inlineStr">
        <is>
          <t>Summary of change in the net carrying amount of goodwill</t>
        </is>
      </c>
      <c r="B4" s="4" t="inlineStr">
        <is>
          <t xml:space="preserve">The change in the net carrying amount of Goodwill from December 31, 2019 through June 30, 2020 was composed of the following items: Brazil Mexico Andean Rest of World Online &amp; Partnerships Total Balance at December 31, 2019 $ 388,160 $ 525,256 $ 241,327 $ 86,012 $ 460,740 $ 1,701,495 Acquisitions — — — — — — Dispositions — — — — — — Impairments — — (147,714) — — (147,714) Currency translation adjustments (91,238) (89,428) (16,933) (597) — (198,196) Adjustments to prior acquisitions — — — — — — Balance at June 30, 2020 $ 296,922 $ 435,828 $ 76,680 $ 85,415 $ 460,740 $ 1,355,585 </t>
        </is>
      </c>
    </row>
    <row r="5">
      <c r="A5" s="4" t="inlineStr">
        <is>
          <t>Schedule of asset impairment charges</t>
        </is>
      </c>
      <c r="B5" s="4" t="inlineStr">
        <is>
          <t xml:space="preserve">As a result of the impairment tests, the Company determined that the carrying value of the Chile asset group exceeded its fair value by approximately $418,000 and recorded an impairment charge in that amount during the three months ended June 30, 2020, as follows: Tradenames $ 90,700 Land 20,900 Buildings 59,700 Other long-lived assets 36,500 Operating lease right-of-use assets, net 62,500 Goodwill 147,700 Total Chile impairment $ 418,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outstanding</t>
        </is>
      </c>
      <c r="B4" s="4" t="inlineStr">
        <is>
          <t xml:space="preserve">Outstanding long-term debt was as follows: June 30, 2020 December 31, 2019 Senior long-term debt: Senior Secured Credit Facility (stated maturity date October 2024) $ 409,147 $ 202,400 Senior Notes (stated maturity date May 2025) 800,000 800,000 Total senior long-term debt 1,209,147 1,002,400 Other debt: Lines of credit 59,260 14,542 Notes payable and other debt 297,098 328,153 Total senior and other debt 1,565,505 1,345,095 Finance lease obligations and sale-leaseback financings 85,306 100,113 Total long-term debt and finance leases 1,650,811 1,445,208 Less: total unamortized deferred financing costs 59,596 66,069 Less: current portion of long-term debt and finance leases 211,298 118,822 Long-term debt and finance leases, less current portion $ 1,379,917 $ 1,260,317 </t>
        </is>
      </c>
    </row>
    <row r="5">
      <c r="A5" s="4" t="inlineStr">
        <is>
          <t>Schedule estimated fair values of debt</t>
        </is>
      </c>
      <c r="B5" s="4" t="inlineStr">
        <is>
          <t xml:space="preserve">The estimated fair value of our debt was as follows: June 30, 2020 December 31, 2019 Carrying amount Estimated fair value Carrying amount Estimated fair value Total senior and other debt $ 1,565,505 $ 1,601,504 $ 1,345,095 $ 1,406,9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redeemable noncontrolling interest</t>
        </is>
      </c>
      <c r="B4" s="4" t="inlineStr">
        <is>
          <t>If the minority put arrangements were all exercised at June 30, 2020, Laureate would be obligated to pay the noncontrolling interest holders an estimated amount of $10,443, as summarized in the following table: Nominal Currency First Exercisable Date Estimated Value as of June 30, 2020 redeemable within 12-months Reported Noncontrolling interest holder put arrangements INTI Education Holdings Sdn Bhd (Inti Holdings) - 10.10% MYR Current $ 10,443 $ 10,443 Total noncontrolling interest holder put arrangements 10,443 10,443 Puttable common stock - not currently redeemable USD * — 1,714 Total redeemable noncontrolling interests and equity $ 10,443 $ 12,157 * Contingently redeemable MYR: Malaysian Ringgi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ng Receivables (Tables)</t>
        </is>
      </c>
      <c r="B1" s="2" t="inlineStr">
        <is>
          <t>6 Months Ended</t>
        </is>
      </c>
    </row>
    <row r="2">
      <c r="B2" s="2" t="inlineStr">
        <is>
          <t>Jun. 30, 2020</t>
        </is>
      </c>
    </row>
    <row r="3">
      <c r="A3" s="3" t="inlineStr">
        <is>
          <t>Receivables [Abstract]</t>
        </is>
      </c>
    </row>
    <row r="4">
      <c r="A4" s="4" t="inlineStr">
        <is>
          <t>Schedule of financing receivable</t>
        </is>
      </c>
      <c r="B4" s="4" t="inlineStr">
        <is>
          <t xml:space="preserve">Laureate’s financing receivables balances were as follows: June 30, 2020 December 31, 2019 Financing receivables $ 30,052 $ 28,856 Allowance for doubtful accounts (7,131) (5,909) Financing receivables, net of allowances $ 22,921 $ 22,947 </t>
        </is>
      </c>
    </row>
    <row r="5">
      <c r="A5" s="4" t="inlineStr">
        <is>
          <t>Summary of aging of financing receivables by country</t>
        </is>
      </c>
      <c r="B5" s="4" t="inlineStr">
        <is>
          <t xml:space="preserve">The aging of financing receivables grouped by country portfolio was as follows: Chile Other Total As of June 30, 2020 Amounts past due less than one year $ 9,493 $ 821 $ 10,314 Amounts past due one year or greater 2,651 208 2,859 Total past due (on non-accrual status) 12,144 1,029 13,173 Not past due 14,336 2,543 16,879 Total financing receivables $ 26,480 $ 3,572 $ 30,052 As of December 31, 2019 Amounts past due less than one year $ 10,687 $ 1,556 $ 12,243 Amounts past due one year or greater 3,295 62 3,357 Total past due (on non-accrual status) 13,982 1,618 15,600 Not past due 12,556 700 13,256 Total financing receivables $ 26,538 $ 2,318 $ 28,856 </t>
        </is>
      </c>
    </row>
    <row r="6">
      <c r="A6" s="4" t="inlineStr">
        <is>
          <t>Summary of allowance for credit losses on financing receivables</t>
        </is>
      </c>
      <c r="B6" s="4" t="inlineStr">
        <is>
          <t xml:space="preserve">The following is a rollforward of the Allowance for doubtful accounts related to financing receivables for the six months ended June 30, 2020 and 2019, grouped by country portfolio: Chile Other Total Balance at December 31, 2019 $ (5,654) $ (255) $ (5,909) Charge-offs 2,879 4 2,883 Recoveries — — — Reclassifications — — — Provision (3,712) (924) (4,636) Currency adjustments 432 99 531 Balance at June 30, 2020 $ (6,055) $ (1,076) $ (7,131) Balance at December 31, 2018 $ (6,108) $ (287) $ (6,395) Charge-offs 1,071 495 1,566 Recoveries — — — Reclassifications — — — Provision (731) (675) (1,406) Currency adjustments (129) (7) (136) Balance at June 30, 2019 $ (5,897) $ (474) $ (6,371) </t>
        </is>
      </c>
    </row>
    <row r="7">
      <c r="A7" s="4" t="inlineStr">
        <is>
          <t>Summary of troubled debt restructuring</t>
        </is>
      </c>
      <c r="B7" s="4" t="inlineStr">
        <is>
          <t xml:space="preserve">The number of financing receivable accounts and the pre- and post-modification account balances modified under the terms of a TDR during the six months ended June 30, 2020 and 2019 were as follows: Number of Financing Receivable Accounts Pre-Modification Balance Outstanding Post-Modification Balance Outstanding 2020 348 $ 1,222 $ 1,178 2019 327 $ 1,100 $ 980 The preceding table represents accounts modified under the terms of a TDR during the six months ended June 30, 2020, whereas the following table represents accounts modified as a TDR between January 1, 2019 and June 30, 2020 that subsequently defaulted during the six months ended June 30, 2020: Number of Financing Receivable Accounts Balance at Default Total 122 $ 298 The following table represents accounts modified as a TDR between January 1, 2018 and June 30, 2019 that subsequently defaulted during the six months ended June 30, 2019: Number of Financing Receivable Accounts Balance at Default Total 174 $ 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311628</v>
      </c>
      <c r="C4" s="6" t="n">
        <v>779616</v>
      </c>
      <c r="D4" s="6" t="n">
        <v>-213312</v>
      </c>
      <c r="E4" s="6" t="n">
        <v>973881</v>
      </c>
    </row>
    <row r="5">
      <c r="A5" s="3" t="inlineStr">
        <is>
          <t>Other comprehensive income (loss):</t>
        </is>
      </c>
    </row>
    <row r="6">
      <c r="A6" s="4" t="inlineStr">
        <is>
          <t>Foreign currency translation adjustment, net of tax of $0 for both periods</t>
        </is>
      </c>
      <c r="B6" s="5" t="n">
        <v>14034</v>
      </c>
      <c r="C6" s="5" t="n">
        <v>10188</v>
      </c>
      <c r="D6" s="5" t="n">
        <v>-316082</v>
      </c>
      <c r="E6" s="5" t="n">
        <v>59739</v>
      </c>
    </row>
    <row r="7">
      <c r="A7" s="4" t="inlineStr">
        <is>
          <t>Unrealized loss on derivative instruments, net of tax of $0 for both periods</t>
        </is>
      </c>
      <c r="B7" s="5" t="n">
        <v>0</v>
      </c>
      <c r="C7" s="5" t="n">
        <v>-10559</v>
      </c>
      <c r="D7" s="5" t="n">
        <v>0</v>
      </c>
      <c r="E7" s="5" t="n">
        <v>-7950</v>
      </c>
    </row>
    <row r="8">
      <c r="A8" s="4" t="inlineStr">
        <is>
          <t>Minimum pension liability adjustment, net of tax of $0 for both periods</t>
        </is>
      </c>
      <c r="D8" s="5" t="n">
        <v>-932</v>
      </c>
      <c r="E8" s="5" t="n">
        <v>0</v>
      </c>
    </row>
    <row r="9">
      <c r="A9" s="4" t="inlineStr">
        <is>
          <t>Total other comprehensive (loss) income</t>
        </is>
      </c>
      <c r="B9" s="5" t="n">
        <v>14034</v>
      </c>
      <c r="C9" s="5" t="n">
        <v>-371</v>
      </c>
      <c r="D9" s="5" t="n">
        <v>-317014</v>
      </c>
      <c r="E9" s="5" t="n">
        <v>51789</v>
      </c>
    </row>
    <row r="10">
      <c r="A10" s="4" t="inlineStr">
        <is>
          <t>Comprehensive (loss) income</t>
        </is>
      </c>
      <c r="B10" s="5" t="n">
        <v>-297594</v>
      </c>
      <c r="C10" s="5" t="n">
        <v>779245</v>
      </c>
      <c r="D10" s="5" t="n">
        <v>-530326</v>
      </c>
      <c r="E10" s="5" t="n">
        <v>1025670</v>
      </c>
    </row>
    <row r="11">
      <c r="A11" s="4" t="inlineStr">
        <is>
          <t>Net comprehensive loss (income) attributable to noncontrolling interests</t>
        </is>
      </c>
      <c r="B11" s="5" t="n">
        <v>3873</v>
      </c>
      <c r="C11" s="5" t="n">
        <v>2063</v>
      </c>
      <c r="D11" s="5" t="n">
        <v>4413</v>
      </c>
      <c r="E11" s="5" t="n">
        <v>-989</v>
      </c>
    </row>
    <row r="12">
      <c r="A12" s="4" t="inlineStr">
        <is>
          <t>Comprehensive (loss) income attributable to Laureate Education, Inc.</t>
        </is>
      </c>
      <c r="B12" s="6" t="n">
        <v>-293721</v>
      </c>
      <c r="C12" s="6" t="n">
        <v>781308</v>
      </c>
      <c r="D12" s="6" t="n">
        <v>-525913</v>
      </c>
      <c r="E12" s="6" t="n">
        <v>1024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share-based compensation expense</t>
        </is>
      </c>
      <c r="B4" s="4" t="inlineStr">
        <is>
          <t xml:space="preserve">Share-based compensation expense was as follows: For the three months ended June 30, For the six months ended June 30, 2020 2019 2020 2019 Continuing operations Stock options, net of estimated forfeitures $ 492 $ 1,340 $ 931 $ 2,163 Restricted stock awards 4,123 3,408 5,665 5,572 Total continuing operations $ 4,615 $ 4,748 $ 6,596 $ 7,735 Discontinued operations Share-based compensation expense for discontinued operations 6 106 9 269 Total continuing and discontinued operations $ 4,621 $ 4,854 $ 6,605 $ 8,0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Components of net changes in stockholders' equity</t>
        </is>
      </c>
      <c r="B4" s="4" t="inlineStr">
        <is>
          <t xml:space="preserve">The components of net changes in stockholders’ equity for the fiscal quarters of 2020 are as follows: Laureate Education, Inc. Stockholders Class A Class B Additional paid-in capital Retained earnings Accumulated other comprehensive (loss) income Treasury stock at cost Non-controlling interests Total stockholders’ equity Shares Amount Shares Amount Balance at December 31, 2019 119,575 $ 542 90,831 $ 363 $ 3,724,636 $ 436,509 $ (1,073,981) $ (271,106) $ (12,812) $ 2,804,151 Non-cash stock compensation — — — — 1,984 — — — — 1,984 Conversion of Class B shares to Class A shares 18 — (18) — — — — — — — Purchase of treasury stock at cost (1,619) — — — — — — (29,203) — (29,203) Exercise of stock options and vesting of restricted stock, net of shares withheld to satisfy tax withholding 1,101 4 — — 25,610 — — — — 25,614 Accretion of redeemable noncontrolling interests and equity — — — — (44) — — — — (44) Reclassification of redeemable noncontrolling interests and equity — — — — — — — — 38 38 Net income (loss) — — — — — 99,615 — — (1,299) 98,316 Foreign currency translation adjustment, net of tax of $0 — — — — — — (330,875) — 759 (330,116) Minimum pension liability adjustment, net of tax of $0 — — — — — — (932) — — (932) Balance at March 31, 2020 119,075 $ 546 90,813 $ 363 $ 3,752,186 $ 536,124 $ (1,405,788) $ (300,309) $ (13,314) $ 2,569,808 Non-cash stock compensation — — — — 4,621 — — — — 4,621 Exercise of stock options and vesting of restricted stock, net of shares withheld to satisfy tax withholding 132 1 — — (33) — — — — (32) Change in noncontrolling interests — — — — — — — — 3,471 3,471 Accretion of redeemable noncontrolling interests and equity — — — — 201 — — — — 201 Reclassification of redeemable noncontrolling interests and equity — — — — — — — — (414) (414) Net loss — — — — — (307,823) — — (3,805) (311,628) Foreign currency translation adjustment, net of tax of $0 — — — — — — 14,102 — (68) 14,034 Balance at June 30, 2020 119,207 $ 547 90,813 $ 363 $ 3,756,975 $ 228,301 $ (1,391,686) $ (300,309) $ (14,130) $ 2,280,061 The components of net changes in stockholders’ equity for the fiscal quarters of 2019 are as follows: Laureate Education, Inc. Stockholders Class A Class B Additional paid-in capital (Accumulated deficit) retained earnings Accumulated other comprehensive (loss) income Treasury stock at cost Non-controlling interests Total stockholders’ equity Shares Amount Shares Amount Balance at December 31, 2018 107,450 $ 430 116,865 $ 467 $ 3,703,796 $ (530,919) $ (1,112,695) $ — $ (10,133) $ 2,050,946 Adoption of accounting standards — — — — — 28,944 — — — 28,944 Balance at January 1, 2019 107,450 430 116,865 467 3,703,796 (501,975) (1,112,695) — (10,133) 2,079,890 Non-cash stock compensation — — — — 3,149 — — — — 3,149 Conversion of Class B shares to Class A shares 8 — (8) — — — — — — — Vesting of restricted stock, net of shares withheld to satisfy tax withholding 325 1 — — (1,421) — — — — (1,420) Distributions to noncontrolling interest holders — — — — — — — — (625) (625) Accretion of redeemable noncontrolling interests and equity — — — — 263 — — — — 263 Reclassification of redeemable noncontrolling interests and equity — — — — — — — — 224 224 Net income — — — — — 191,243 — — 3,022 194,265 Foreign currency translation adjustment, net of tax of $0 — — — — — — 49,521 — 30 49,551 Unrealized gain on derivatives, net of tax of $0 — — — — — — 2,609 — — 2,609 Balance at March 31, 2019 107,783 $ 431 116,857 $ 467 $ 3,705,787 $ (310,732) $ (1,060,565) $ — $ (7,482) $ 2,327,906 Non-cash stock compensation — — — — 4,854 — — — — 4,854 Conversion of Class B shares to Class A shares 10,991 44 (10,991) (44) — — — — — — Exercise of stock options and vesting of restricted stock, net of shares withheld to satisfy tax withholding 32 — — — 170 — — — — 170 Distributions to noncontrolling interest holders — — — — — — — — (731) (731) Change in noncontrolling interests — — — — (3,700) — — — — (3,700) Accretion of redeemable noncontrolling interests and equity — — — — 194 — — — — 194 Reclassification of redeemable noncontrolling interests and equity — — — — — — — — (855) (855) Net income — — — — — 781,592 — — (1,976) 779,616 Foreign currency translation adjustment, net of tax of $0 — — — — — — 10,275 — (87) 10,188 Unrealized gain on derivatives, net of tax of $0 — — — — — — (10,559) — — (10,559) Balance at June 30, 2019 118,806 $ 475 105,866 $ 423 $ 3,707,305 $ 470,860 $ (1,060,849) $ — $ (11,131) $ 3,107,083 </t>
        </is>
      </c>
    </row>
    <row r="5">
      <c r="A5" s="4" t="inlineStr">
        <is>
          <t>Schedule of accumulated other comprehensive income (loss)</t>
        </is>
      </c>
      <c r="B5" s="4" t="inlineStr">
        <is>
          <t xml:space="preserve">The components of these balances were as follows: June 30, 2020 December 31, 2019 Laureate Education, Inc. Noncontrolling Interests Total Laureate Education, Inc. Noncontrolling Interests Total Foreign currency translation adjustment $ (1,401,424) $ 1,017 $ (1,400,407) $ (1,084,651) $ 326 $ (1,084,325) Unrealized gain on derivatives 10,416 — 10,416 10,416 — 10,416 Minimum pension liability adjustment (678) — (678) 254 — 254 Accumulated other comprehensive loss $ (1,391,686) $ 1,017 $ (1,390,669) $ (1,073,981) $ 326 $ (1,073,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ummary of unrealized gain (loss) recorded in and reclassified from accumulated comprehensive income (loss)</t>
        </is>
      </c>
      <c r="B4" s="4" t="inlineStr">
        <is>
          <t xml:space="preserve">The tables below shows the total recorded unrealized (loss) gain in Comprehensive income for the derivatives designated as hedging instruments. The impact of these derivative instruments on Comprehensive income, Interest expense and AOCI were as follows: For the three months ended June 30: (Loss) Gain Recognized in Comprehensive Income (Effective Portion) Income Statement Location Gain Reclassified Total Consolidated Interest Expense 2020 2019 2020 2019 2020 2019 Cash flow hedge Interest rate swaps $ — $ (10,606) Interest expense $ — $ 10,606 Net investment hedge Cross currency swaps — 47 N/A — — Total $ — $ (10,559) $ — $ 10,606 $ (33,812) $ (41,466) For the six months ended June 30: (Loss) Gain Recognized in Comprehensive Income (Effective Portion) Income Statement Location Gain Reclassified from AOCI to Income (Effective Portion) Total Consolidated Interest Expense 2020 2019 2020 2019 2020 2019 Cash flow hedge Interest rate swaps $ — $ (11,818) Interest expense $ — $ 11,818 Net investment hedge Cross currency swaps — 3,868 N/A — — Total $ — $ (7,950) $ — $ 11,818 $ (69,922) $ (96,119) </t>
        </is>
      </c>
    </row>
    <row r="5">
      <c r="A5" s="4" t="inlineStr">
        <is>
          <t>Components of the reported gain (loss) on derivatives not designated as hedging instruments</t>
        </is>
      </c>
      <c r="B5" s="4" t="inlineStr">
        <is>
          <t xml:space="preserve">Components of the reported (Loss) gain on derivatives not designated as hedging instruments in the Consolidated Statements of Operations were as follows: For the three months ended June 30, For the six months ended June 30, 2020 2019 2020 2019 Cross currency and interest rate swaps Unrealized (loss) gain $ (802) $ (2,555) $ — $ 4,021 Realized (loss) gain (626) 5,187 (626) 3,794 (Loss) gain on derivatives, net $ (1,428) $ 2,632 $ (626) $ 7,8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s summarize the computations of basic and diluted earnings (loss) per share: For the three months ended June 30, 2020 2019 Numerator used in basic and diluted earnings (loss) per common share for continuing operations: (Loss) income from continuing operations $ (301,753) $ 107,820 Net loss (income) attributable to noncontrolling interests 27 (6) (Loss) income from continuing operations attributable to Laureate Education, Inc. (301,726) 107,814 Accretion of redemption value of redeemable noncontrolling interests and equity 201 194 Net (loss) income from continuing operations available to common stockholders for basic and diluted earnings (loss) per share $ (301,525) $ 108,008 Numerator used in basic and diluted earnings (loss) per common share for discontinued operations: (Loss) income from discontinued operations, net of tax $ (12,171) $ 30,280 Gain on sales of discontinued operations, net of tax 2,296 641,516 Loss attributable to noncontrolling interests 3,778 1,982 Net (loss) income from discontinued operations for basic and diluted earnings (loss) per share $ (6,097) $ 673,778 Denominator used in basic and diluted earnings (loss) per common share: Basic weighted average shares outstanding 209,929 224,658 Dilutive effect of stock options — 25 Dilutive effect of restricted stock units — 263 Diluted weighted average shares outstanding 209,929 224,946 Basic and diluted earnings (loss) per share: (Loss) income from continuing operations $ (1.44) $ 0.48 (Loss) income from discontinued operations (0.03) 3.00 Basic and diluted (loss) earnings per share $ (1.47) $ 3.48 </t>
        </is>
      </c>
    </row>
    <row r="5">
      <c r="A5" s="4" t="inlineStr">
        <is>
          <t>Schedule of antidilutive securities excluded from computation of earnings per share</t>
        </is>
      </c>
      <c r="B5" s="4" t="inlineStr">
        <is>
          <t xml:space="preserve">The following table summarizes the number of stock options, shares of restricted stock and restricted stock units (RSUs) that were excluded from the diluted EPS calculations because the effect would have been antidilutive: For the three months ended June 30, For the six months ended June 30, 2020 2019 2020 2019 Stock options 4,100 8,846 4,391 8,993 Restricted stock and RSUs 747 14 705 9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ummary of the change in Level 3 derivatives instruments</t>
        </is>
      </c>
      <c r="B4" s="4" t="inlineStr">
        <is>
          <t xml:space="preserve">The changes in our Level 3 Derivative instruments measured at fair value on a recurring basis for the six months ended June 30, 2020 were as follows: Balance at December 31, 2019 $ — Loss included in earnings: Realized loss, net (626) Settlements 626 Balance at June 30, 202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cash and cash equivalents</t>
        </is>
      </c>
      <c r="B4" s="4" t="inlineStr">
        <is>
          <t xml:space="preserve">The June 30, 2020 and June 30, 2019 balances sum to the amounts shown in the Consolidated Statements of Cash Flows for the six months ended June 30, 2020 and 2019: June 30, 2020 June 30, 2019 December 31, 2019 Cash and cash equivalents $ 629,551 $ 209,831 $ 339,629 Restricted cash 185,702 185,494 186,921 Total Cash and cash equivalents and Restricted cash shown in the Consolidated Statements of Cash Flows $ 815,253 $ 395,325 $ 526,550 </t>
        </is>
      </c>
    </row>
    <row r="5">
      <c r="A5" s="4" t="inlineStr">
        <is>
          <t>Schedule of restricted cash</t>
        </is>
      </c>
      <c r="B5" s="4" t="inlineStr">
        <is>
          <t xml:space="preserve">The June 30, 2020 and June 30, 2019 balances sum to the amounts shown in the Consolidated Statements of Cash Flows for the six months ended June 30, 2020 and 2019: June 30, 2020 June 30, 2019 December 31, 2019 Cash and cash equivalents $ 629,551 $ 209,831 $ 339,629 Restricted cash 185,702 185,494 186,921 Total Cash and cash equivalents and Restricted cash shown in the Consolidated Statements of Cash Flows $ 815,253 $ 395,325 $ 526,5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Accounting Policies - Schedule of Variable Interest Ent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Revenues, by segment:</t>
        </is>
      </c>
    </row>
    <row r="4">
      <c r="A4" s="4" t="inlineStr">
        <is>
          <t>Revenues</t>
        </is>
      </c>
      <c r="B4" s="6" t="n">
        <v>791678</v>
      </c>
      <c r="C4" s="6" t="n">
        <v>992403</v>
      </c>
      <c r="D4" s="6" t="n">
        <v>1320235</v>
      </c>
      <c r="E4" s="6" t="n">
        <v>1593475</v>
      </c>
    </row>
    <row r="5">
      <c r="A5" s="4" t="inlineStr">
        <is>
          <t>Depreciation and amortization</t>
        </is>
      </c>
      <c r="D5" s="5" t="n">
        <v>84276</v>
      </c>
      <c r="E5" s="5" t="n">
        <v>97384</v>
      </c>
    </row>
    <row r="6">
      <c r="A6" s="3" t="inlineStr">
        <is>
          <t>Operating (loss) income, by segment:</t>
        </is>
      </c>
    </row>
    <row r="7">
      <c r="A7" s="4" t="inlineStr">
        <is>
          <t>Operating (loss) income</t>
        </is>
      </c>
      <c r="B7" s="5" t="n">
        <v>-254780</v>
      </c>
      <c r="C7" s="5" t="n">
        <v>217165</v>
      </c>
      <c r="D7" s="5" t="n">
        <v>-371915</v>
      </c>
      <c r="E7" s="5" t="n">
        <v>125136</v>
      </c>
    </row>
    <row r="8">
      <c r="A8" s="4" t="inlineStr">
        <is>
          <t>Net (loss) income attributable to Laureate Education, Inc.</t>
        </is>
      </c>
      <c r="B8" s="5" t="n">
        <v>-307823</v>
      </c>
      <c r="C8" s="5" t="n">
        <v>781592</v>
      </c>
      <c r="D8" s="5" t="n">
        <v>-208208</v>
      </c>
      <c r="E8" s="5" t="n">
        <v>972835</v>
      </c>
    </row>
    <row r="9">
      <c r="A9" s="4" t="inlineStr">
        <is>
          <t>Goodwill</t>
        </is>
      </c>
      <c r="D9" s="5" t="n">
        <v>147714</v>
      </c>
    </row>
    <row r="10">
      <c r="A10" s="3" t="inlineStr">
        <is>
          <t>Balance Sheets data:</t>
        </is>
      </c>
    </row>
    <row r="11">
      <c r="A11" s="4" t="inlineStr">
        <is>
          <t>Cash and cash equivalents</t>
        </is>
      </c>
      <c r="B11" s="5" t="n">
        <v>629551</v>
      </c>
      <c r="C11" s="5" t="n">
        <v>209831</v>
      </c>
      <c r="D11" s="5" t="n">
        <v>629551</v>
      </c>
      <c r="E11" s="5" t="n">
        <v>209831</v>
      </c>
      <c r="G11" s="6" t="n">
        <v>339629</v>
      </c>
    </row>
    <row r="12">
      <c r="A12" s="4" t="inlineStr">
        <is>
          <t>Current assets held for sale</t>
        </is>
      </c>
      <c r="B12" s="5" t="n">
        <v>62312</v>
      </c>
      <c r="D12" s="5" t="n">
        <v>62312</v>
      </c>
      <c r="G12" s="5" t="n">
        <v>83800</v>
      </c>
    </row>
    <row r="13">
      <c r="A13" s="4" t="inlineStr">
        <is>
          <t>Other current assets</t>
        </is>
      </c>
      <c r="B13" s="5" t="n">
        <v>578331</v>
      </c>
      <c r="D13" s="5" t="n">
        <v>578331</v>
      </c>
      <c r="G13" s="5" t="n">
        <v>519498</v>
      </c>
    </row>
    <row r="14">
      <c r="A14" s="4" t="inlineStr">
        <is>
          <t>Total current assets</t>
        </is>
      </c>
      <c r="B14" s="5" t="n">
        <v>1270194</v>
      </c>
      <c r="D14" s="5" t="n">
        <v>1270194</v>
      </c>
      <c r="G14" s="5" t="n">
        <v>942927</v>
      </c>
    </row>
    <row r="15">
      <c r="A15" s="4" t="inlineStr">
        <is>
          <t>Goodwill</t>
        </is>
      </c>
      <c r="B15" s="5" t="n">
        <v>1355585</v>
      </c>
      <c r="D15" s="5" t="n">
        <v>1355585</v>
      </c>
      <c r="G15" s="5" t="n">
        <v>1701495</v>
      </c>
    </row>
    <row r="16">
      <c r="A16" s="4" t="inlineStr">
        <is>
          <t>Tradenames</t>
        </is>
      </c>
      <c r="B16" s="5" t="n">
        <v>977799</v>
      </c>
      <c r="D16" s="5" t="n">
        <v>977799</v>
      </c>
      <c r="G16" s="5" t="n">
        <v>1119454</v>
      </c>
    </row>
    <row r="17">
      <c r="A17" s="4" t="inlineStr">
        <is>
          <t>Other intangible assets, net</t>
        </is>
      </c>
      <c r="B17" s="5" t="n">
        <v>963</v>
      </c>
      <c r="D17" s="5" t="n">
        <v>963</v>
      </c>
      <c r="G17" s="5" t="n">
        <v>1431</v>
      </c>
    </row>
    <row r="18">
      <c r="A18" s="4" t="inlineStr">
        <is>
          <t>Operating lease right-of-use assets, net</t>
        </is>
      </c>
      <c r="B18" s="5" t="n">
        <v>691631</v>
      </c>
      <c r="D18" s="5" t="n">
        <v>691631</v>
      </c>
      <c r="G18" s="5" t="n">
        <v>861878</v>
      </c>
    </row>
    <row r="19">
      <c r="A19" s="4" t="inlineStr">
        <is>
          <t>Long-term assets held for sale</t>
        </is>
      </c>
      <c r="B19" s="5" t="n">
        <v>187174</v>
      </c>
      <c r="D19" s="5" t="n">
        <v>187174</v>
      </c>
      <c r="G19" s="5" t="n">
        <v>305973</v>
      </c>
    </row>
    <row r="20">
      <c r="A20" s="4" t="inlineStr">
        <is>
          <t>Other long-term assets</t>
        </is>
      </c>
      <c r="B20" s="5" t="n">
        <v>1470331</v>
      </c>
      <c r="D20" s="5" t="n">
        <v>1470331</v>
      </c>
      <c r="G20" s="5" t="n">
        <v>1582470</v>
      </c>
    </row>
    <row r="21">
      <c r="A21" s="4" t="inlineStr">
        <is>
          <t>Total assets</t>
        </is>
      </c>
      <c r="B21" s="5" t="n">
        <v>5953677</v>
      </c>
      <c r="D21" s="5" t="n">
        <v>5953677</v>
      </c>
      <c r="G21" s="5" t="n">
        <v>6515628</v>
      </c>
    </row>
    <row r="22">
      <c r="A22" s="4" t="inlineStr">
        <is>
          <t>Current liabilities held for sale</t>
        </is>
      </c>
      <c r="B22" s="5" t="n">
        <v>50252</v>
      </c>
      <c r="D22" s="5" t="n">
        <v>50252</v>
      </c>
      <c r="G22" s="5" t="n">
        <v>64204</v>
      </c>
    </row>
    <row r="23">
      <c r="A23" s="4" t="inlineStr">
        <is>
          <t>Other current liabilities</t>
        </is>
      </c>
      <c r="B23" s="5" t="n">
        <v>1055916</v>
      </c>
      <c r="D23" s="5" t="n">
        <v>1055916</v>
      </c>
      <c r="G23" s="5" t="n">
        <v>1006600</v>
      </c>
    </row>
    <row r="24">
      <c r="A24" s="4" t="inlineStr">
        <is>
          <t>Long-term operating leases, less current portion</t>
        </is>
      </c>
      <c r="B24" s="5" t="n">
        <v>700944</v>
      </c>
      <c r="D24" s="5" t="n">
        <v>700944</v>
      </c>
      <c r="G24" s="5" t="n">
        <v>792358</v>
      </c>
    </row>
    <row r="25">
      <c r="A25" s="4" t="inlineStr">
        <is>
          <t>Long-term liabilities held for sale</t>
        </is>
      </c>
      <c r="B25" s="5" t="n">
        <v>68425</v>
      </c>
      <c r="D25" s="5" t="n">
        <v>68425</v>
      </c>
      <c r="G25" s="5" t="n">
        <v>124914</v>
      </c>
    </row>
    <row r="26">
      <c r="A26" s="4" t="inlineStr">
        <is>
          <t>Long-term debt and other long-term liabilities</t>
        </is>
      </c>
      <c r="B26" s="5" t="n">
        <v>1785922</v>
      </c>
      <c r="D26" s="5" t="n">
        <v>1785922</v>
      </c>
      <c r="G26" s="5" t="n">
        <v>1711106</v>
      </c>
    </row>
    <row r="27">
      <c r="A27" s="4" t="inlineStr">
        <is>
          <t>Total liabilities</t>
        </is>
      </c>
      <c r="B27" s="5" t="n">
        <v>3661459</v>
      </c>
      <c r="D27" s="5" t="n">
        <v>3661459</v>
      </c>
      <c r="G27" s="5" t="n">
        <v>3699182</v>
      </c>
    </row>
    <row r="28">
      <c r="A28" s="4" t="inlineStr">
        <is>
          <t>Total stockholders' equity</t>
        </is>
      </c>
      <c r="B28" s="5" t="n">
        <v>2280061</v>
      </c>
      <c r="C28" s="5" t="n">
        <v>3107083</v>
      </c>
      <c r="D28" s="5" t="n">
        <v>2280061</v>
      </c>
      <c r="E28" s="5" t="n">
        <v>3107083</v>
      </c>
      <c r="F28" s="6" t="n">
        <v>2569808</v>
      </c>
      <c r="G28" s="5" t="n">
        <v>2804151</v>
      </c>
      <c r="H28" s="6" t="n">
        <v>2327906</v>
      </c>
      <c r="I28" s="6" t="n">
        <v>2050946</v>
      </c>
    </row>
    <row r="29">
      <c r="A29" s="4" t="inlineStr">
        <is>
          <t>Total stockholders' equity attributable to Laureate Education, Inc.</t>
        </is>
      </c>
      <c r="B29" s="5" t="n">
        <v>2294191</v>
      </c>
      <c r="D29" s="5" t="n">
        <v>2294191</v>
      </c>
      <c r="G29" s="5" t="n">
        <v>2816963</v>
      </c>
    </row>
    <row r="30">
      <c r="A30" s="4" t="inlineStr">
        <is>
          <t>Brazil</t>
        </is>
      </c>
    </row>
    <row r="31">
      <c r="A31" s="3" t="inlineStr">
        <is>
          <t>Operating (loss) income, by segment:</t>
        </is>
      </c>
    </row>
    <row r="32">
      <c r="A32" s="4" t="inlineStr">
        <is>
          <t>Goodwill</t>
        </is>
      </c>
      <c r="D32" s="5" t="n">
        <v>0</v>
      </c>
    </row>
    <row r="33">
      <c r="A33" s="3" t="inlineStr">
        <is>
          <t>Balance Sheets data:</t>
        </is>
      </c>
    </row>
    <row r="34">
      <c r="A34" s="4" t="inlineStr">
        <is>
          <t>Goodwill</t>
        </is>
      </c>
      <c r="B34" s="5" t="n">
        <v>296922</v>
      </c>
      <c r="D34" s="5" t="n">
        <v>296922</v>
      </c>
      <c r="G34" s="5" t="n">
        <v>388160</v>
      </c>
    </row>
    <row r="35">
      <c r="A35" s="4" t="inlineStr">
        <is>
          <t>Mexico</t>
        </is>
      </c>
    </row>
    <row r="36">
      <c r="A36" s="3" t="inlineStr">
        <is>
          <t>Operating (loss) income, by segment:</t>
        </is>
      </c>
    </row>
    <row r="37">
      <c r="A37" s="4" t="inlineStr">
        <is>
          <t>Goodwill</t>
        </is>
      </c>
      <c r="D37" s="5" t="n">
        <v>0</v>
      </c>
    </row>
    <row r="38">
      <c r="A38" s="3" t="inlineStr">
        <is>
          <t>Balance Sheets data:</t>
        </is>
      </c>
    </row>
    <row r="39">
      <c r="A39" s="4" t="inlineStr">
        <is>
          <t>Goodwill</t>
        </is>
      </c>
      <c r="B39" s="5" t="n">
        <v>435828</v>
      </c>
      <c r="D39" s="5" t="n">
        <v>435828</v>
      </c>
      <c r="G39" s="5" t="n">
        <v>525256</v>
      </c>
    </row>
    <row r="40">
      <c r="A40" s="4" t="inlineStr">
        <is>
          <t>Andean</t>
        </is>
      </c>
    </row>
    <row r="41">
      <c r="A41" s="3" t="inlineStr">
        <is>
          <t>Operating (loss) income, by segment:</t>
        </is>
      </c>
    </row>
    <row r="42">
      <c r="A42" s="4" t="inlineStr">
        <is>
          <t>Goodwill</t>
        </is>
      </c>
      <c r="D42" s="5" t="n">
        <v>147714</v>
      </c>
    </row>
    <row r="43">
      <c r="A43" s="3" t="inlineStr">
        <is>
          <t>Balance Sheets data:</t>
        </is>
      </c>
    </row>
    <row r="44">
      <c r="A44" s="4" t="inlineStr">
        <is>
          <t>Goodwill</t>
        </is>
      </c>
      <c r="B44" s="5" t="n">
        <v>76680</v>
      </c>
      <c r="D44" s="5" t="n">
        <v>76680</v>
      </c>
      <c r="G44" s="5" t="n">
        <v>241327</v>
      </c>
    </row>
    <row r="45">
      <c r="A45" s="4" t="inlineStr">
        <is>
          <t>Andean | Chile</t>
        </is>
      </c>
    </row>
    <row r="46">
      <c r="A46" s="3" t="inlineStr">
        <is>
          <t>Operating (loss) income, by segment:</t>
        </is>
      </c>
    </row>
    <row r="47">
      <c r="A47" s="4" t="inlineStr">
        <is>
          <t>Goodwill</t>
        </is>
      </c>
      <c r="B47" s="5" t="n">
        <v>147700</v>
      </c>
    </row>
    <row r="48">
      <c r="A48" s="3" t="inlineStr">
        <is>
          <t>Balance Sheets data:</t>
        </is>
      </c>
    </row>
    <row r="49">
      <c r="A49" s="4" t="inlineStr">
        <is>
          <t>Tradenames</t>
        </is>
      </c>
      <c r="B49" s="5" t="n">
        <v>90700</v>
      </c>
    </row>
    <row r="50">
      <c r="A50" s="4" t="inlineStr">
        <is>
          <t>Variable Interest Entity, Primary Beneficiary</t>
        </is>
      </c>
    </row>
    <row r="51">
      <c r="A51" s="3" t="inlineStr">
        <is>
          <t>Balance Sheets data:</t>
        </is>
      </c>
    </row>
    <row r="52">
      <c r="A52" s="4" t="inlineStr">
        <is>
          <t>Cash and cash equivalents</t>
        </is>
      </c>
      <c r="B52" s="5" t="n">
        <v>215908</v>
      </c>
      <c r="D52" s="5" t="n">
        <v>215908</v>
      </c>
      <c r="G52" s="5" t="n">
        <v>157003</v>
      </c>
    </row>
    <row r="53">
      <c r="A53" s="4" t="inlineStr">
        <is>
          <t>Current assets held for sale</t>
        </is>
      </c>
      <c r="B53" s="5" t="n">
        <v>17758</v>
      </c>
      <c r="D53" s="5" t="n">
        <v>17758</v>
      </c>
      <c r="G53" s="5" t="n">
        <v>16050</v>
      </c>
    </row>
    <row r="54">
      <c r="A54" s="4" t="inlineStr">
        <is>
          <t>Other current assets</t>
        </is>
      </c>
      <c r="B54" s="5" t="n">
        <v>159233</v>
      </c>
      <c r="D54" s="5" t="n">
        <v>159233</v>
      </c>
      <c r="G54" s="5" t="n">
        <v>173072</v>
      </c>
    </row>
    <row r="55">
      <c r="A55" s="4" t="inlineStr">
        <is>
          <t>Total current assets</t>
        </is>
      </c>
      <c r="B55" s="5" t="n">
        <v>392899</v>
      </c>
      <c r="D55" s="5" t="n">
        <v>392899</v>
      </c>
      <c r="G55" s="5" t="n">
        <v>346125</v>
      </c>
    </row>
    <row r="56">
      <c r="A56" s="4" t="inlineStr">
        <is>
          <t>Goodwill</t>
        </is>
      </c>
      <c r="B56" s="5" t="n">
        <v>31431</v>
      </c>
      <c r="D56" s="5" t="n">
        <v>31431</v>
      </c>
      <c r="G56" s="5" t="n">
        <v>159957</v>
      </c>
    </row>
    <row r="57">
      <c r="A57" s="4" t="inlineStr">
        <is>
          <t>Tradenames</t>
        </is>
      </c>
      <c r="B57" s="5" t="n">
        <v>0</v>
      </c>
      <c r="D57" s="5" t="n">
        <v>0</v>
      </c>
      <c r="G57" s="5" t="n">
        <v>61691</v>
      </c>
    </row>
    <row r="58">
      <c r="A58" s="4" t="inlineStr">
        <is>
          <t>Other intangible assets, net</t>
        </is>
      </c>
      <c r="B58" s="5" t="n">
        <v>0</v>
      </c>
      <c r="D58" s="5" t="n">
        <v>0</v>
      </c>
      <c r="G58" s="5" t="n">
        <v>0</v>
      </c>
    </row>
    <row r="59">
      <c r="A59" s="4" t="inlineStr">
        <is>
          <t>Operating lease right-of-use assets, net</t>
        </is>
      </c>
      <c r="B59" s="5" t="n">
        <v>34694</v>
      </c>
      <c r="D59" s="5" t="n">
        <v>34694</v>
      </c>
      <c r="G59" s="5" t="n">
        <v>65761</v>
      </c>
    </row>
    <row r="60">
      <c r="A60" s="4" t="inlineStr">
        <is>
          <t>Long-term assets held for sale</t>
        </is>
      </c>
      <c r="B60" s="5" t="n">
        <v>52745</v>
      </c>
      <c r="D60" s="5" t="n">
        <v>52745</v>
      </c>
      <c r="G60" s="5" t="n">
        <v>52519</v>
      </c>
    </row>
    <row r="61">
      <c r="A61" s="4" t="inlineStr">
        <is>
          <t>Other long-term assets</t>
        </is>
      </c>
      <c r="B61" s="5" t="n">
        <v>145992</v>
      </c>
      <c r="D61" s="5" t="n">
        <v>145992</v>
      </c>
      <c r="G61" s="5" t="n">
        <v>262579</v>
      </c>
    </row>
    <row r="62">
      <c r="A62" s="4" t="inlineStr">
        <is>
          <t>Total assets</t>
        </is>
      </c>
      <c r="B62" s="5" t="n">
        <v>657761</v>
      </c>
      <c r="D62" s="5" t="n">
        <v>657761</v>
      </c>
      <c r="G62" s="5" t="n">
        <v>948632</v>
      </c>
    </row>
    <row r="63">
      <c r="A63" s="4" t="inlineStr">
        <is>
          <t>Current liabilities held for sale</t>
        </is>
      </c>
      <c r="B63" s="5" t="n">
        <v>12087</v>
      </c>
      <c r="D63" s="5" t="n">
        <v>12087</v>
      </c>
      <c r="G63" s="5" t="n">
        <v>11741</v>
      </c>
    </row>
    <row r="64">
      <c r="A64" s="4" t="inlineStr">
        <is>
          <t>Other current liabilities</t>
        </is>
      </c>
      <c r="B64" s="5" t="n">
        <v>179078</v>
      </c>
      <c r="D64" s="5" t="n">
        <v>179078</v>
      </c>
      <c r="G64" s="5" t="n">
        <v>130602</v>
      </c>
    </row>
    <row r="65">
      <c r="A65" s="4" t="inlineStr">
        <is>
          <t>Long-term operating leases, less current portion</t>
        </is>
      </c>
      <c r="B65" s="5" t="n">
        <v>52577</v>
      </c>
      <c r="D65" s="5" t="n">
        <v>52577</v>
      </c>
      <c r="G65" s="5" t="n">
        <v>56571</v>
      </c>
    </row>
    <row r="66">
      <c r="A66" s="4" t="inlineStr">
        <is>
          <t>Long-term liabilities held for sale</t>
        </is>
      </c>
      <c r="B66" s="5" t="n">
        <v>38545</v>
      </c>
      <c r="D66" s="5" t="n">
        <v>38545</v>
      </c>
      <c r="G66" s="5" t="n">
        <v>29666</v>
      </c>
    </row>
    <row r="67">
      <c r="A67" s="4" t="inlineStr">
        <is>
          <t>Long-term debt and other long-term liabilities</t>
        </is>
      </c>
      <c r="B67" s="5" t="n">
        <v>35667</v>
      </c>
      <c r="D67" s="5" t="n">
        <v>35667</v>
      </c>
      <c r="G67" s="5" t="n">
        <v>28619</v>
      </c>
    </row>
    <row r="68">
      <c r="A68" s="4" t="inlineStr">
        <is>
          <t>Total liabilities</t>
        </is>
      </c>
      <c r="B68" s="5" t="n">
        <v>317954</v>
      </c>
      <c r="D68" s="5" t="n">
        <v>317954</v>
      </c>
      <c r="G68" s="5" t="n">
        <v>257199</v>
      </c>
    </row>
    <row r="69">
      <c r="A69" s="4" t="inlineStr">
        <is>
          <t>Total stockholders' equity</t>
        </is>
      </c>
      <c r="B69" s="5" t="n">
        <v>339807</v>
      </c>
      <c r="D69" s="5" t="n">
        <v>339807</v>
      </c>
      <c r="G69" s="5" t="n">
        <v>691433</v>
      </c>
    </row>
    <row r="70">
      <c r="A70" s="4" t="inlineStr">
        <is>
          <t>Total stockholders' equity attributable to Laureate Education, Inc.</t>
        </is>
      </c>
      <c r="B70" s="5" t="n">
        <v>339807</v>
      </c>
      <c r="D70" s="5" t="n">
        <v>339807</v>
      </c>
      <c r="G70" s="5" t="n">
        <v>691433</v>
      </c>
    </row>
    <row r="71">
      <c r="A71" s="4" t="inlineStr">
        <is>
          <t>Variable Interest Entity, Primary Beneficiary | Andean | Chile</t>
        </is>
      </c>
    </row>
    <row r="72">
      <c r="A72" s="3" t="inlineStr">
        <is>
          <t>Operating (loss) income, by segment:</t>
        </is>
      </c>
    </row>
    <row r="73">
      <c r="A73" s="4" t="inlineStr">
        <is>
          <t>Goodwill</t>
        </is>
      </c>
      <c r="D73" s="5" t="n">
        <v>291000</v>
      </c>
    </row>
    <row r="74">
      <c r="A74" s="4" t="inlineStr">
        <is>
          <t>Operating Segments | Brazil</t>
        </is>
      </c>
    </row>
    <row r="75">
      <c r="A75" s="3" t="inlineStr">
        <is>
          <t>Revenues, by segment:</t>
        </is>
      </c>
    </row>
    <row r="76">
      <c r="A76" s="4" t="inlineStr">
        <is>
          <t>Revenues</t>
        </is>
      </c>
      <c r="B76" s="5" t="n">
        <v>118519</v>
      </c>
      <c r="C76" s="5" t="n">
        <v>197106</v>
      </c>
      <c r="D76" s="5" t="n">
        <v>202200</v>
      </c>
      <c r="E76" s="5" t="n">
        <v>307074</v>
      </c>
    </row>
    <row r="77">
      <c r="A77" s="3" t="inlineStr">
        <is>
          <t>Balance Sheets data:</t>
        </is>
      </c>
    </row>
    <row r="78">
      <c r="A78" s="4" t="inlineStr">
        <is>
          <t>Total assets</t>
        </is>
      </c>
      <c r="B78" s="5" t="n">
        <v>834277</v>
      </c>
      <c r="D78" s="5" t="n">
        <v>834277</v>
      </c>
      <c r="G78" s="5" t="n">
        <v>1068362</v>
      </c>
    </row>
    <row r="79">
      <c r="A79" s="4" t="inlineStr">
        <is>
          <t>Operating Segments | Mexico</t>
        </is>
      </c>
    </row>
    <row r="80">
      <c r="A80" s="3" t="inlineStr">
        <is>
          <t>Revenues, by segment:</t>
        </is>
      </c>
    </row>
    <row r="81">
      <c r="A81" s="4" t="inlineStr">
        <is>
          <t>Revenues</t>
        </is>
      </c>
      <c r="B81" s="5" t="n">
        <v>114864</v>
      </c>
      <c r="C81" s="5" t="n">
        <v>162455</v>
      </c>
      <c r="D81" s="5" t="n">
        <v>269071</v>
      </c>
      <c r="E81" s="5" t="n">
        <v>318919</v>
      </c>
    </row>
    <row r="82">
      <c r="A82" s="3" t="inlineStr">
        <is>
          <t>Balance Sheets data:</t>
        </is>
      </c>
    </row>
    <row r="83">
      <c r="A83" s="4" t="inlineStr">
        <is>
          <t>Total assets</t>
        </is>
      </c>
      <c r="B83" s="5" t="n">
        <v>1099565</v>
      </c>
      <c r="D83" s="5" t="n">
        <v>1099565</v>
      </c>
      <c r="G83" s="5" t="n">
        <v>1315377</v>
      </c>
    </row>
    <row r="84">
      <c r="A84" s="4" t="inlineStr">
        <is>
          <t>Operating Segments | Andean</t>
        </is>
      </c>
    </row>
    <row r="85">
      <c r="A85" s="3" t="inlineStr">
        <is>
          <t>Revenues, by segment:</t>
        </is>
      </c>
    </row>
    <row r="86">
      <c r="A86" s="4" t="inlineStr">
        <is>
          <t>Revenues</t>
        </is>
      </c>
      <c r="B86" s="5" t="n">
        <v>345867</v>
      </c>
      <c r="C86" s="5" t="n">
        <v>422994</v>
      </c>
      <c r="D86" s="5" t="n">
        <v>435375</v>
      </c>
      <c r="E86" s="5" t="n">
        <v>561937</v>
      </c>
    </row>
    <row r="87">
      <c r="A87" s="3" t="inlineStr">
        <is>
          <t>Balance Sheets data:</t>
        </is>
      </c>
    </row>
    <row r="88">
      <c r="A88" s="4" t="inlineStr">
        <is>
          <t>Total assets</t>
        </is>
      </c>
      <c r="B88" s="5" t="n">
        <v>1345984</v>
      </c>
      <c r="D88" s="5" t="n">
        <v>1345984</v>
      </c>
      <c r="G88" s="6" t="n">
        <v>1715145</v>
      </c>
    </row>
    <row r="89">
      <c r="A89" s="4" t="inlineStr">
        <is>
          <t>Operating Segments | Variable Interest Entity, Primary Beneficiary</t>
        </is>
      </c>
    </row>
    <row r="90">
      <c r="A90" s="3" t="inlineStr">
        <is>
          <t>Revenues, by segment:</t>
        </is>
      </c>
    </row>
    <row r="91">
      <c r="A91" s="4" t="inlineStr">
        <is>
          <t>Revenues</t>
        </is>
      </c>
      <c r="B91" s="5" t="n">
        <v>116035</v>
      </c>
      <c r="C91" s="5" t="n">
        <v>148472</v>
      </c>
      <c r="D91" s="5" t="n">
        <v>152501</v>
      </c>
      <c r="E91" s="5" t="n">
        <v>204922</v>
      </c>
    </row>
    <row r="92">
      <c r="A92" s="4" t="inlineStr">
        <is>
          <t>Depreciation and amortization</t>
        </is>
      </c>
      <c r="B92" s="5" t="n">
        <v>5568</v>
      </c>
      <c r="C92" s="5" t="n">
        <v>6890</v>
      </c>
      <c r="D92" s="5" t="n">
        <v>11493</v>
      </c>
      <c r="E92" s="5" t="n">
        <v>12986</v>
      </c>
    </row>
    <row r="93">
      <c r="A93" s="3" t="inlineStr">
        <is>
          <t>Operating (loss) income, by segment:</t>
        </is>
      </c>
    </row>
    <row r="94">
      <c r="A94" s="4" t="inlineStr">
        <is>
          <t>Operating (loss) income</t>
        </is>
      </c>
      <c r="B94" s="5" t="n">
        <v>-250611</v>
      </c>
      <c r="C94" s="5" t="n">
        <v>44403</v>
      </c>
      <c r="D94" s="5" t="n">
        <v>-283084</v>
      </c>
      <c r="E94" s="5" t="n">
        <v>17069</v>
      </c>
    </row>
    <row r="95">
      <c r="A95" s="4" t="inlineStr">
        <is>
          <t>Net (loss) income attributable to Laureate Education, Inc.</t>
        </is>
      </c>
      <c r="B95" s="5" t="n">
        <v>-249346</v>
      </c>
      <c r="C95" s="5" t="n">
        <v>41785</v>
      </c>
      <c r="D95" s="5" t="n">
        <v>-280021</v>
      </c>
      <c r="E95" s="5" t="n">
        <v>17585</v>
      </c>
    </row>
    <row r="96">
      <c r="A96" s="4" t="inlineStr">
        <is>
          <t>Operating Segments | Variable Interest Entity, Primary Beneficiary | Brazil</t>
        </is>
      </c>
    </row>
    <row r="97">
      <c r="A97" s="3" t="inlineStr">
        <is>
          <t>Operating (loss) income, by segment:</t>
        </is>
      </c>
    </row>
    <row r="98">
      <c r="A98" s="4" t="inlineStr">
        <is>
          <t>Operating (loss) income</t>
        </is>
      </c>
      <c r="B98" s="5" t="n">
        <v>0</v>
      </c>
      <c r="C98" s="5" t="n">
        <v>-17</v>
      </c>
      <c r="D98" s="5" t="n">
        <v>0</v>
      </c>
      <c r="E98" s="5" t="n">
        <v>-34</v>
      </c>
    </row>
    <row r="99">
      <c r="A99" s="4" t="inlineStr">
        <is>
          <t>Operating Segments | Variable Interest Entity, Primary Beneficiary | Mexico</t>
        </is>
      </c>
    </row>
    <row r="100">
      <c r="A100" s="3" t="inlineStr">
        <is>
          <t>Operating (loss) income, by segment:</t>
        </is>
      </c>
    </row>
    <row r="101">
      <c r="A101" s="4" t="inlineStr">
        <is>
          <t>Operating (loss) income</t>
        </is>
      </c>
      <c r="B101" s="5" t="n">
        <v>-110</v>
      </c>
      <c r="C101" s="5" t="n">
        <v>-99</v>
      </c>
      <c r="D101" s="5" t="n">
        <v>-278</v>
      </c>
      <c r="E101" s="5" t="n">
        <v>-196</v>
      </c>
    </row>
    <row r="102">
      <c r="A102" s="4" t="inlineStr">
        <is>
          <t>Operating Segments | Variable Interest Entity, Primary Beneficiary | Andean</t>
        </is>
      </c>
    </row>
    <row r="103">
      <c r="A103" s="3" t="inlineStr">
        <is>
          <t>Revenues, by segment:</t>
        </is>
      </c>
    </row>
    <row r="104">
      <c r="A104" s="4" t="inlineStr">
        <is>
          <t>Revenues</t>
        </is>
      </c>
      <c r="B104" s="5" t="n">
        <v>116035</v>
      </c>
      <c r="C104" s="5" t="n">
        <v>148472</v>
      </c>
      <c r="D104" s="5" t="n">
        <v>152501</v>
      </c>
      <c r="E104" s="5" t="n">
        <v>204922</v>
      </c>
    </row>
    <row r="105">
      <c r="A105" s="3" t="inlineStr">
        <is>
          <t>Operating (loss) income, by segment:</t>
        </is>
      </c>
    </row>
    <row r="106">
      <c r="A106" s="4" t="inlineStr">
        <is>
          <t>Operating (loss) income</t>
        </is>
      </c>
      <c r="B106" s="5" t="n">
        <v>-250501</v>
      </c>
      <c r="C106" s="5" t="n">
        <v>44519</v>
      </c>
      <c r="D106" s="5" t="n">
        <v>-282806</v>
      </c>
      <c r="E106" s="5" t="n">
        <v>17299</v>
      </c>
    </row>
    <row r="107">
      <c r="A107" s="4" t="inlineStr">
        <is>
          <t>Other operations</t>
        </is>
      </c>
    </row>
    <row r="108">
      <c r="A108" s="3" t="inlineStr">
        <is>
          <t>Operating (loss) income, by segment:</t>
        </is>
      </c>
    </row>
    <row r="109">
      <c r="A109" s="4" t="inlineStr">
        <is>
          <t>Operating (loss) income</t>
        </is>
      </c>
      <c r="B109" s="5" t="n">
        <v>-254780</v>
      </c>
      <c r="C109" s="5" t="n">
        <v>217165</v>
      </c>
      <c r="D109" s="5" t="n">
        <v>-371915</v>
      </c>
      <c r="E109" s="5" t="n">
        <v>125136</v>
      </c>
    </row>
    <row r="110">
      <c r="A110" s="4" t="inlineStr">
        <is>
          <t>Net (loss) income attributable to Laureate Education, Inc.</t>
        </is>
      </c>
      <c r="B110" s="5" t="n">
        <v>30443</v>
      </c>
      <c r="C110" s="5" t="n">
        <v>699745</v>
      </c>
      <c r="D110" s="5" t="n">
        <v>-52186</v>
      </c>
      <c r="E110" s="5" t="n">
        <v>654533</v>
      </c>
    </row>
    <row r="111">
      <c r="A111" s="4" t="inlineStr">
        <is>
          <t>Corporate and eliminations</t>
        </is>
      </c>
    </row>
    <row r="112">
      <c r="A112" s="3" t="inlineStr">
        <is>
          <t>Operating (loss) income, by segment:</t>
        </is>
      </c>
    </row>
    <row r="113">
      <c r="A113" s="4" t="inlineStr">
        <is>
          <t>Net (loss) income attributable to Laureate Education, Inc.</t>
        </is>
      </c>
      <c r="B113" s="6" t="n">
        <v>-88920</v>
      </c>
      <c r="C113" s="6" t="n">
        <v>40062</v>
      </c>
      <c r="D113" s="6" t="n">
        <v>123999</v>
      </c>
      <c r="E113" s="6" t="n">
        <v>3007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791678</v>
      </c>
      <c r="C4" s="6" t="n">
        <v>992403</v>
      </c>
      <c r="D4" s="6" t="n">
        <v>1320235</v>
      </c>
      <c r="E4" s="6" t="n">
        <v>1593475</v>
      </c>
    </row>
    <row r="5">
      <c r="A5" s="4" t="inlineStr">
        <is>
          <t>Percent of net revenues</t>
        </is>
      </c>
      <c r="B5" s="4" t="inlineStr">
        <is>
          <t>100.00%</t>
        </is>
      </c>
      <c r="C5" s="4" t="inlineStr">
        <is>
          <t>100.00%</t>
        </is>
      </c>
      <c r="D5" s="4" t="inlineStr">
        <is>
          <t>100.00%</t>
        </is>
      </c>
      <c r="E5" s="4" t="inlineStr">
        <is>
          <t>100.00%</t>
        </is>
      </c>
    </row>
    <row r="6">
      <c r="A6" s="4" t="inlineStr">
        <is>
          <t>Tuition and educational services</t>
        </is>
      </c>
    </row>
    <row r="7">
      <c r="A7" s="3" t="inlineStr">
        <is>
          <t>Disaggregation of Revenue [Line Items]</t>
        </is>
      </c>
    </row>
    <row r="8">
      <c r="A8" s="4" t="inlineStr">
        <is>
          <t>Revenue</t>
        </is>
      </c>
      <c r="B8" s="6" t="n">
        <v>963933</v>
      </c>
      <c r="C8" s="6" t="n">
        <v>1192684</v>
      </c>
      <c r="D8" s="6" t="n">
        <v>1593440</v>
      </c>
      <c r="E8" s="6" t="n">
        <v>1911783</v>
      </c>
    </row>
    <row r="9">
      <c r="A9" s="4" t="inlineStr">
        <is>
          <t>Percent of net revenues</t>
        </is>
      </c>
      <c r="B9" s="4" t="inlineStr">
        <is>
          <t>122.00%</t>
        </is>
      </c>
      <c r="C9" s="4" t="inlineStr">
        <is>
          <t>120.00%</t>
        </is>
      </c>
      <c r="D9" s="4" t="inlineStr">
        <is>
          <t>121.00%</t>
        </is>
      </c>
      <c r="E9" s="4" t="inlineStr">
        <is>
          <t>120.00%</t>
        </is>
      </c>
    </row>
    <row r="10">
      <c r="A10" s="4" t="inlineStr">
        <is>
          <t>Other</t>
        </is>
      </c>
    </row>
    <row r="11">
      <c r="A11" s="3" t="inlineStr">
        <is>
          <t>Disaggregation of Revenue [Line Items]</t>
        </is>
      </c>
    </row>
    <row r="12">
      <c r="A12" s="4" t="inlineStr">
        <is>
          <t>Revenue</t>
        </is>
      </c>
      <c r="B12" s="6" t="n">
        <v>42217</v>
      </c>
      <c r="C12" s="6" t="n">
        <v>60636</v>
      </c>
      <c r="D12" s="6" t="n">
        <v>97746</v>
      </c>
      <c r="E12" s="6" t="n">
        <v>119345</v>
      </c>
    </row>
    <row r="13">
      <c r="A13" s="4" t="inlineStr">
        <is>
          <t>Percent of net revenues</t>
        </is>
      </c>
      <c r="B13" s="4" t="inlineStr">
        <is>
          <t>5.00%</t>
        </is>
      </c>
      <c r="C13" s="4" t="inlineStr">
        <is>
          <t>6.00%</t>
        </is>
      </c>
      <c r="D13" s="4" t="inlineStr">
        <is>
          <t>7.00%</t>
        </is>
      </c>
      <c r="E13" s="4" t="inlineStr">
        <is>
          <t>7.00%</t>
        </is>
      </c>
    </row>
    <row r="14">
      <c r="A14" s="4" t="inlineStr">
        <is>
          <t>Gross revenue</t>
        </is>
      </c>
    </row>
    <row r="15">
      <c r="A15" s="3" t="inlineStr">
        <is>
          <t>Disaggregation of Revenue [Line Items]</t>
        </is>
      </c>
    </row>
    <row r="16">
      <c r="A16" s="4" t="inlineStr">
        <is>
          <t>Revenue</t>
        </is>
      </c>
      <c r="B16" s="6" t="n">
        <v>1006150</v>
      </c>
      <c r="C16" s="6" t="n">
        <v>1253320</v>
      </c>
      <c r="D16" s="6" t="n">
        <v>1691186</v>
      </c>
      <c r="E16" s="6" t="n">
        <v>2031128</v>
      </c>
    </row>
    <row r="17">
      <c r="A17" s="4" t="inlineStr">
        <is>
          <t>Percent of net revenues</t>
        </is>
      </c>
      <c r="B17" s="4" t="inlineStr">
        <is>
          <t>127.00%</t>
        </is>
      </c>
      <c r="C17" s="4" t="inlineStr">
        <is>
          <t>126.00%</t>
        </is>
      </c>
      <c r="D17" s="4" t="inlineStr">
        <is>
          <t>128.00%</t>
        </is>
      </c>
      <c r="E17" s="4" t="inlineStr">
        <is>
          <t>127.00%</t>
        </is>
      </c>
    </row>
    <row r="18">
      <c r="A18" s="4" t="inlineStr">
        <is>
          <t>Less: Discounts / waivers / scholarships</t>
        </is>
      </c>
    </row>
    <row r="19">
      <c r="A19" s="3" t="inlineStr">
        <is>
          <t>Disaggregation of Revenue [Line Items]</t>
        </is>
      </c>
    </row>
    <row r="20">
      <c r="A20" s="4" t="inlineStr">
        <is>
          <t>Revenue</t>
        </is>
      </c>
      <c r="B20" s="6" t="n">
        <v>214472</v>
      </c>
      <c r="C20" s="6" t="n">
        <v>260917</v>
      </c>
      <c r="D20" s="6" t="n">
        <v>370951</v>
      </c>
      <c r="E20" s="6" t="n">
        <v>437653</v>
      </c>
    </row>
    <row r="21">
      <c r="A21" s="4" t="inlineStr">
        <is>
          <t>Percent of net revenues</t>
        </is>
      </c>
      <c r="B21" s="4" t="inlineStr">
        <is>
          <t>(27.00%)</t>
        </is>
      </c>
      <c r="C21" s="4" t="inlineStr">
        <is>
          <t>(26.00%)</t>
        </is>
      </c>
      <c r="D21" s="4" t="inlineStr">
        <is>
          <t>(28.00%)</t>
        </is>
      </c>
      <c r="E21" s="4" t="inlineStr">
        <is>
          <t>(27.00%)</t>
        </is>
      </c>
    </row>
    <row r="22">
      <c r="A22" s="4" t="inlineStr">
        <is>
          <t>Operating Segments | Brazil</t>
        </is>
      </c>
    </row>
    <row r="23">
      <c r="A23" s="3" t="inlineStr">
        <is>
          <t>Disaggregation of Revenue [Line Items]</t>
        </is>
      </c>
    </row>
    <row r="24">
      <c r="A24" s="4" t="inlineStr">
        <is>
          <t>Revenue</t>
        </is>
      </c>
      <c r="B24" s="6" t="n">
        <v>118519</v>
      </c>
      <c r="C24" s="6" t="n">
        <v>197106</v>
      </c>
      <c r="D24" s="6" t="n">
        <v>202200</v>
      </c>
      <c r="E24" s="6" t="n">
        <v>307074</v>
      </c>
    </row>
    <row r="25">
      <c r="A25" s="4" t="inlineStr">
        <is>
          <t>Operating Segments | Brazil | Tuition and educational services</t>
        </is>
      </c>
    </row>
    <row r="26">
      <c r="A26" s="3" t="inlineStr">
        <is>
          <t>Disaggregation of Revenue [Line Items]</t>
        </is>
      </c>
    </row>
    <row r="27">
      <c r="A27" s="4" t="inlineStr">
        <is>
          <t>Revenue</t>
        </is>
      </c>
      <c r="B27" s="5" t="n">
        <v>212674</v>
      </c>
      <c r="C27" s="5" t="n">
        <v>333758</v>
      </c>
      <c r="D27" s="5" t="n">
        <v>367818</v>
      </c>
      <c r="E27" s="5" t="n">
        <v>535013</v>
      </c>
    </row>
    <row r="28">
      <c r="A28" s="4" t="inlineStr">
        <is>
          <t>Operating Segments | Brazil | Other</t>
        </is>
      </c>
    </row>
    <row r="29">
      <c r="A29" s="3" t="inlineStr">
        <is>
          <t>Disaggregation of Revenue [Line Items]</t>
        </is>
      </c>
    </row>
    <row r="30">
      <c r="A30" s="4" t="inlineStr">
        <is>
          <t>Revenue</t>
        </is>
      </c>
      <c r="B30" s="5" t="n">
        <v>511</v>
      </c>
      <c r="C30" s="5" t="n">
        <v>2442</v>
      </c>
      <c r="D30" s="5" t="n">
        <v>2494</v>
      </c>
      <c r="E30" s="5" t="n">
        <v>4367</v>
      </c>
    </row>
    <row r="31">
      <c r="A31" s="4" t="inlineStr">
        <is>
          <t>Operating Segments | Brazil | Gross revenue</t>
        </is>
      </c>
    </row>
    <row r="32">
      <c r="A32" s="3" t="inlineStr">
        <is>
          <t>Disaggregation of Revenue [Line Items]</t>
        </is>
      </c>
    </row>
    <row r="33">
      <c r="A33" s="4" t="inlineStr">
        <is>
          <t>Revenue</t>
        </is>
      </c>
      <c r="B33" s="5" t="n">
        <v>213185</v>
      </c>
      <c r="C33" s="5" t="n">
        <v>336200</v>
      </c>
      <c r="D33" s="5" t="n">
        <v>370312</v>
      </c>
      <c r="E33" s="5" t="n">
        <v>539380</v>
      </c>
    </row>
    <row r="34">
      <c r="A34" s="4" t="inlineStr">
        <is>
          <t>Operating Segments | Brazil | Less: Discounts / waivers / scholarships</t>
        </is>
      </c>
    </row>
    <row r="35">
      <c r="A35" s="3" t="inlineStr">
        <is>
          <t>Disaggregation of Revenue [Line Items]</t>
        </is>
      </c>
    </row>
    <row r="36">
      <c r="A36" s="4" t="inlineStr">
        <is>
          <t>Revenue</t>
        </is>
      </c>
      <c r="B36" s="5" t="n">
        <v>94666</v>
      </c>
      <c r="C36" s="5" t="n">
        <v>139094</v>
      </c>
      <c r="D36" s="5" t="n">
        <v>168112</v>
      </c>
      <c r="E36" s="5" t="n">
        <v>232306</v>
      </c>
    </row>
    <row r="37">
      <c r="A37" s="4" t="inlineStr">
        <is>
          <t>Operating Segments | Mexico</t>
        </is>
      </c>
    </row>
    <row r="38">
      <c r="A38" s="3" t="inlineStr">
        <is>
          <t>Disaggregation of Revenue [Line Items]</t>
        </is>
      </c>
    </row>
    <row r="39">
      <c r="A39" s="4" t="inlineStr">
        <is>
          <t>Revenue</t>
        </is>
      </c>
      <c r="B39" s="5" t="n">
        <v>114864</v>
      </c>
      <c r="C39" s="5" t="n">
        <v>162455</v>
      </c>
      <c r="D39" s="5" t="n">
        <v>269071</v>
      </c>
      <c r="E39" s="5" t="n">
        <v>318919</v>
      </c>
    </row>
    <row r="40">
      <c r="A40" s="4" t="inlineStr">
        <is>
          <t>Operating Segments | Mexico | Tuition and educational services</t>
        </is>
      </c>
    </row>
    <row r="41">
      <c r="A41" s="3" t="inlineStr">
        <is>
          <t>Disaggregation of Revenue [Line Items]</t>
        </is>
      </c>
    </row>
    <row r="42">
      <c r="A42" s="4" t="inlineStr">
        <is>
          <t>Revenue</t>
        </is>
      </c>
      <c r="B42" s="5" t="n">
        <v>136408</v>
      </c>
      <c r="C42" s="5" t="n">
        <v>178088</v>
      </c>
      <c r="D42" s="5" t="n">
        <v>300573</v>
      </c>
      <c r="E42" s="5" t="n">
        <v>342890</v>
      </c>
    </row>
    <row r="43">
      <c r="A43" s="4" t="inlineStr">
        <is>
          <t>Operating Segments | Mexico | Other</t>
        </is>
      </c>
    </row>
    <row r="44">
      <c r="A44" s="3" t="inlineStr">
        <is>
          <t>Disaggregation of Revenue [Line Items]</t>
        </is>
      </c>
    </row>
    <row r="45">
      <c r="A45" s="4" t="inlineStr">
        <is>
          <t>Revenue</t>
        </is>
      </c>
      <c r="B45" s="5" t="n">
        <v>12137</v>
      </c>
      <c r="C45" s="5" t="n">
        <v>21166</v>
      </c>
      <c r="D45" s="5" t="n">
        <v>39354</v>
      </c>
      <c r="E45" s="5" t="n">
        <v>47662</v>
      </c>
    </row>
    <row r="46">
      <c r="A46" s="4" t="inlineStr">
        <is>
          <t>Operating Segments | Mexico | Gross revenue</t>
        </is>
      </c>
    </row>
    <row r="47">
      <c r="A47" s="3" t="inlineStr">
        <is>
          <t>Disaggregation of Revenue [Line Items]</t>
        </is>
      </c>
    </row>
    <row r="48">
      <c r="A48" s="4" t="inlineStr">
        <is>
          <t>Revenue</t>
        </is>
      </c>
      <c r="B48" s="5" t="n">
        <v>148545</v>
      </c>
      <c r="C48" s="5" t="n">
        <v>199254</v>
      </c>
      <c r="D48" s="5" t="n">
        <v>339927</v>
      </c>
      <c r="E48" s="5" t="n">
        <v>390552</v>
      </c>
    </row>
    <row r="49">
      <c r="A49" s="4" t="inlineStr">
        <is>
          <t>Operating Segments | Mexico | Less: Discounts / waivers / scholarships</t>
        </is>
      </c>
    </row>
    <row r="50">
      <c r="A50" s="3" t="inlineStr">
        <is>
          <t>Disaggregation of Revenue [Line Items]</t>
        </is>
      </c>
    </row>
    <row r="51">
      <c r="A51" s="4" t="inlineStr">
        <is>
          <t>Revenue</t>
        </is>
      </c>
      <c r="B51" s="5" t="n">
        <v>33681</v>
      </c>
      <c r="C51" s="5" t="n">
        <v>36799</v>
      </c>
      <c r="D51" s="5" t="n">
        <v>70856</v>
      </c>
      <c r="E51" s="5" t="n">
        <v>71633</v>
      </c>
    </row>
    <row r="52">
      <c r="A52" s="4" t="inlineStr">
        <is>
          <t>Operating Segments | Andean</t>
        </is>
      </c>
    </row>
    <row r="53">
      <c r="A53" s="3" t="inlineStr">
        <is>
          <t>Disaggregation of Revenue [Line Items]</t>
        </is>
      </c>
    </row>
    <row r="54">
      <c r="A54" s="4" t="inlineStr">
        <is>
          <t>Revenue</t>
        </is>
      </c>
      <c r="B54" s="5" t="n">
        <v>345867</v>
      </c>
      <c r="C54" s="5" t="n">
        <v>422994</v>
      </c>
      <c r="D54" s="5" t="n">
        <v>435375</v>
      </c>
      <c r="E54" s="5" t="n">
        <v>561937</v>
      </c>
    </row>
    <row r="55">
      <c r="A55" s="4" t="inlineStr">
        <is>
          <t>Operating Segments | Andean | Tuition and educational services</t>
        </is>
      </c>
    </row>
    <row r="56">
      <c r="A56" s="3" t="inlineStr">
        <is>
          <t>Disaggregation of Revenue [Line Items]</t>
        </is>
      </c>
    </row>
    <row r="57">
      <c r="A57" s="4" t="inlineStr">
        <is>
          <t>Revenue</t>
        </is>
      </c>
      <c r="B57" s="5" t="n">
        <v>384171</v>
      </c>
      <c r="C57" s="5" t="n">
        <v>448971</v>
      </c>
      <c r="D57" s="5" t="n">
        <v>473431</v>
      </c>
      <c r="E57" s="5" t="n">
        <v>586374</v>
      </c>
    </row>
    <row r="58">
      <c r="A58" s="4" t="inlineStr">
        <is>
          <t>Operating Segments | Andean | Other</t>
        </is>
      </c>
    </row>
    <row r="59">
      <c r="A59" s="3" t="inlineStr">
        <is>
          <t>Disaggregation of Revenue [Line Items]</t>
        </is>
      </c>
    </row>
    <row r="60">
      <c r="A60" s="4" t="inlineStr">
        <is>
          <t>Revenue</t>
        </is>
      </c>
      <c r="B60" s="5" t="n">
        <v>13520</v>
      </c>
      <c r="C60" s="5" t="n">
        <v>22764</v>
      </c>
      <c r="D60" s="5" t="n">
        <v>25213</v>
      </c>
      <c r="E60" s="5" t="n">
        <v>38610</v>
      </c>
    </row>
    <row r="61">
      <c r="A61" s="4" t="inlineStr">
        <is>
          <t>Operating Segments | Andean | Gross revenue</t>
        </is>
      </c>
    </row>
    <row r="62">
      <c r="A62" s="3" t="inlineStr">
        <is>
          <t>Disaggregation of Revenue [Line Items]</t>
        </is>
      </c>
    </row>
    <row r="63">
      <c r="A63" s="4" t="inlineStr">
        <is>
          <t>Revenue</t>
        </is>
      </c>
      <c r="B63" s="5" t="n">
        <v>397691</v>
      </c>
      <c r="C63" s="5" t="n">
        <v>471735</v>
      </c>
      <c r="D63" s="5" t="n">
        <v>498644</v>
      </c>
      <c r="E63" s="5" t="n">
        <v>624984</v>
      </c>
    </row>
    <row r="64">
      <c r="A64" s="4" t="inlineStr">
        <is>
          <t>Operating Segments | Andean | Less: Discounts / waivers / scholarships</t>
        </is>
      </c>
    </row>
    <row r="65">
      <c r="A65" s="3" t="inlineStr">
        <is>
          <t>Disaggregation of Revenue [Line Items]</t>
        </is>
      </c>
    </row>
    <row r="66">
      <c r="A66" s="4" t="inlineStr">
        <is>
          <t>Revenue</t>
        </is>
      </c>
      <c r="B66" s="5" t="n">
        <v>51824</v>
      </c>
      <c r="C66" s="5" t="n">
        <v>48741</v>
      </c>
      <c r="D66" s="5" t="n">
        <v>63269</v>
      </c>
      <c r="E66" s="5" t="n">
        <v>63047</v>
      </c>
    </row>
    <row r="67">
      <c r="A67" s="4" t="inlineStr">
        <is>
          <t>Operating Segments | Rest of World</t>
        </is>
      </c>
    </row>
    <row r="68">
      <c r="A68" s="3" t="inlineStr">
        <is>
          <t>Disaggregation of Revenue [Line Items]</t>
        </is>
      </c>
    </row>
    <row r="69">
      <c r="A69" s="4" t="inlineStr">
        <is>
          <t>Revenue</t>
        </is>
      </c>
      <c r="B69" s="5" t="n">
        <v>62559</v>
      </c>
      <c r="C69" s="5" t="n">
        <v>51186</v>
      </c>
      <c r="D69" s="5" t="n">
        <v>106135</v>
      </c>
      <c r="E69" s="5" t="n">
        <v>84618</v>
      </c>
    </row>
    <row r="70">
      <c r="A70" s="4" t="inlineStr">
        <is>
          <t>Operating Segments | Rest of World | Tuition and educational services</t>
        </is>
      </c>
    </row>
    <row r="71">
      <c r="A71" s="3" t="inlineStr">
        <is>
          <t>Disaggregation of Revenue [Line Items]</t>
        </is>
      </c>
    </row>
    <row r="72">
      <c r="A72" s="4" t="inlineStr">
        <is>
          <t>Revenue</t>
        </is>
      </c>
      <c r="B72" s="5" t="n">
        <v>69657</v>
      </c>
      <c r="C72" s="5" t="n">
        <v>54277</v>
      </c>
      <c r="D72" s="5" t="n">
        <v>116237</v>
      </c>
      <c r="E72" s="5" t="n">
        <v>88866</v>
      </c>
    </row>
    <row r="73">
      <c r="A73" s="4" t="inlineStr">
        <is>
          <t>Operating Segments | Rest of World | Other</t>
        </is>
      </c>
    </row>
    <row r="74">
      <c r="A74" s="3" t="inlineStr">
        <is>
          <t>Disaggregation of Revenue [Line Items]</t>
        </is>
      </c>
    </row>
    <row r="75">
      <c r="A75" s="4" t="inlineStr">
        <is>
          <t>Revenue</t>
        </is>
      </c>
      <c r="B75" s="5" t="n">
        <v>1356</v>
      </c>
      <c r="C75" s="5" t="n">
        <v>1997</v>
      </c>
      <c r="D75" s="5" t="n">
        <v>3126</v>
      </c>
      <c r="E75" s="5" t="n">
        <v>3941</v>
      </c>
    </row>
    <row r="76">
      <c r="A76" s="4" t="inlineStr">
        <is>
          <t>Operating Segments | Rest of World | Gross revenue</t>
        </is>
      </c>
    </row>
    <row r="77">
      <c r="A77" s="3" t="inlineStr">
        <is>
          <t>Disaggregation of Revenue [Line Items]</t>
        </is>
      </c>
    </row>
    <row r="78">
      <c r="A78" s="4" t="inlineStr">
        <is>
          <t>Revenue</t>
        </is>
      </c>
      <c r="B78" s="5" t="n">
        <v>71013</v>
      </c>
      <c r="C78" s="5" t="n">
        <v>56274</v>
      </c>
      <c r="D78" s="5" t="n">
        <v>119363</v>
      </c>
      <c r="E78" s="5" t="n">
        <v>92807</v>
      </c>
    </row>
    <row r="79">
      <c r="A79" s="4" t="inlineStr">
        <is>
          <t>Operating Segments | Rest of World | Less: Discounts / waivers / scholarships</t>
        </is>
      </c>
    </row>
    <row r="80">
      <c r="A80" s="3" t="inlineStr">
        <is>
          <t>Disaggregation of Revenue [Line Items]</t>
        </is>
      </c>
    </row>
    <row r="81">
      <c r="A81" s="4" t="inlineStr">
        <is>
          <t>Revenue</t>
        </is>
      </c>
      <c r="B81" s="5" t="n">
        <v>8454</v>
      </c>
      <c r="C81" s="5" t="n">
        <v>5088</v>
      </c>
      <c r="D81" s="5" t="n">
        <v>13228</v>
      </c>
      <c r="E81" s="5" t="n">
        <v>8189</v>
      </c>
    </row>
    <row r="82">
      <c r="A82" s="4" t="inlineStr">
        <is>
          <t>Operating Segments | Online &amp; Partnerships</t>
        </is>
      </c>
    </row>
    <row r="83">
      <c r="A83" s="3" t="inlineStr">
        <is>
          <t>Disaggregation of Revenue [Line Items]</t>
        </is>
      </c>
    </row>
    <row r="84">
      <c r="A84" s="4" t="inlineStr">
        <is>
          <t>Revenue</t>
        </is>
      </c>
      <c r="B84" s="5" t="n">
        <v>148885</v>
      </c>
      <c r="C84" s="5" t="n">
        <v>159715</v>
      </c>
      <c r="D84" s="5" t="n">
        <v>305390</v>
      </c>
      <c r="E84" s="5" t="n">
        <v>321489</v>
      </c>
    </row>
    <row r="85">
      <c r="A85" s="4" t="inlineStr">
        <is>
          <t>Operating Segments | Online &amp; Partnerships | Tuition and educational services</t>
        </is>
      </c>
    </row>
    <row r="86">
      <c r="A86" s="3" t="inlineStr">
        <is>
          <t>Disaggregation of Revenue [Line Items]</t>
        </is>
      </c>
    </row>
    <row r="87">
      <c r="A87" s="4" t="inlineStr">
        <is>
          <t>Revenue</t>
        </is>
      </c>
      <c r="B87" s="5" t="n">
        <v>161023</v>
      </c>
      <c r="C87" s="5" t="n">
        <v>177590</v>
      </c>
      <c r="D87" s="5" t="n">
        <v>335381</v>
      </c>
      <c r="E87" s="5" t="n">
        <v>358640</v>
      </c>
    </row>
    <row r="88">
      <c r="A88" s="4" t="inlineStr">
        <is>
          <t>Operating Segments | Online &amp; Partnerships | Other</t>
        </is>
      </c>
    </row>
    <row r="89">
      <c r="A89" s="3" t="inlineStr">
        <is>
          <t>Disaggregation of Revenue [Line Items]</t>
        </is>
      </c>
    </row>
    <row r="90">
      <c r="A90" s="4" t="inlineStr">
        <is>
          <t>Revenue</t>
        </is>
      </c>
      <c r="B90" s="5" t="n">
        <v>13709</v>
      </c>
      <c r="C90" s="5" t="n">
        <v>13320</v>
      </c>
      <c r="D90" s="5" t="n">
        <v>25495</v>
      </c>
      <c r="E90" s="5" t="n">
        <v>25327</v>
      </c>
    </row>
    <row r="91">
      <c r="A91" s="4" t="inlineStr">
        <is>
          <t>Operating Segments | Online &amp; Partnerships | Gross revenue</t>
        </is>
      </c>
    </row>
    <row r="92">
      <c r="A92" s="3" t="inlineStr">
        <is>
          <t>Disaggregation of Revenue [Line Items]</t>
        </is>
      </c>
    </row>
    <row r="93">
      <c r="A93" s="4" t="inlineStr">
        <is>
          <t>Revenue</t>
        </is>
      </c>
      <c r="B93" s="5" t="n">
        <v>174732</v>
      </c>
      <c r="C93" s="5" t="n">
        <v>190910</v>
      </c>
      <c r="D93" s="5" t="n">
        <v>360876</v>
      </c>
      <c r="E93" s="5" t="n">
        <v>383967</v>
      </c>
    </row>
    <row r="94">
      <c r="A94" s="4" t="inlineStr">
        <is>
          <t>Operating Segments | Online &amp; Partnerships | Less: Discounts / waivers / scholarships</t>
        </is>
      </c>
    </row>
    <row r="95">
      <c r="A95" s="3" t="inlineStr">
        <is>
          <t>Disaggregation of Revenue [Line Items]</t>
        </is>
      </c>
    </row>
    <row r="96">
      <c r="A96" s="4" t="inlineStr">
        <is>
          <t>Revenue</t>
        </is>
      </c>
      <c r="B96" s="5" t="n">
        <v>25847</v>
      </c>
      <c r="C96" s="5" t="n">
        <v>31195</v>
      </c>
      <c r="D96" s="5" t="n">
        <v>55486</v>
      </c>
      <c r="E96" s="5" t="n">
        <v>62478</v>
      </c>
    </row>
    <row r="97">
      <c r="A97" s="4" t="inlineStr">
        <is>
          <t>Corporate</t>
        </is>
      </c>
    </row>
    <row r="98">
      <c r="A98" s="3" t="inlineStr">
        <is>
          <t>Disaggregation of Revenue [Line Items]</t>
        </is>
      </c>
    </row>
    <row r="99">
      <c r="A99" s="4" t="inlineStr">
        <is>
          <t>Revenue</t>
        </is>
      </c>
      <c r="B99" s="5" t="n">
        <v>984</v>
      </c>
      <c r="C99" s="5" t="n">
        <v>-1053</v>
      </c>
      <c r="D99" s="5" t="n">
        <v>2064</v>
      </c>
      <c r="E99" s="5" t="n">
        <v>-562</v>
      </c>
    </row>
    <row r="100">
      <c r="A100" s="4" t="inlineStr">
        <is>
          <t>Corporate | Tuition and educational services</t>
        </is>
      </c>
    </row>
    <row r="101">
      <c r="A101" s="3" t="inlineStr">
        <is>
          <t>Disaggregation of Revenue [Line Items]</t>
        </is>
      </c>
    </row>
    <row r="102">
      <c r="A102" s="4" t="inlineStr">
        <is>
          <t>Revenue</t>
        </is>
      </c>
      <c r="B102" s="5" t="n">
        <v>0</v>
      </c>
      <c r="C102" s="5" t="n">
        <v>0</v>
      </c>
      <c r="D102" s="5" t="n">
        <v>0</v>
      </c>
      <c r="E102" s="5" t="n">
        <v>0</v>
      </c>
    </row>
    <row r="103">
      <c r="A103" s="4" t="inlineStr">
        <is>
          <t>Corporate | Other</t>
        </is>
      </c>
    </row>
    <row r="104">
      <c r="A104" s="3" t="inlineStr">
        <is>
          <t>Disaggregation of Revenue [Line Items]</t>
        </is>
      </c>
    </row>
    <row r="105">
      <c r="A105" s="4" t="inlineStr">
        <is>
          <t>Revenue</t>
        </is>
      </c>
      <c r="B105" s="5" t="n">
        <v>984</v>
      </c>
      <c r="C105" s="5" t="n">
        <v>-1053</v>
      </c>
      <c r="D105" s="5" t="n">
        <v>2064</v>
      </c>
      <c r="E105" s="5" t="n">
        <v>-562</v>
      </c>
    </row>
    <row r="106">
      <c r="A106" s="4" t="inlineStr">
        <is>
          <t>Corporate | Gross revenue</t>
        </is>
      </c>
    </row>
    <row r="107">
      <c r="A107" s="3" t="inlineStr">
        <is>
          <t>Disaggregation of Revenue [Line Items]</t>
        </is>
      </c>
    </row>
    <row r="108">
      <c r="A108" s="4" t="inlineStr">
        <is>
          <t>Revenue</t>
        </is>
      </c>
      <c r="B108" s="5" t="n">
        <v>984</v>
      </c>
      <c r="C108" s="5" t="n">
        <v>-1053</v>
      </c>
      <c r="D108" s="5" t="n">
        <v>2064</v>
      </c>
      <c r="E108" s="5" t="n">
        <v>-562</v>
      </c>
    </row>
    <row r="109">
      <c r="A109" s="4" t="inlineStr">
        <is>
          <t>Corporate | Less: Discounts / waivers / scholarships</t>
        </is>
      </c>
    </row>
    <row r="110">
      <c r="A110" s="3" t="inlineStr">
        <is>
          <t>Disaggregation of Revenue [Line Items]</t>
        </is>
      </c>
    </row>
    <row r="111">
      <c r="A111" s="4" t="inlineStr">
        <is>
          <t>Revenue</t>
        </is>
      </c>
      <c r="B111" s="6" t="n">
        <v>0</v>
      </c>
      <c r="C111" s="6" t="n">
        <v>0</v>
      </c>
      <c r="D111" s="6" t="n">
        <v>0</v>
      </c>
      <c r="E111"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Jun. 30, 2020</t>
        </is>
      </c>
      <c r="C2" s="2" t="inlineStr">
        <is>
          <t>Dec. 31, 2019</t>
        </is>
      </c>
    </row>
    <row r="3">
      <c r="A3" s="3" t="inlineStr">
        <is>
          <t>Revenue from Contract with Customer [Abstract]</t>
        </is>
      </c>
    </row>
    <row r="4">
      <c r="A4" s="4" t="inlineStr">
        <is>
          <t>Accounts and notes receivable</t>
        </is>
      </c>
      <c r="B4" s="6" t="n">
        <v>469294</v>
      </c>
      <c r="C4" s="6" t="n">
        <v>432910</v>
      </c>
    </row>
    <row r="5">
      <c r="A5" s="4" t="inlineStr">
        <is>
          <t>Deferred revenue and student deposits, current</t>
        </is>
      </c>
      <c r="B5" s="5" t="n">
        <v>340343</v>
      </c>
      <c r="C5" s="6" t="n">
        <v>216816</v>
      </c>
    </row>
    <row r="6">
      <c r="A6" s="4" t="inlineStr">
        <is>
          <t>Revenue recognized</t>
        </is>
      </c>
      <c r="B6" s="6" t="n">
        <v>168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32" customWidth="1" min="3" max="3"/>
  </cols>
  <sheetData>
    <row r="1">
      <c r="A1" s="1" t="inlineStr">
        <is>
          <t>Discontinued Operations and Assets Held for Sale - Narrative (Details) $ in Thousands</t>
        </is>
      </c>
      <c r="B1" s="2" t="inlineStr">
        <is>
          <t>Feb. 28, 2020USD ($)campus</t>
        </is>
      </c>
      <c r="C1" s="2" t="inlineStr">
        <is>
          <t>Jun. 30, 2020USD ($)institution</t>
        </is>
      </c>
    </row>
    <row r="2">
      <c r="A2" s="3" t="inlineStr">
        <is>
          <t>Discontinued Operations and Disposal Groups [Abstract]</t>
        </is>
      </c>
    </row>
    <row r="3">
      <c r="A3" s="4" t="inlineStr">
        <is>
          <t>Number of discontinued VIE institution | institution</t>
        </is>
      </c>
      <c r="C3" s="5" t="n">
        <v>1</v>
      </c>
    </row>
    <row r="4">
      <c r="A4" s="4" t="inlineStr">
        <is>
          <t>MALAYSIA | Affiliated Entity | INTI Education Holdings Sdn Bhd</t>
        </is>
      </c>
    </row>
    <row r="5">
      <c r="A5" s="3" t="inlineStr">
        <is>
          <t>Income Statement, Balance Sheet and Additional Disclosures by Disposal Groups, Including Discontinued Operations [Line Items]</t>
        </is>
      </c>
    </row>
    <row r="6">
      <c r="A6" s="4" t="inlineStr">
        <is>
          <t>Number of campuses | campus</t>
        </is>
      </c>
      <c r="B6" s="5" t="n">
        <v>5</v>
      </c>
    </row>
    <row r="7">
      <c r="A7" s="4" t="inlineStr">
        <is>
          <t>Consideration received from dispositions</t>
        </is>
      </c>
      <c r="B7" s="6" t="n">
        <v>140000</v>
      </c>
    </row>
    <row r="8">
      <c r="A8" s="4" t="inlineStr">
        <is>
          <t>Disposal Group, Including Discontinued Operation, Deposit, Liability</t>
        </is>
      </c>
      <c r="C8"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Other Comprehensive Income (Loss), Cash Flow Hedge, Gain (Loss), after Reclassification, Tax</t>
        </is>
      </c>
      <c r="B5" s="5" t="n">
        <v>0</v>
      </c>
      <c r="C5" s="6" t="n">
        <v>0</v>
      </c>
      <c r="D5" s="5" t="n">
        <v>0</v>
      </c>
      <c r="E5" s="5" t="n">
        <v>0</v>
      </c>
    </row>
    <row r="6">
      <c r="A6" s="4" t="inlineStr">
        <is>
          <t>Pension adjustment, tax</t>
        </is>
      </c>
      <c r="B6" s="6" t="n">
        <v>0</v>
      </c>
      <c r="D6" s="6" t="n">
        <v>0</v>
      </c>
      <c r="E6"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Summarized operating results of the Discontinued Operations (Details) - Discontinued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Revenues</t>
        </is>
      </c>
      <c r="B4" s="6" t="n">
        <v>25550</v>
      </c>
      <c r="C4" s="6" t="n">
        <v>157347</v>
      </c>
      <c r="D4" s="6" t="n">
        <v>58796</v>
      </c>
      <c r="E4" s="6" t="n">
        <v>380686</v>
      </c>
    </row>
    <row r="5">
      <c r="A5" s="4" t="inlineStr">
        <is>
          <t>Depreciation and amortization</t>
        </is>
      </c>
      <c r="B5" s="5" t="n">
        <v>0</v>
      </c>
      <c r="C5" s="5" t="n">
        <v>399</v>
      </c>
      <c r="D5" s="5" t="n">
        <v>0</v>
      </c>
      <c r="E5" s="5" t="n">
        <v>834</v>
      </c>
    </row>
    <row r="6">
      <c r="A6" s="4" t="inlineStr">
        <is>
          <t>Share-based compensation expense</t>
        </is>
      </c>
      <c r="B6" s="5" t="n">
        <v>6</v>
      </c>
      <c r="C6" s="5" t="n">
        <v>106</v>
      </c>
      <c r="D6" s="5" t="n">
        <v>9</v>
      </c>
      <c r="E6" s="5" t="n">
        <v>269</v>
      </c>
    </row>
    <row r="7">
      <c r="A7" s="4" t="inlineStr">
        <is>
          <t>Loss on impairment of assets</t>
        </is>
      </c>
      <c r="B7" s="5" t="n">
        <v>9967</v>
      </c>
      <c r="C7" s="5" t="n">
        <v>0</v>
      </c>
      <c r="D7" s="5" t="n">
        <v>9967</v>
      </c>
      <c r="E7" s="5" t="n">
        <v>0</v>
      </c>
    </row>
    <row r="8">
      <c r="A8" s="4" t="inlineStr">
        <is>
          <t>Other direct costs</t>
        </is>
      </c>
      <c r="B8" s="5" t="n">
        <v>23274</v>
      </c>
      <c r="C8" s="5" t="n">
        <v>126202</v>
      </c>
      <c r="D8" s="5" t="n">
        <v>50822</v>
      </c>
      <c r="E8" s="5" t="n">
        <v>278639</v>
      </c>
    </row>
    <row r="9">
      <c r="A9" s="4" t="inlineStr">
        <is>
          <t>Operating (loss) income</t>
        </is>
      </c>
      <c r="B9" s="5" t="n">
        <v>-7697</v>
      </c>
      <c r="C9" s="5" t="n">
        <v>30640</v>
      </c>
      <c r="D9" s="5" t="n">
        <v>-2002</v>
      </c>
      <c r="E9" s="5" t="n">
        <v>100944</v>
      </c>
    </row>
    <row r="10">
      <c r="A10" s="4" t="inlineStr">
        <is>
          <t>Other non-operating (loss) income</t>
        </is>
      </c>
      <c r="B10" s="5" t="n">
        <v>-2565</v>
      </c>
      <c r="C10" s="5" t="n">
        <v>3362</v>
      </c>
      <c r="D10" s="5" t="n">
        <v>-10582</v>
      </c>
      <c r="E10" s="5" t="n">
        <v>6528</v>
      </c>
    </row>
    <row r="11">
      <c r="A11" s="4" t="inlineStr">
        <is>
          <t>Pretax (loss) income of discontinued operations</t>
        </is>
      </c>
      <c r="B11" s="5" t="n">
        <v>-10262</v>
      </c>
      <c r="C11" s="5" t="n">
        <v>34002</v>
      </c>
      <c r="D11" s="5" t="n">
        <v>-12584</v>
      </c>
      <c r="E11" s="5" t="n">
        <v>107472</v>
      </c>
    </row>
    <row r="12">
      <c r="A12" s="4" t="inlineStr">
        <is>
          <t>Income tax expense</t>
        </is>
      </c>
      <c r="B12" s="5" t="n">
        <v>1909</v>
      </c>
      <c r="C12" s="5" t="n">
        <v>3722</v>
      </c>
      <c r="D12" s="5" t="n">
        <v>3391</v>
      </c>
      <c r="E12" s="5" t="n">
        <v>13863</v>
      </c>
    </row>
    <row r="13">
      <c r="A13" s="4" t="inlineStr">
        <is>
          <t>(Loss) income from discontinued operations, net of tax</t>
        </is>
      </c>
      <c r="B13" s="6" t="n">
        <v>-12171</v>
      </c>
      <c r="C13" s="6" t="n">
        <v>30280</v>
      </c>
      <c r="D13" s="5" t="n">
        <v>-15975</v>
      </c>
      <c r="E13" s="5" t="n">
        <v>93609</v>
      </c>
    </row>
    <row r="14">
      <c r="A14" s="4" t="inlineStr">
        <is>
          <t>Operating cash flows of discontinued operations</t>
        </is>
      </c>
      <c r="D14" s="5" t="n">
        <v>-4708</v>
      </c>
      <c r="E14" s="5" t="n">
        <v>31309</v>
      </c>
    </row>
    <row r="15">
      <c r="A15" s="4" t="inlineStr">
        <is>
          <t>Investing cash flows of discontinued operations</t>
        </is>
      </c>
      <c r="D15" s="5" t="n">
        <v>-551</v>
      </c>
      <c r="E15" s="5" t="n">
        <v>-11561</v>
      </c>
    </row>
    <row r="16">
      <c r="A16" s="4" t="inlineStr">
        <is>
          <t>Financing cash flows of discontinued operations</t>
        </is>
      </c>
      <c r="D16" s="6" t="n">
        <v>-1856</v>
      </c>
      <c r="E16" s="6" t="n">
        <v>-319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Held for Sale - Summary of Major Classes of Assets and Liabilities Reclassified to Held for Sale (Details) - USD ($) $ in Thousands</t>
        </is>
      </c>
      <c r="B1" s="2" t="inlineStr">
        <is>
          <t>Jun. 30, 2020</t>
        </is>
      </c>
      <c r="C1" s="2" t="inlineStr">
        <is>
          <t>Dec. 31, 2019</t>
        </is>
      </c>
    </row>
    <row r="2">
      <c r="A2" s="3" t="inlineStr">
        <is>
          <t>Assets of Discontinued Operations</t>
        </is>
      </c>
    </row>
    <row r="3">
      <c r="A3" s="4" t="inlineStr">
        <is>
          <t>Subtotal: assets of Discontinued Operations</t>
        </is>
      </c>
      <c r="B3" s="6" t="n">
        <v>249486</v>
      </c>
      <c r="C3" s="6" t="n">
        <v>389773</v>
      </c>
    </row>
    <row r="4">
      <c r="A4" s="3" t="inlineStr">
        <is>
          <t>Liabilities of Discontinued Operations</t>
        </is>
      </c>
    </row>
    <row r="5">
      <c r="A5" s="4" t="inlineStr">
        <is>
          <t>Total liabilities held for sale</t>
        </is>
      </c>
      <c r="B5" s="5" t="n">
        <v>118677</v>
      </c>
      <c r="C5" s="5" t="n">
        <v>189118</v>
      </c>
    </row>
    <row r="6">
      <c r="A6" s="4" t="inlineStr">
        <is>
          <t>Discontinued operations</t>
        </is>
      </c>
    </row>
    <row r="7">
      <c r="A7" s="3" t="inlineStr">
        <is>
          <t>Assets of Discontinued Operations</t>
        </is>
      </c>
    </row>
    <row r="8">
      <c r="A8" s="4" t="inlineStr">
        <is>
          <t>Cash and cash equivalents</t>
        </is>
      </c>
      <c r="B8" s="5" t="n">
        <v>34246</v>
      </c>
      <c r="C8" s="5" t="n">
        <v>55401</v>
      </c>
    </row>
    <row r="9">
      <c r="A9" s="4" t="inlineStr">
        <is>
          <t>Receivables, net</t>
        </is>
      </c>
      <c r="B9" s="5" t="n">
        <v>20840</v>
      </c>
      <c r="C9" s="5" t="n">
        <v>14762</v>
      </c>
    </row>
    <row r="10">
      <c r="A10" s="4" t="inlineStr">
        <is>
          <t>Property and equipment, net</t>
        </is>
      </c>
      <c r="B10" s="5" t="n">
        <v>119696</v>
      </c>
      <c r="C10" s="5" t="n">
        <v>182530</v>
      </c>
    </row>
    <row r="11">
      <c r="A11" s="4" t="inlineStr">
        <is>
          <t>Goodwill</t>
        </is>
      </c>
      <c r="B11" s="5" t="n">
        <v>9427</v>
      </c>
      <c r="C11" s="5" t="n">
        <v>9753</v>
      </c>
    </row>
    <row r="12">
      <c r="A12" s="4" t="inlineStr">
        <is>
          <t>Tradenames</t>
        </is>
      </c>
      <c r="B12" s="5" t="n">
        <v>6832</v>
      </c>
      <c r="C12" s="5" t="n">
        <v>6890</v>
      </c>
    </row>
    <row r="13">
      <c r="A13" s="4" t="inlineStr">
        <is>
          <t>Operating lease right-of-use assets, net</t>
        </is>
      </c>
      <c r="B13" s="5" t="n">
        <v>25572</v>
      </c>
      <c r="C13" s="5" t="n">
        <v>59231</v>
      </c>
    </row>
    <row r="14">
      <c r="A14" s="4" t="inlineStr">
        <is>
          <t>Other assets</t>
        </is>
      </c>
      <c r="B14" s="5" t="n">
        <v>25863</v>
      </c>
      <c r="C14" s="5" t="n">
        <v>52730</v>
      </c>
    </row>
    <row r="15">
      <c r="A15" s="4" t="inlineStr">
        <is>
          <t>Subtotal: assets of Discontinued Operations</t>
        </is>
      </c>
      <c r="B15" s="5" t="n">
        <v>242476</v>
      </c>
      <c r="C15" s="5" t="n">
        <v>381297</v>
      </c>
    </row>
    <row r="16">
      <c r="A16" s="3" t="inlineStr">
        <is>
          <t>Liabilities of Discontinued Operations</t>
        </is>
      </c>
    </row>
    <row r="17">
      <c r="A17" s="4" t="inlineStr">
        <is>
          <t>Deferred revenue and student deposits</t>
        </is>
      </c>
      <c r="B17" s="5" t="n">
        <v>15149</v>
      </c>
      <c r="C17" s="5" t="n">
        <v>14287</v>
      </c>
    </row>
    <row r="18">
      <c r="A18" s="4" t="inlineStr">
        <is>
          <t>Operating leases, including current portion</t>
        </is>
      </c>
      <c r="B18" s="5" t="n">
        <v>26493</v>
      </c>
      <c r="C18" s="5" t="n">
        <v>63304</v>
      </c>
    </row>
    <row r="19">
      <c r="A19" s="4" t="inlineStr">
        <is>
          <t>Long-term debt and finance leases, including current portion</t>
        </is>
      </c>
      <c r="B19" s="5" t="n">
        <v>31778</v>
      </c>
      <c r="C19" s="5" t="n">
        <v>55495</v>
      </c>
    </row>
    <row r="20">
      <c r="A20" s="4" t="inlineStr">
        <is>
          <t>Other liabilities</t>
        </is>
      </c>
      <c r="B20" s="5" t="n">
        <v>45257</v>
      </c>
      <c r="C20" s="5" t="n">
        <v>56032</v>
      </c>
    </row>
    <row r="21">
      <c r="A21" s="4" t="inlineStr">
        <is>
          <t>Other Land And Buildings | Assets classified as held for sale</t>
        </is>
      </c>
    </row>
    <row r="22">
      <c r="A22" s="3" t="inlineStr">
        <is>
          <t>Assets of Discontinued Operations</t>
        </is>
      </c>
    </row>
    <row r="23">
      <c r="A23" s="4" t="inlineStr">
        <is>
          <t>Property and equipment, net</t>
        </is>
      </c>
      <c r="B23" s="6" t="n">
        <v>7010</v>
      </c>
      <c r="C23" s="6" t="n">
        <v>84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and Assets Held for Sale - Sales Agreements (Details) - Affiliated Entity - INTI Education Holdings Sdn Bhd - MALAYSIA $ in Thousands</t>
        </is>
      </c>
      <c r="B1" s="2" t="inlineStr">
        <is>
          <t>Feb. 28, 2020USD ($)campus</t>
        </is>
      </c>
    </row>
    <row r="2">
      <c r="A2" s="3" t="inlineStr">
        <is>
          <t>Income Statement, Balance Sheet and Additional Disclosures by Disposal Groups, Including Discontinued Operations [Line Items]</t>
        </is>
      </c>
    </row>
    <row r="3">
      <c r="A3" s="4" t="inlineStr">
        <is>
          <t>Percent of ownership disposed of</t>
        </is>
      </c>
      <c r="B3" s="4" t="inlineStr">
        <is>
          <t>10.10%</t>
        </is>
      </c>
    </row>
    <row r="4">
      <c r="A4" s="4" t="inlineStr">
        <is>
          <t>Consideration received from dispositions | $</t>
        </is>
      </c>
      <c r="B4" s="6" t="n">
        <v>140000</v>
      </c>
    </row>
    <row r="5">
      <c r="A5" s="4" t="inlineStr">
        <is>
          <t>Number of campuses | campus</t>
        </is>
      </c>
      <c r="B5" s="5"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7" customWidth="1" min="7" max="7"/>
    <col width="21" customWidth="1" min="8" max="8"/>
    <col width="21" customWidth="1" min="9" max="9"/>
    <col width="21" customWidth="1" min="10" max="10"/>
    <col width="21" customWidth="1" min="11" max="11"/>
  </cols>
  <sheetData>
    <row r="1">
      <c r="A1" s="1" t="inlineStr">
        <is>
          <t>Dispositions (Details) $ in Thousands</t>
        </is>
      </c>
      <c r="B1" s="2" t="inlineStr">
        <is>
          <t>Mar. 06, 2020USD ($)</t>
        </is>
      </c>
      <c r="C1" s="2" t="inlineStr">
        <is>
          <t>Jan. 10, 2020USD ($)</t>
        </is>
      </c>
      <c r="D1" s="2" t="inlineStr">
        <is>
          <t>Jun. 30, 2020USD ($)</t>
        </is>
      </c>
      <c r="E1" s="2" t="inlineStr">
        <is>
          <t>Jun. 30, 2020HKD ($)</t>
        </is>
      </c>
      <c r="F1" s="2" t="inlineStr">
        <is>
          <t>Jan. 31, 2020USD ($)</t>
        </is>
      </c>
      <c r="G1" s="2" t="inlineStr">
        <is>
          <t>Jun. 30, 2020USD ($)numberOfPerformanceMetrics</t>
        </is>
      </c>
      <c r="H1" s="2" t="inlineStr">
        <is>
          <t>Dec. 31, 2019USD ($)</t>
        </is>
      </c>
      <c r="I1" s="2" t="inlineStr">
        <is>
          <t>Jun. 30, 2019USD ($)</t>
        </is>
      </c>
      <c r="J1" s="2" t="inlineStr">
        <is>
          <t>Jun. 30, 2020USD ($)</t>
        </is>
      </c>
      <c r="K1" s="2" t="inlineStr">
        <is>
          <t>Jun. 30, 2019USD ($)</t>
        </is>
      </c>
    </row>
    <row r="2">
      <c r="A2" s="3" t="inlineStr">
        <is>
          <t>Income Statement, Balance Sheet and Additional Disclosures by Disposal Groups, Including Discontinued Operations [Line Items]</t>
        </is>
      </c>
    </row>
    <row r="3">
      <c r="A3" s="4" t="inlineStr">
        <is>
          <t>Total Chile impairment</t>
        </is>
      </c>
      <c r="G3" s="6" t="n">
        <v>445085000</v>
      </c>
      <c r="I3" s="6" t="n">
        <v>470000</v>
      </c>
      <c r="J3" s="6" t="n">
        <v>448853000</v>
      </c>
      <c r="K3" s="6" t="n">
        <v>470000</v>
      </c>
    </row>
    <row r="4">
      <c r="A4" s="4" t="inlineStr">
        <is>
          <t>LEI Lie Ying Limited | Discontinued Operations, Disposed of by Sale</t>
        </is>
      </c>
    </row>
    <row r="5">
      <c r="A5" s="3" t="inlineStr">
        <is>
          <t>Income Statement, Balance Sheet and Additional Disclosures by Disposal Groups, Including Discontinued Operations [Line Items]</t>
        </is>
      </c>
    </row>
    <row r="6">
      <c r="A6" s="4" t="inlineStr">
        <is>
          <t>Proceeds From Divestiture Of Businesses, Final Holdback Payment</t>
        </is>
      </c>
      <c r="D6" s="6" t="n">
        <v>18300000</v>
      </c>
      <c r="E6" s="6" t="n">
        <v>141647</v>
      </c>
    </row>
    <row r="7">
      <c r="A7" s="4" t="inlineStr">
        <is>
          <t>Proceeds From Divestiture Of Business, Amount Receivable, Noncurrent</t>
        </is>
      </c>
      <c r="H7" s="6" t="n">
        <v>25900000</v>
      </c>
    </row>
    <row r="8">
      <c r="A8" s="4" t="inlineStr">
        <is>
          <t>Education Holding Cost Rica, S.R.L. | Costa Rica Operations | Discontinued Operations, Disposed of by Sale</t>
        </is>
      </c>
    </row>
    <row r="9">
      <c r="A9" s="3" t="inlineStr">
        <is>
          <t>Income Statement, Balance Sheet and Additional Disclosures by Disposal Groups, Including Discontinued Operations [Line Items]</t>
        </is>
      </c>
    </row>
    <row r="10">
      <c r="A10" s="4" t="inlineStr">
        <is>
          <t>Consideration received from dispositions</t>
        </is>
      </c>
      <c r="C10" s="6" t="n">
        <v>15000</v>
      </c>
    </row>
    <row r="11">
      <c r="A11" s="4" t="inlineStr">
        <is>
          <t>Total Chile impairment</t>
        </is>
      </c>
      <c r="H11" s="6" t="n">
        <v>25000</v>
      </c>
    </row>
    <row r="12">
      <c r="A12" s="4" t="inlineStr">
        <is>
          <t>Gain (loss) on sale of business</t>
        </is>
      </c>
      <c r="F12" s="6" t="n">
        <v>18600000</v>
      </c>
    </row>
    <row r="13">
      <c r="A13" s="4" t="inlineStr">
        <is>
          <t>Proceeds from divestiture of businesses, net of cash divested</t>
        </is>
      </c>
      <c r="C13" s="5" t="n">
        <v>1800000</v>
      </c>
    </row>
    <row r="14">
      <c r="A14" s="4" t="inlineStr">
        <is>
          <t>Education Holding Cost Rica, S.R.L. | Costa Rica Operations | Discontinued Operations, Disposed of by Sale | Certain Performance Metrics</t>
        </is>
      </c>
    </row>
    <row r="15">
      <c r="A15" s="3" t="inlineStr">
        <is>
          <t>Income Statement, Balance Sheet and Additional Disclosures by Disposal Groups, Including Discontinued Operations [Line Items]</t>
        </is>
      </c>
    </row>
    <row r="16">
      <c r="A16" s="4" t="inlineStr">
        <is>
          <t>Consideration received from dispositions</t>
        </is>
      </c>
      <c r="C16" s="6" t="n">
        <v>7000000</v>
      </c>
      <c r="D16" s="5" t="n">
        <v>5000000</v>
      </c>
      <c r="G16" s="6" t="n">
        <v>5000000</v>
      </c>
      <c r="J16" s="5" t="n">
        <v>5000000</v>
      </c>
    </row>
    <row r="17">
      <c r="A17" s="4" t="inlineStr">
        <is>
          <t>Contingent consideration period</t>
        </is>
      </c>
      <c r="C17" s="4" t="inlineStr">
        <is>
          <t>2 years</t>
        </is>
      </c>
    </row>
    <row r="18">
      <c r="A18" s="4" t="inlineStr">
        <is>
          <t>Amounts of material contingent liabilities remaining</t>
        </is>
      </c>
      <c r="C18" s="6" t="n">
        <v>30000</v>
      </c>
    </row>
    <row r="19">
      <c r="A19" s="4" t="inlineStr">
        <is>
          <t>Contingent consideration, performance metrics met | numberOfPerformanceMetrics</t>
        </is>
      </c>
      <c r="G19" s="5" t="n">
        <v>1</v>
      </c>
    </row>
    <row r="20">
      <c r="A20" s="4" t="inlineStr">
        <is>
          <t>Exeter Street Holdings, LLC | NewSchool of Architecture and Design, LLC | Discontinued Operations, Disposed of by Sale</t>
        </is>
      </c>
    </row>
    <row r="21">
      <c r="A21" s="3" t="inlineStr">
        <is>
          <t>Income Statement, Balance Sheet and Additional Disclosures by Disposal Groups, Including Discontinued Operations [Line Items]</t>
        </is>
      </c>
    </row>
    <row r="22">
      <c r="A22" s="4" t="inlineStr">
        <is>
          <t>Consideration received from dispositions</t>
        </is>
      </c>
      <c r="B22" s="6" t="n">
        <v>1</v>
      </c>
    </row>
    <row r="23">
      <c r="A23" s="4" t="inlineStr">
        <is>
          <t>Gain (loss) on sale of business</t>
        </is>
      </c>
      <c r="G23" s="6" t="n">
        <v>5700000</v>
      </c>
    </row>
    <row r="24">
      <c r="A24" s="4" t="inlineStr">
        <is>
          <t>Ownership percent</t>
        </is>
      </c>
      <c r="B24" s="4" t="inlineStr">
        <is>
          <t>100.00%</t>
        </is>
      </c>
    </row>
    <row r="25">
      <c r="A25" s="4" t="inlineStr">
        <is>
          <t>Consideration receivable, ratably, quarterly basis over next four years</t>
        </is>
      </c>
      <c r="D25" s="6" t="n">
        <v>2800000</v>
      </c>
      <c r="G25" s="6" t="n">
        <v>2800000</v>
      </c>
      <c r="J25" s="6" t="n">
        <v>2800000</v>
      </c>
    </row>
    <row r="26">
      <c r="A26" s="4" t="inlineStr">
        <is>
          <t>Receivable agreement period</t>
        </is>
      </c>
      <c r="B26" s="4" t="inlineStr">
        <is>
          <t>4 years</t>
        </is>
      </c>
    </row>
    <row r="27">
      <c r="A27" s="4" t="inlineStr">
        <is>
          <t>Disposal Group, Including Discontinued Operation, Consideration, Subsidies</t>
        </is>
      </c>
      <c r="B27" s="6" t="n">
        <v>7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ue to Shareholders of Acquired Companies - Summary of Amounts Due to Shareholders of Acquired Companies (Details) - USD ($) $ in Thousands</t>
        </is>
      </c>
      <c r="B1" s="2" t="inlineStr">
        <is>
          <t>6 Months Ended</t>
        </is>
      </c>
    </row>
    <row r="2">
      <c r="B2" s="2" t="inlineStr">
        <is>
          <t>Jun. 30, 2020</t>
        </is>
      </c>
      <c r="C2" s="2" t="inlineStr">
        <is>
          <t>Dec. 31, 2019</t>
        </is>
      </c>
    </row>
    <row r="3">
      <c r="A3" s="3" t="inlineStr">
        <is>
          <t>Business Acquisition [Line Items]</t>
        </is>
      </c>
    </row>
    <row r="4">
      <c r="A4" s="4" t="inlineStr">
        <is>
          <t>Total due to shareholders of acquired companies</t>
        </is>
      </c>
      <c r="B4" s="6" t="n">
        <v>15998</v>
      </c>
      <c r="C4" s="6" t="n">
        <v>21518</v>
      </c>
    </row>
    <row r="5">
      <c r="A5" s="4" t="inlineStr">
        <is>
          <t>Less: Current portion of due to shareholders of acquired companies</t>
        </is>
      </c>
      <c r="B5" s="5" t="n">
        <v>8126</v>
      </c>
      <c r="C5" s="5" t="n">
        <v>11523</v>
      </c>
    </row>
    <row r="6">
      <c r="A6" s="4" t="inlineStr">
        <is>
          <t>Due to shareholders of acquired companies, less current portion</t>
        </is>
      </c>
      <c r="B6" s="5" t="n">
        <v>7872</v>
      </c>
      <c r="C6" s="5" t="n">
        <v>9995</v>
      </c>
    </row>
    <row r="7">
      <c r="A7" s="4" t="inlineStr">
        <is>
          <t>Universidade Anhembi Morumbi (UAM Brazil)</t>
        </is>
      </c>
    </row>
    <row r="8">
      <c r="A8" s="3" t="inlineStr">
        <is>
          <t>Business Acquisition [Line Items]</t>
        </is>
      </c>
    </row>
    <row r="9">
      <c r="A9" s="4" t="inlineStr">
        <is>
          <t>Total due to shareholders of acquired companies</t>
        </is>
      </c>
      <c r="B9" s="5" t="n">
        <v>15814</v>
      </c>
      <c r="C9" s="5" t="n">
        <v>20179</v>
      </c>
    </row>
    <row r="10">
      <c r="A10" s="4" t="inlineStr">
        <is>
          <t>IADE Group</t>
        </is>
      </c>
    </row>
    <row r="11">
      <c r="A11" s="3" t="inlineStr">
        <is>
          <t>Business Acquisition [Line Items]</t>
        </is>
      </c>
    </row>
    <row r="12">
      <c r="A12" s="4" t="inlineStr">
        <is>
          <t>Total due to shareholders of acquired companies</t>
        </is>
      </c>
      <c r="B12" s="5" t="n">
        <v>184</v>
      </c>
      <c r="C12" s="5" t="n">
        <v>230</v>
      </c>
    </row>
    <row r="13">
      <c r="A13" s="4" t="inlineStr">
        <is>
          <t>Faculdade Porto-Alegrense (FAPA)</t>
        </is>
      </c>
    </row>
    <row r="14">
      <c r="A14" s="3" t="inlineStr">
        <is>
          <t>Business Acquisition [Line Items]</t>
        </is>
      </c>
    </row>
    <row r="15">
      <c r="A15" s="4" t="inlineStr">
        <is>
          <t>Total due to shareholders of acquired companies</t>
        </is>
      </c>
      <c r="B15" s="6" t="n">
        <v>0</v>
      </c>
      <c r="C15" s="6" t="n">
        <v>1109</v>
      </c>
    </row>
    <row r="16">
      <c r="A16" s="4" t="inlineStr">
        <is>
          <t>Interest Rate %</t>
        </is>
      </c>
      <c r="B16" s="4" t="inlineStr">
        <is>
          <t>3.00%</t>
        </is>
      </c>
    </row>
    <row r="17">
      <c r="A17" s="4" t="inlineStr">
        <is>
          <t>Notes Payable, Related Party | Universidade Anhembi Morumbi (UAM Brazil) | Certificados de Depósitos Interbancários (CDI)</t>
        </is>
      </c>
    </row>
    <row r="18">
      <c r="A18" s="3" t="inlineStr">
        <is>
          <t>Business Acquisition [Line Items]</t>
        </is>
      </c>
    </row>
    <row r="19">
      <c r="A19" s="4" t="inlineStr">
        <is>
          <t>Basis spread on variable rate</t>
        </is>
      </c>
      <c r="B19"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75" customWidth="1" min="2" max="2"/>
  </cols>
  <sheetData>
    <row r="1">
      <c r="A1" s="1" t="inlineStr">
        <is>
          <t>Business and Geographic Segment Information - Additional Information (Details)</t>
        </is>
      </c>
      <c r="B1" s="2" t="inlineStr">
        <is>
          <t>6 Months Ended</t>
        </is>
      </c>
    </row>
    <row r="2">
      <c r="B2" s="2" t="inlineStr">
        <is>
          <t>Jun. 30, 2020statelicensed_institutioneducational_institutioncampussegment</t>
        </is>
      </c>
    </row>
    <row r="3">
      <c r="A3" s="3" t="inlineStr">
        <is>
          <t>Segment Reporting Information [Line Items]</t>
        </is>
      </c>
    </row>
    <row r="4">
      <c r="A4" s="4" t="inlineStr">
        <is>
          <t>Number of operating segments (segment) | segment</t>
        </is>
      </c>
      <c r="B4" s="5" t="n">
        <v>6</v>
      </c>
    </row>
    <row r="5">
      <c r="A5" s="4" t="inlineStr">
        <is>
          <t>Brazil</t>
        </is>
      </c>
    </row>
    <row r="6">
      <c r="A6" s="3" t="inlineStr">
        <is>
          <t>Segment Reporting Information [Line Items]</t>
        </is>
      </c>
    </row>
    <row r="7">
      <c r="A7" s="4" t="inlineStr">
        <is>
          <t>Number of postsecondary educational institutions (educational institution)</t>
        </is>
      </c>
      <c r="B7" s="5" t="n">
        <v>12</v>
      </c>
    </row>
    <row r="8">
      <c r="A8" s="4" t="inlineStr">
        <is>
          <t>Number of states in which entity operates (state) | state</t>
        </is>
      </c>
      <c r="B8" s="5" t="n">
        <v>7</v>
      </c>
    </row>
    <row r="9">
      <c r="A9" s="4" t="inlineStr">
        <is>
          <t>Post secondary students enrolled in private higher education institutions, percent</t>
        </is>
      </c>
      <c r="B9" s="4" t="inlineStr">
        <is>
          <t>73.00%</t>
        </is>
      </c>
    </row>
    <row r="10">
      <c r="A10" s="4" t="inlineStr">
        <is>
          <t>Mexico</t>
        </is>
      </c>
    </row>
    <row r="11">
      <c r="A11" s="3" t="inlineStr">
        <is>
          <t>Segment Reporting Information [Line Items]</t>
        </is>
      </c>
    </row>
    <row r="12">
      <c r="A12" s="4" t="inlineStr">
        <is>
          <t>Number of postsecondary educational institutions (educational institution)</t>
        </is>
      </c>
      <c r="B12" s="5" t="n">
        <v>2</v>
      </c>
    </row>
    <row r="13">
      <c r="A13" s="4" t="inlineStr">
        <is>
          <t>Number of campuses of postsecondary educational institutions (campus) | campus</t>
        </is>
      </c>
      <c r="B13" s="5" t="n">
        <v>40</v>
      </c>
    </row>
    <row r="14">
      <c r="A14" s="4" t="inlineStr">
        <is>
          <t>Chile</t>
        </is>
      </c>
    </row>
    <row r="15">
      <c r="A15" s="3" t="inlineStr">
        <is>
          <t>Segment Reporting Information [Line Items]</t>
        </is>
      </c>
    </row>
    <row r="16">
      <c r="A16" s="4" t="inlineStr">
        <is>
          <t>Post secondary students enrolled in private higher education institutions, percent</t>
        </is>
      </c>
      <c r="B16" s="4" t="inlineStr">
        <is>
          <t>72.00%</t>
        </is>
      </c>
    </row>
    <row r="17">
      <c r="A17" s="4" t="inlineStr">
        <is>
          <t>Asia Pacific</t>
        </is>
      </c>
    </row>
    <row r="18">
      <c r="A18" s="3" t="inlineStr">
        <is>
          <t>Segment Reporting Information [Line Items]</t>
        </is>
      </c>
    </row>
    <row r="19">
      <c r="A19" s="4" t="inlineStr">
        <is>
          <t>Number of licensed institutions managed through joint venture arrangements (licensed institution) | licensed_institution</t>
        </is>
      </c>
      <c r="B19"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Geographic Segment Information - Schedule of Segment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791678</v>
      </c>
      <c r="C4" s="6" t="n">
        <v>992403</v>
      </c>
      <c r="D4" s="6" t="n">
        <v>1320235</v>
      </c>
      <c r="E4" s="6" t="n">
        <v>1593475</v>
      </c>
    </row>
    <row r="5">
      <c r="A5" s="3" t="inlineStr">
        <is>
          <t>Reconciling items:</t>
        </is>
      </c>
    </row>
    <row r="6">
      <c r="A6" s="4" t="inlineStr">
        <is>
          <t>Loss on impairment of assets</t>
        </is>
      </c>
      <c r="B6" s="5" t="n">
        <v>-445085</v>
      </c>
      <c r="C6" s="5" t="n">
        <v>-470</v>
      </c>
      <c r="D6" s="5" t="n">
        <v>-448853</v>
      </c>
      <c r="E6" s="5" t="n">
        <v>-470</v>
      </c>
    </row>
    <row r="7">
      <c r="A7" s="4" t="inlineStr">
        <is>
          <t>Share-based compensation expense</t>
        </is>
      </c>
      <c r="B7" s="5" t="n">
        <v>-4621</v>
      </c>
      <c r="C7" s="5" t="n">
        <v>-4854</v>
      </c>
      <c r="D7" s="5" t="n">
        <v>-6605</v>
      </c>
      <c r="E7" s="5" t="n">
        <v>-8004</v>
      </c>
    </row>
    <row r="8">
      <c r="A8" s="4" t="inlineStr">
        <is>
          <t>Operating (loss) income</t>
        </is>
      </c>
      <c r="B8" s="5" t="n">
        <v>-254780</v>
      </c>
      <c r="C8" s="5" t="n">
        <v>217165</v>
      </c>
      <c r="D8" s="5" t="n">
        <v>-371915</v>
      </c>
      <c r="E8" s="5" t="n">
        <v>125136</v>
      </c>
    </row>
    <row r="9">
      <c r="A9" s="4" t="inlineStr">
        <is>
          <t>Interest income</t>
        </is>
      </c>
      <c r="B9" s="5" t="n">
        <v>1016</v>
      </c>
      <c r="C9" s="5" t="n">
        <v>2844</v>
      </c>
      <c r="D9" s="5" t="n">
        <v>3683</v>
      </c>
      <c r="E9" s="5" t="n">
        <v>6397</v>
      </c>
    </row>
    <row r="10">
      <c r="A10" s="4" t="inlineStr">
        <is>
          <t>Interest expense</t>
        </is>
      </c>
      <c r="B10" s="5" t="n">
        <v>-33812</v>
      </c>
      <c r="C10" s="5" t="n">
        <v>-41466</v>
      </c>
      <c r="D10" s="5" t="n">
        <v>-69922</v>
      </c>
      <c r="E10" s="5" t="n">
        <v>-96119</v>
      </c>
    </row>
    <row r="11">
      <c r="A11" s="4" t="inlineStr">
        <is>
          <t>Loss on debt extinguishment</t>
        </is>
      </c>
      <c r="B11" s="5" t="n">
        <v>0</v>
      </c>
      <c r="C11" s="5" t="n">
        <v>-15595</v>
      </c>
      <c r="D11" s="5" t="n">
        <v>0</v>
      </c>
      <c r="E11" s="5" t="n">
        <v>-26217</v>
      </c>
    </row>
    <row r="12">
      <c r="A12" s="4" t="inlineStr">
        <is>
          <t>(Loss) gain on derivatives</t>
        </is>
      </c>
      <c r="B12" s="5" t="n">
        <v>-1428</v>
      </c>
      <c r="C12" s="5" t="n">
        <v>2632</v>
      </c>
      <c r="D12" s="5" t="n">
        <v>-626</v>
      </c>
      <c r="E12" s="5" t="n">
        <v>7815</v>
      </c>
    </row>
    <row r="13">
      <c r="A13" s="4" t="inlineStr">
        <is>
          <t>Other (expense) income, net</t>
        </is>
      </c>
      <c r="B13" s="5" t="n">
        <v>-406</v>
      </c>
      <c r="C13" s="5" t="n">
        <v>7704</v>
      </c>
      <c r="D13" s="5" t="n">
        <v>-508</v>
      </c>
      <c r="E13" s="5" t="n">
        <v>8101</v>
      </c>
    </row>
    <row r="14">
      <c r="A14" s="4" t="inlineStr">
        <is>
          <t>Foreign currency exchange gain, net</t>
        </is>
      </c>
      <c r="B14" s="5" t="n">
        <v>-4903</v>
      </c>
      <c r="C14" s="5" t="n">
        <v>8881</v>
      </c>
      <c r="D14" s="5" t="n">
        <v>31041</v>
      </c>
      <c r="E14" s="5" t="n">
        <v>4135</v>
      </c>
    </row>
    <row r="15">
      <c r="A15" s="4" t="inlineStr">
        <is>
          <t>Gain on disposal of subsidiaries, net</t>
        </is>
      </c>
      <c r="B15" s="5" t="n">
        <v>93</v>
      </c>
      <c r="C15" s="5" t="n">
        <v>0</v>
      </c>
      <c r="D15" s="5" t="n">
        <v>2822</v>
      </c>
      <c r="E15" s="5" t="n">
        <v>0</v>
      </c>
    </row>
    <row r="16">
      <c r="A16" s="4" t="inlineStr">
        <is>
          <t>Income from continuing operations before income taxes and equity in net (loss) income of affiliates</t>
        </is>
      </c>
      <c r="B16" s="5" t="n">
        <v>-294220</v>
      </c>
      <c r="C16" s="5" t="n">
        <v>182165</v>
      </c>
      <c r="D16" s="5" t="n">
        <v>-405425</v>
      </c>
      <c r="E16" s="5" t="n">
        <v>29248</v>
      </c>
    </row>
    <row r="17">
      <c r="A17" s="4" t="inlineStr">
        <is>
          <t>Corporate</t>
        </is>
      </c>
    </row>
    <row r="18">
      <c r="A18" s="3" t="inlineStr">
        <is>
          <t>Segment Reporting Information [Line Items]</t>
        </is>
      </c>
    </row>
    <row r="19">
      <c r="A19" s="4" t="inlineStr">
        <is>
          <t>Revenues</t>
        </is>
      </c>
      <c r="B19" s="5" t="n">
        <v>984</v>
      </c>
      <c r="C19" s="5" t="n">
        <v>-1053</v>
      </c>
      <c r="D19" s="5" t="n">
        <v>2064</v>
      </c>
      <c r="E19" s="5" t="n">
        <v>-562</v>
      </c>
    </row>
    <row r="20">
      <c r="A20" s="4" t="inlineStr">
        <is>
          <t>Segment Reconciling Items</t>
        </is>
      </c>
    </row>
    <row r="21">
      <c r="A21" s="3" t="inlineStr">
        <is>
          <t>Segment Reporting Information [Line Items]</t>
        </is>
      </c>
    </row>
    <row r="22">
      <c r="A22" s="4" t="inlineStr">
        <is>
          <t>Adjusted EBITDA of reportable segments</t>
        </is>
      </c>
      <c r="B22" s="5" t="n">
        <v>285074</v>
      </c>
      <c r="C22" s="5" t="n">
        <v>338939</v>
      </c>
      <c r="D22" s="5" t="n">
        <v>275152</v>
      </c>
      <c r="E22" s="5" t="n">
        <v>346085</v>
      </c>
    </row>
    <row r="23">
      <c r="A23" s="3" t="inlineStr">
        <is>
          <t>Reconciling items:</t>
        </is>
      </c>
    </row>
    <row r="24">
      <c r="A24" s="4" t="inlineStr">
        <is>
          <t>Corporate</t>
        </is>
      </c>
      <c r="B24" s="5" t="n">
        <v>-26029</v>
      </c>
      <c r="C24" s="5" t="n">
        <v>-40145</v>
      </c>
      <c r="D24" s="5" t="n">
        <v>-52982</v>
      </c>
      <c r="E24" s="5" t="n">
        <v>-76865</v>
      </c>
    </row>
    <row r="25">
      <c r="A25" s="4" t="inlineStr">
        <is>
          <t>Depreciation and amortization expense</t>
        </is>
      </c>
      <c r="B25" s="5" t="n">
        <v>-40117</v>
      </c>
      <c r="C25" s="5" t="n">
        <v>-49342</v>
      </c>
      <c r="D25" s="5" t="n">
        <v>-84276</v>
      </c>
      <c r="E25" s="5" t="n">
        <v>-96550</v>
      </c>
    </row>
    <row r="26">
      <c r="A26" s="4" t="inlineStr">
        <is>
          <t>Loss on impairment of assets</t>
        </is>
      </c>
      <c r="B26" s="5" t="n">
        <v>-445085</v>
      </c>
      <c r="C26" s="5" t="n">
        <v>-470</v>
      </c>
      <c r="D26" s="5" t="n">
        <v>-448853</v>
      </c>
      <c r="E26" s="5" t="n">
        <v>-470</v>
      </c>
    </row>
    <row r="27">
      <c r="A27" s="4" t="inlineStr">
        <is>
          <t>Share-based compensation expense</t>
        </is>
      </c>
      <c r="B27" s="5" t="n">
        <v>-4615</v>
      </c>
      <c r="C27" s="5" t="n">
        <v>-4748</v>
      </c>
      <c r="D27" s="5" t="n">
        <v>-6596</v>
      </c>
      <c r="E27" s="5" t="n">
        <v>-7735</v>
      </c>
    </row>
    <row r="28">
      <c r="A28" s="4" t="inlineStr">
        <is>
          <t>EiP expenses</t>
        </is>
      </c>
      <c r="B28" s="5" t="n">
        <v>-24008</v>
      </c>
      <c r="C28" s="5" t="n">
        <v>-27069</v>
      </c>
      <c r="D28" s="5" t="n">
        <v>-54360</v>
      </c>
      <c r="E28" s="5" t="n">
        <v>-39329</v>
      </c>
    </row>
    <row r="29">
      <c r="A29" s="4" t="inlineStr">
        <is>
          <t>Operating (loss) income</t>
        </is>
      </c>
      <c r="B29" s="5" t="n">
        <v>-254780</v>
      </c>
      <c r="C29" s="5" t="n">
        <v>217165</v>
      </c>
      <c r="D29" s="5" t="n">
        <v>-371915</v>
      </c>
      <c r="E29" s="5" t="n">
        <v>125136</v>
      </c>
    </row>
    <row r="30">
      <c r="A30" s="4" t="inlineStr">
        <is>
          <t>Interest income</t>
        </is>
      </c>
      <c r="B30" s="5" t="n">
        <v>1016</v>
      </c>
      <c r="C30" s="5" t="n">
        <v>2844</v>
      </c>
      <c r="D30" s="5" t="n">
        <v>3683</v>
      </c>
      <c r="E30" s="5" t="n">
        <v>6397</v>
      </c>
    </row>
    <row r="31">
      <c r="A31" s="4" t="inlineStr">
        <is>
          <t>Interest expense</t>
        </is>
      </c>
      <c r="B31" s="5" t="n">
        <v>-33812</v>
      </c>
      <c r="C31" s="5" t="n">
        <v>-41466</v>
      </c>
      <c r="D31" s="5" t="n">
        <v>-69922</v>
      </c>
      <c r="E31" s="5" t="n">
        <v>-96119</v>
      </c>
    </row>
    <row r="32">
      <c r="A32" s="4" t="inlineStr">
        <is>
          <t>Loss on debt extinguishment</t>
        </is>
      </c>
      <c r="B32" s="5" t="n">
        <v>0</v>
      </c>
      <c r="C32" s="5" t="n">
        <v>-15595</v>
      </c>
      <c r="D32" s="5" t="n">
        <v>0</v>
      </c>
      <c r="E32" s="5" t="n">
        <v>-26217</v>
      </c>
    </row>
    <row r="33">
      <c r="A33" s="4" t="inlineStr">
        <is>
          <t>(Loss) gain on derivatives</t>
        </is>
      </c>
      <c r="B33" s="5" t="n">
        <v>-1428</v>
      </c>
      <c r="C33" s="5" t="n">
        <v>2632</v>
      </c>
      <c r="D33" s="5" t="n">
        <v>-626</v>
      </c>
      <c r="E33" s="5" t="n">
        <v>7815</v>
      </c>
    </row>
    <row r="34">
      <c r="A34" s="4" t="inlineStr">
        <is>
          <t>Other (expense) income, net</t>
        </is>
      </c>
      <c r="B34" s="5" t="n">
        <v>-406</v>
      </c>
      <c r="C34" s="5" t="n">
        <v>7704</v>
      </c>
      <c r="D34" s="5" t="n">
        <v>-508</v>
      </c>
      <c r="E34" s="5" t="n">
        <v>8101</v>
      </c>
    </row>
    <row r="35">
      <c r="A35" s="4" t="inlineStr">
        <is>
          <t>Foreign currency exchange gain, net</t>
        </is>
      </c>
      <c r="B35" s="5" t="n">
        <v>-4903</v>
      </c>
      <c r="C35" s="5" t="n">
        <v>8881</v>
      </c>
      <c r="D35" s="5" t="n">
        <v>31041</v>
      </c>
      <c r="E35" s="5" t="n">
        <v>4135</v>
      </c>
    </row>
    <row r="36">
      <c r="A36" s="4" t="inlineStr">
        <is>
          <t>Gain on disposal of subsidiaries, net</t>
        </is>
      </c>
      <c r="B36" s="5" t="n">
        <v>93</v>
      </c>
      <c r="C36" s="5" t="n">
        <v>0</v>
      </c>
      <c r="D36" s="5" t="n">
        <v>2822</v>
      </c>
      <c r="E36" s="5" t="n">
        <v>0</v>
      </c>
    </row>
    <row r="37">
      <c r="A37" s="4" t="inlineStr">
        <is>
          <t>Brazil | Operating Segments</t>
        </is>
      </c>
    </row>
    <row r="38">
      <c r="A38" s="3" t="inlineStr">
        <is>
          <t>Segment Reporting Information [Line Items]</t>
        </is>
      </c>
    </row>
    <row r="39">
      <c r="A39" s="4" t="inlineStr">
        <is>
          <t>Revenues</t>
        </is>
      </c>
      <c r="B39" s="5" t="n">
        <v>118519</v>
      </c>
      <c r="C39" s="5" t="n">
        <v>197106</v>
      </c>
      <c r="D39" s="5" t="n">
        <v>202200</v>
      </c>
      <c r="E39" s="5" t="n">
        <v>307074</v>
      </c>
    </row>
    <row r="40">
      <c r="A40" s="4" t="inlineStr">
        <is>
          <t>Brazil | Segment Reconciling Items</t>
        </is>
      </c>
    </row>
    <row r="41">
      <c r="A41" s="3" t="inlineStr">
        <is>
          <t>Segment Reporting Information [Line Items]</t>
        </is>
      </c>
    </row>
    <row r="42">
      <c r="A42" s="4" t="inlineStr">
        <is>
          <t>Adjusted EBITDA of reportable segments</t>
        </is>
      </c>
      <c r="B42" s="5" t="n">
        <v>41590</v>
      </c>
      <c r="C42" s="5" t="n">
        <v>58856</v>
      </c>
      <c r="D42" s="5" t="n">
        <v>22390</v>
      </c>
      <c r="E42" s="5" t="n">
        <v>28200</v>
      </c>
    </row>
    <row r="43">
      <c r="A43" s="4" t="inlineStr">
        <is>
          <t>Mexico | Operating Segments</t>
        </is>
      </c>
    </row>
    <row r="44">
      <c r="A44" s="3" t="inlineStr">
        <is>
          <t>Segment Reporting Information [Line Items]</t>
        </is>
      </c>
    </row>
    <row r="45">
      <c r="A45" s="4" t="inlineStr">
        <is>
          <t>Revenues</t>
        </is>
      </c>
      <c r="B45" s="5" t="n">
        <v>114864</v>
      </c>
      <c r="C45" s="5" t="n">
        <v>162455</v>
      </c>
      <c r="D45" s="5" t="n">
        <v>269071</v>
      </c>
      <c r="E45" s="5" t="n">
        <v>318919</v>
      </c>
    </row>
    <row r="46">
      <c r="A46" s="4" t="inlineStr">
        <is>
          <t>Mexico | Segment Reconciling Items</t>
        </is>
      </c>
    </row>
    <row r="47">
      <c r="A47" s="3" t="inlineStr">
        <is>
          <t>Segment Reporting Information [Line Items]</t>
        </is>
      </c>
    </row>
    <row r="48">
      <c r="A48" s="4" t="inlineStr">
        <is>
          <t>Adjusted EBITDA of reportable segments</t>
        </is>
      </c>
      <c r="B48" s="5" t="n">
        <v>19704</v>
      </c>
      <c r="C48" s="5" t="n">
        <v>31585</v>
      </c>
      <c r="D48" s="5" t="n">
        <v>43014</v>
      </c>
      <c r="E48" s="5" t="n">
        <v>57413</v>
      </c>
    </row>
    <row r="49">
      <c r="A49" s="4" t="inlineStr">
        <is>
          <t>Andean | Operating Segments</t>
        </is>
      </c>
    </row>
    <row r="50">
      <c r="A50" s="3" t="inlineStr">
        <is>
          <t>Segment Reporting Information [Line Items]</t>
        </is>
      </c>
    </row>
    <row r="51">
      <c r="A51" s="4" t="inlineStr">
        <is>
          <t>Revenues</t>
        </is>
      </c>
      <c r="B51" s="5" t="n">
        <v>345867</v>
      </c>
      <c r="C51" s="5" t="n">
        <v>422994</v>
      </c>
      <c r="D51" s="5" t="n">
        <v>435375</v>
      </c>
      <c r="E51" s="5" t="n">
        <v>561937</v>
      </c>
    </row>
    <row r="52">
      <c r="A52" s="4" t="inlineStr">
        <is>
          <t>Andean | Segment Reconciling Items</t>
        </is>
      </c>
    </row>
    <row r="53">
      <c r="A53" s="3" t="inlineStr">
        <is>
          <t>Segment Reporting Information [Line Items]</t>
        </is>
      </c>
    </row>
    <row r="54">
      <c r="A54" s="4" t="inlineStr">
        <is>
          <t>Adjusted EBITDA of reportable segments</t>
        </is>
      </c>
      <c r="B54" s="5" t="n">
        <v>160692</v>
      </c>
      <c r="C54" s="5" t="n">
        <v>186530</v>
      </c>
      <c r="D54" s="5" t="n">
        <v>98542</v>
      </c>
      <c r="E54" s="5" t="n">
        <v>153287</v>
      </c>
    </row>
    <row r="55">
      <c r="A55" s="4" t="inlineStr">
        <is>
          <t>Rest of World | Operating Segments</t>
        </is>
      </c>
    </row>
    <row r="56">
      <c r="A56" s="3" t="inlineStr">
        <is>
          <t>Segment Reporting Information [Line Items]</t>
        </is>
      </c>
    </row>
    <row r="57">
      <c r="A57" s="4" t="inlineStr">
        <is>
          <t>Revenues</t>
        </is>
      </c>
      <c r="B57" s="5" t="n">
        <v>62559</v>
      </c>
      <c r="C57" s="5" t="n">
        <v>51186</v>
      </c>
      <c r="D57" s="5" t="n">
        <v>106135</v>
      </c>
      <c r="E57" s="5" t="n">
        <v>84618</v>
      </c>
    </row>
    <row r="58">
      <c r="A58" s="4" t="inlineStr">
        <is>
          <t>Rest of World | Segment Reconciling Items</t>
        </is>
      </c>
    </row>
    <row r="59">
      <c r="A59" s="3" t="inlineStr">
        <is>
          <t>Segment Reporting Information [Line Items]</t>
        </is>
      </c>
    </row>
    <row r="60">
      <c r="A60" s="4" t="inlineStr">
        <is>
          <t>Adjusted EBITDA of reportable segments</t>
        </is>
      </c>
      <c r="B60" s="5" t="n">
        <v>19688</v>
      </c>
      <c r="C60" s="5" t="n">
        <v>12109</v>
      </c>
      <c r="D60" s="5" t="n">
        <v>24525</v>
      </c>
      <c r="E60" s="5" t="n">
        <v>8750</v>
      </c>
    </row>
    <row r="61">
      <c r="A61" s="4" t="inlineStr">
        <is>
          <t>Online &amp; Partnerships | Operating Segments</t>
        </is>
      </c>
    </row>
    <row r="62">
      <c r="A62" s="3" t="inlineStr">
        <is>
          <t>Segment Reporting Information [Line Items]</t>
        </is>
      </c>
    </row>
    <row r="63">
      <c r="A63" s="4" t="inlineStr">
        <is>
          <t>Revenues</t>
        </is>
      </c>
      <c r="B63" s="5" t="n">
        <v>148885</v>
      </c>
      <c r="C63" s="5" t="n">
        <v>159715</v>
      </c>
      <c r="D63" s="5" t="n">
        <v>305390</v>
      </c>
      <c r="E63" s="5" t="n">
        <v>321489</v>
      </c>
    </row>
    <row r="64">
      <c r="A64" s="4" t="inlineStr">
        <is>
          <t>Online &amp; Partnerships | Segment Reconciling Items</t>
        </is>
      </c>
    </row>
    <row r="65">
      <c r="A65" s="3" t="inlineStr">
        <is>
          <t>Segment Reporting Information [Line Items]</t>
        </is>
      </c>
    </row>
    <row r="66">
      <c r="A66" s="4" t="inlineStr">
        <is>
          <t>Adjusted EBITDA of reportable segments</t>
        </is>
      </c>
      <c r="B66" s="6" t="n">
        <v>43400</v>
      </c>
      <c r="C66" s="6" t="n">
        <v>49859</v>
      </c>
      <c r="D66" s="6" t="n">
        <v>86681</v>
      </c>
      <c r="E66" s="6" t="n">
        <v>984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Geographic Segment Information - Schedule of Assets by Geographic Areas (Details) - USD ($) $ in Thousands</t>
        </is>
      </c>
      <c r="B1" s="2" t="inlineStr">
        <is>
          <t>Jun. 30, 2020</t>
        </is>
      </c>
      <c r="C1" s="2" t="inlineStr">
        <is>
          <t>Dec. 31, 2019</t>
        </is>
      </c>
    </row>
    <row r="2">
      <c r="A2" s="3" t="inlineStr">
        <is>
          <t>Segment Reporting Information [Line Items]</t>
        </is>
      </c>
    </row>
    <row r="3">
      <c r="A3" s="4" t="inlineStr">
        <is>
          <t>Assets</t>
        </is>
      </c>
      <c r="B3" s="6" t="n">
        <v>5953677</v>
      </c>
      <c r="C3" s="6" t="n">
        <v>6515628</v>
      </c>
    </row>
    <row r="4">
      <c r="A4" s="4" t="inlineStr">
        <is>
          <t>Operating Segments | Brazil</t>
        </is>
      </c>
    </row>
    <row r="5">
      <c r="A5" s="3" t="inlineStr">
        <is>
          <t>Segment Reporting Information [Line Items]</t>
        </is>
      </c>
    </row>
    <row r="6">
      <c r="A6" s="4" t="inlineStr">
        <is>
          <t>Assets</t>
        </is>
      </c>
      <c r="B6" s="5" t="n">
        <v>834277</v>
      </c>
      <c r="C6" s="5" t="n">
        <v>1068362</v>
      </c>
    </row>
    <row r="7">
      <c r="A7" s="4" t="inlineStr">
        <is>
          <t>Operating Segments | Mexico</t>
        </is>
      </c>
    </row>
    <row r="8">
      <c r="A8" s="3" t="inlineStr">
        <is>
          <t>Segment Reporting Information [Line Items]</t>
        </is>
      </c>
    </row>
    <row r="9">
      <c r="A9" s="4" t="inlineStr">
        <is>
          <t>Assets</t>
        </is>
      </c>
      <c r="B9" s="5" t="n">
        <v>1099565</v>
      </c>
      <c r="C9" s="5" t="n">
        <v>1315377</v>
      </c>
    </row>
    <row r="10">
      <c r="A10" s="4" t="inlineStr">
        <is>
          <t>Operating Segments | Andean</t>
        </is>
      </c>
    </row>
    <row r="11">
      <c r="A11" s="3" t="inlineStr">
        <is>
          <t>Segment Reporting Information [Line Items]</t>
        </is>
      </c>
    </row>
    <row r="12">
      <c r="A12" s="4" t="inlineStr">
        <is>
          <t>Assets</t>
        </is>
      </c>
      <c r="B12" s="5" t="n">
        <v>1345984</v>
      </c>
      <c r="C12" s="5" t="n">
        <v>1715145</v>
      </c>
    </row>
    <row r="13">
      <c r="A13" s="4" t="inlineStr">
        <is>
          <t>Operating Segments | Rest of World</t>
        </is>
      </c>
    </row>
    <row r="14">
      <c r="A14" s="3" t="inlineStr">
        <is>
          <t>Segment Reporting Information [Line Items]</t>
        </is>
      </c>
    </row>
    <row r="15">
      <c r="A15" s="4" t="inlineStr">
        <is>
          <t>Assets</t>
        </is>
      </c>
      <c r="B15" s="5" t="n">
        <v>239237</v>
      </c>
      <c r="C15" s="5" t="n">
        <v>194409</v>
      </c>
    </row>
    <row r="16">
      <c r="A16" s="4" t="inlineStr">
        <is>
          <t>Operating Segments | Online &amp; Partnerships</t>
        </is>
      </c>
    </row>
    <row r="17">
      <c r="A17" s="3" t="inlineStr">
        <is>
          <t>Segment Reporting Information [Line Items]</t>
        </is>
      </c>
    </row>
    <row r="18">
      <c r="A18" s="4" t="inlineStr">
        <is>
          <t>Assets</t>
        </is>
      </c>
      <c r="B18" s="5" t="n">
        <v>1251246</v>
      </c>
      <c r="C18" s="5" t="n">
        <v>1303811</v>
      </c>
    </row>
    <row r="19">
      <c r="A19" s="4" t="inlineStr">
        <is>
          <t>Corporate and Discontinued Operations</t>
        </is>
      </c>
    </row>
    <row r="20">
      <c r="A20" s="3" t="inlineStr">
        <is>
          <t>Segment Reporting Information [Line Items]</t>
        </is>
      </c>
    </row>
    <row r="21">
      <c r="A21" s="4" t="inlineStr">
        <is>
          <t>Assets</t>
        </is>
      </c>
      <c r="B21" s="6" t="n">
        <v>1183368</v>
      </c>
      <c r="C21" s="6" t="n">
        <v>9185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Loss on Impairment of Assets - Summary of Change in the Net Carrying Amount of Goodwill (Details) - USD ($) $ in Thousands</t>
        </is>
      </c>
      <c r="B1" s="2" t="inlineStr">
        <is>
          <t>3 Months Ended</t>
        </is>
      </c>
      <c r="C1" s="2" t="inlineStr">
        <is>
          <t>6 Months Ended</t>
        </is>
      </c>
    </row>
    <row r="2">
      <c r="B2" s="2" t="inlineStr">
        <is>
          <t>Jun. 30, 2020</t>
        </is>
      </c>
      <c r="C2" s="2" t="inlineStr">
        <is>
          <t>Jun. 30, 2020</t>
        </is>
      </c>
    </row>
    <row r="3">
      <c r="A3" s="3" t="inlineStr">
        <is>
          <t>Goodwill [Roll Forward]</t>
        </is>
      </c>
    </row>
    <row r="4">
      <c r="A4" s="4" t="inlineStr">
        <is>
          <t>Balance at December 31, 2019</t>
        </is>
      </c>
      <c r="C4" s="6" t="n">
        <v>1701495</v>
      </c>
    </row>
    <row r="5">
      <c r="A5" s="4" t="inlineStr">
        <is>
          <t>Acquisitions</t>
        </is>
      </c>
      <c r="C5" s="5" t="n">
        <v>0</v>
      </c>
    </row>
    <row r="6">
      <c r="A6" s="4" t="inlineStr">
        <is>
          <t>Dispositions</t>
        </is>
      </c>
      <c r="C6" s="5" t="n">
        <v>0</v>
      </c>
    </row>
    <row r="7">
      <c r="A7" s="4" t="inlineStr">
        <is>
          <t>Impairments</t>
        </is>
      </c>
      <c r="C7" s="5" t="n">
        <v>-147714</v>
      </c>
    </row>
    <row r="8">
      <c r="A8" s="4" t="inlineStr">
        <is>
          <t>Currency translation adjustments</t>
        </is>
      </c>
      <c r="C8" s="5" t="n">
        <v>-198196</v>
      </c>
    </row>
    <row r="9">
      <c r="A9" s="4" t="inlineStr">
        <is>
          <t>Adjustments to prior acquisitions</t>
        </is>
      </c>
      <c r="C9" s="5" t="n">
        <v>0</v>
      </c>
    </row>
    <row r="10">
      <c r="A10" s="4" t="inlineStr">
        <is>
          <t>Balance at June 30, 2020</t>
        </is>
      </c>
      <c r="B10" s="6" t="n">
        <v>1355585</v>
      </c>
      <c r="C10" s="5" t="n">
        <v>1355585</v>
      </c>
    </row>
    <row r="11">
      <c r="A11" s="4" t="inlineStr">
        <is>
          <t>Brazil</t>
        </is>
      </c>
    </row>
    <row r="12">
      <c r="A12" s="3" t="inlineStr">
        <is>
          <t>Goodwill [Roll Forward]</t>
        </is>
      </c>
    </row>
    <row r="13">
      <c r="A13" s="4" t="inlineStr">
        <is>
          <t>Balance at December 31, 2019</t>
        </is>
      </c>
      <c r="C13" s="5" t="n">
        <v>388160</v>
      </c>
    </row>
    <row r="14">
      <c r="A14" s="4" t="inlineStr">
        <is>
          <t>Acquisitions</t>
        </is>
      </c>
      <c r="C14" s="5" t="n">
        <v>0</v>
      </c>
    </row>
    <row r="15">
      <c r="A15" s="4" t="inlineStr">
        <is>
          <t>Dispositions</t>
        </is>
      </c>
      <c r="C15" s="5" t="n">
        <v>0</v>
      </c>
    </row>
    <row r="16">
      <c r="A16" s="4" t="inlineStr">
        <is>
          <t>Impairments</t>
        </is>
      </c>
      <c r="C16" s="5" t="n">
        <v>0</v>
      </c>
    </row>
    <row r="17">
      <c r="A17" s="4" t="inlineStr">
        <is>
          <t>Currency translation adjustments</t>
        </is>
      </c>
      <c r="C17" s="5" t="n">
        <v>-91238</v>
      </c>
    </row>
    <row r="18">
      <c r="A18" s="4" t="inlineStr">
        <is>
          <t>Adjustments to prior acquisitions</t>
        </is>
      </c>
      <c r="C18" s="5" t="n">
        <v>0</v>
      </c>
    </row>
    <row r="19">
      <c r="A19" s="4" t="inlineStr">
        <is>
          <t>Balance at June 30, 2020</t>
        </is>
      </c>
      <c r="B19" s="5" t="n">
        <v>296922</v>
      </c>
      <c r="C19" s="5" t="n">
        <v>296922</v>
      </c>
    </row>
    <row r="20">
      <c r="A20" s="4" t="inlineStr">
        <is>
          <t>Mexico</t>
        </is>
      </c>
    </row>
    <row r="21">
      <c r="A21" s="3" t="inlineStr">
        <is>
          <t>Goodwill [Roll Forward]</t>
        </is>
      </c>
    </row>
    <row r="22">
      <c r="A22" s="4" t="inlineStr">
        <is>
          <t>Balance at December 31, 2019</t>
        </is>
      </c>
      <c r="C22" s="5" t="n">
        <v>525256</v>
      </c>
    </row>
    <row r="23">
      <c r="A23" s="4" t="inlineStr">
        <is>
          <t>Acquisitions</t>
        </is>
      </c>
      <c r="C23" s="5" t="n">
        <v>0</v>
      </c>
    </row>
    <row r="24">
      <c r="A24" s="4" t="inlineStr">
        <is>
          <t>Dispositions</t>
        </is>
      </c>
      <c r="C24" s="5" t="n">
        <v>0</v>
      </c>
    </row>
    <row r="25">
      <c r="A25" s="4" t="inlineStr">
        <is>
          <t>Impairments</t>
        </is>
      </c>
      <c r="C25" s="5" t="n">
        <v>0</v>
      </c>
    </row>
    <row r="26">
      <c r="A26" s="4" t="inlineStr">
        <is>
          <t>Currency translation adjustments</t>
        </is>
      </c>
      <c r="C26" s="5" t="n">
        <v>-89428</v>
      </c>
    </row>
    <row r="27">
      <c r="A27" s="4" t="inlineStr">
        <is>
          <t>Adjustments to prior acquisitions</t>
        </is>
      </c>
      <c r="C27" s="5" t="n">
        <v>0</v>
      </c>
    </row>
    <row r="28">
      <c r="A28" s="4" t="inlineStr">
        <is>
          <t>Balance at June 30, 2020</t>
        </is>
      </c>
      <c r="B28" s="5" t="n">
        <v>435828</v>
      </c>
      <c r="C28" s="5" t="n">
        <v>435828</v>
      </c>
    </row>
    <row r="29">
      <c r="A29" s="4" t="inlineStr">
        <is>
          <t>Andean</t>
        </is>
      </c>
    </row>
    <row r="30">
      <c r="A30" s="3" t="inlineStr">
        <is>
          <t>Goodwill [Roll Forward]</t>
        </is>
      </c>
    </row>
    <row r="31">
      <c r="A31" s="4" t="inlineStr">
        <is>
          <t>Balance at December 31, 2019</t>
        </is>
      </c>
      <c r="C31" s="5" t="n">
        <v>241327</v>
      </c>
    </row>
    <row r="32">
      <c r="A32" s="4" t="inlineStr">
        <is>
          <t>Acquisitions</t>
        </is>
      </c>
      <c r="C32" s="5" t="n">
        <v>0</v>
      </c>
    </row>
    <row r="33">
      <c r="A33" s="4" t="inlineStr">
        <is>
          <t>Dispositions</t>
        </is>
      </c>
      <c r="C33" s="5" t="n">
        <v>0</v>
      </c>
    </row>
    <row r="34">
      <c r="A34" s="4" t="inlineStr">
        <is>
          <t>Impairments</t>
        </is>
      </c>
      <c r="C34" s="5" t="n">
        <v>-147714</v>
      </c>
    </row>
    <row r="35">
      <c r="A35" s="4" t="inlineStr">
        <is>
          <t>Currency translation adjustments</t>
        </is>
      </c>
      <c r="C35" s="5" t="n">
        <v>-16933</v>
      </c>
    </row>
    <row r="36">
      <c r="A36" s="4" t="inlineStr">
        <is>
          <t>Adjustments to prior acquisitions</t>
        </is>
      </c>
      <c r="C36" s="5" t="n">
        <v>0</v>
      </c>
    </row>
    <row r="37">
      <c r="A37" s="4" t="inlineStr">
        <is>
          <t>Balance at June 30, 2020</t>
        </is>
      </c>
      <c r="B37" s="5" t="n">
        <v>76680</v>
      </c>
      <c r="C37" s="5" t="n">
        <v>76680</v>
      </c>
    </row>
    <row r="38">
      <c r="A38" s="4" t="inlineStr">
        <is>
          <t>Andean | Chile</t>
        </is>
      </c>
    </row>
    <row r="39">
      <c r="A39" s="3" t="inlineStr">
        <is>
          <t>Goodwill [Roll Forward]</t>
        </is>
      </c>
    </row>
    <row r="40">
      <c r="A40" s="4" t="inlineStr">
        <is>
          <t>Impairments</t>
        </is>
      </c>
      <c r="B40" s="5" t="n">
        <v>-147700</v>
      </c>
    </row>
    <row r="41">
      <c r="A41" s="4" t="inlineStr">
        <is>
          <t>Rest of World</t>
        </is>
      </c>
    </row>
    <row r="42">
      <c r="A42" s="3" t="inlineStr">
        <is>
          <t>Goodwill [Roll Forward]</t>
        </is>
      </c>
    </row>
    <row r="43">
      <c r="A43" s="4" t="inlineStr">
        <is>
          <t>Balance at December 31, 2019</t>
        </is>
      </c>
      <c r="C43" s="5" t="n">
        <v>86012</v>
      </c>
    </row>
    <row r="44">
      <c r="A44" s="4" t="inlineStr">
        <is>
          <t>Acquisitions</t>
        </is>
      </c>
      <c r="C44" s="5" t="n">
        <v>0</v>
      </c>
    </row>
    <row r="45">
      <c r="A45" s="4" t="inlineStr">
        <is>
          <t>Dispositions</t>
        </is>
      </c>
      <c r="C45" s="5" t="n">
        <v>0</v>
      </c>
    </row>
    <row r="46">
      <c r="A46" s="4" t="inlineStr">
        <is>
          <t>Impairments</t>
        </is>
      </c>
      <c r="C46" s="5" t="n">
        <v>0</v>
      </c>
    </row>
    <row r="47">
      <c r="A47" s="4" t="inlineStr">
        <is>
          <t>Currency translation adjustments</t>
        </is>
      </c>
      <c r="C47" s="5" t="n">
        <v>-597</v>
      </c>
    </row>
    <row r="48">
      <c r="A48" s="4" t="inlineStr">
        <is>
          <t>Adjustments to prior acquisitions</t>
        </is>
      </c>
      <c r="C48" s="5" t="n">
        <v>0</v>
      </c>
    </row>
    <row r="49">
      <c r="A49" s="4" t="inlineStr">
        <is>
          <t>Balance at June 30, 2020</t>
        </is>
      </c>
      <c r="B49" s="5" t="n">
        <v>85415</v>
      </c>
      <c r="C49" s="5" t="n">
        <v>85415</v>
      </c>
    </row>
    <row r="50">
      <c r="A50" s="4" t="inlineStr">
        <is>
          <t>Online &amp; Partnerships</t>
        </is>
      </c>
    </row>
    <row r="51">
      <c r="A51" s="3" t="inlineStr">
        <is>
          <t>Goodwill [Roll Forward]</t>
        </is>
      </c>
    </row>
    <row r="52">
      <c r="A52" s="4" t="inlineStr">
        <is>
          <t>Balance at December 31, 2019</t>
        </is>
      </c>
      <c r="C52" s="5" t="n">
        <v>460740</v>
      </c>
    </row>
    <row r="53">
      <c r="A53" s="4" t="inlineStr">
        <is>
          <t>Acquisitions</t>
        </is>
      </c>
      <c r="C53" s="5" t="n">
        <v>0</v>
      </c>
    </row>
    <row r="54">
      <c r="A54" s="4" t="inlineStr">
        <is>
          <t>Dispositions</t>
        </is>
      </c>
      <c r="C54" s="5" t="n">
        <v>0</v>
      </c>
    </row>
    <row r="55">
      <c r="A55" s="4" t="inlineStr">
        <is>
          <t>Impairments</t>
        </is>
      </c>
      <c r="C55" s="5" t="n">
        <v>0</v>
      </c>
    </row>
    <row r="56">
      <c r="A56" s="4" t="inlineStr">
        <is>
          <t>Currency translation adjustments</t>
        </is>
      </c>
      <c r="C56" s="5" t="n">
        <v>0</v>
      </c>
    </row>
    <row r="57">
      <c r="A57" s="4" t="inlineStr">
        <is>
          <t>Adjustments to prior acquisitions</t>
        </is>
      </c>
      <c r="C57" s="5" t="n">
        <v>0</v>
      </c>
    </row>
    <row r="58">
      <c r="A58" s="4" t="inlineStr">
        <is>
          <t>Balance at June 30, 2020</t>
        </is>
      </c>
      <c r="B58" s="6" t="n">
        <v>460740</v>
      </c>
      <c r="C58" s="6" t="n">
        <v>4607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ss on Impairment of Assets - Goodwill Impair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Goodwill</t>
        </is>
      </c>
      <c r="D4" s="6" t="n">
        <v>147714</v>
      </c>
    </row>
    <row r="5">
      <c r="A5" s="4" t="inlineStr">
        <is>
          <t>Total Chile impairment</t>
        </is>
      </c>
      <c r="B5" s="6" t="n">
        <v>445085</v>
      </c>
      <c r="C5" s="6" t="n">
        <v>470</v>
      </c>
      <c r="D5" s="5" t="n">
        <v>448853</v>
      </c>
      <c r="E5" s="6" t="n">
        <v>470</v>
      </c>
    </row>
    <row r="6">
      <c r="A6" s="4" t="inlineStr">
        <is>
          <t>Andean</t>
        </is>
      </c>
    </row>
    <row r="7">
      <c r="A7" s="3" t="inlineStr">
        <is>
          <t>Goodwill [Line Items]</t>
        </is>
      </c>
    </row>
    <row r="8">
      <c r="A8" s="4" t="inlineStr">
        <is>
          <t>Goodwill</t>
        </is>
      </c>
      <c r="D8" s="6" t="n">
        <v>147714</v>
      </c>
    </row>
    <row r="9">
      <c r="A9" s="4" t="inlineStr">
        <is>
          <t>Chile | Andean</t>
        </is>
      </c>
    </row>
    <row r="10">
      <c r="A10" s="3" t="inlineStr">
        <is>
          <t>Goodwill [Line Items]</t>
        </is>
      </c>
    </row>
    <row r="11">
      <c r="A11" s="4" t="inlineStr">
        <is>
          <t>Tradenames</t>
        </is>
      </c>
      <c r="B11" s="5" t="n">
        <v>90700</v>
      </c>
    </row>
    <row r="12">
      <c r="A12" s="4" t="inlineStr">
        <is>
          <t>Goodwill</t>
        </is>
      </c>
      <c r="B12" s="5" t="n">
        <v>147700</v>
      </c>
    </row>
    <row r="13">
      <c r="A13" s="4" t="inlineStr">
        <is>
          <t>Total Chile impairment</t>
        </is>
      </c>
      <c r="B13" s="5" t="n">
        <v>418000</v>
      </c>
    </row>
    <row r="14">
      <c r="A14" s="4" t="inlineStr">
        <is>
          <t>Chile | Andean | Land</t>
        </is>
      </c>
    </row>
    <row r="15">
      <c r="A15" s="3" t="inlineStr">
        <is>
          <t>Goodwill [Line Items]</t>
        </is>
      </c>
    </row>
    <row r="16">
      <c r="A16" s="4" t="inlineStr">
        <is>
          <t>Tangible asset impairment charges</t>
        </is>
      </c>
      <c r="B16" s="5" t="n">
        <v>20900</v>
      </c>
    </row>
    <row r="17">
      <c r="A17" s="4" t="inlineStr">
        <is>
          <t>Chile | Andean | Building</t>
        </is>
      </c>
    </row>
    <row r="18">
      <c r="A18" s="3" t="inlineStr">
        <is>
          <t>Goodwill [Line Items]</t>
        </is>
      </c>
    </row>
    <row r="19">
      <c r="A19" s="4" t="inlineStr">
        <is>
          <t>Tangible asset impairment charges</t>
        </is>
      </c>
      <c r="B19" s="5" t="n">
        <v>59700</v>
      </c>
    </row>
    <row r="20">
      <c r="A20" s="4" t="inlineStr">
        <is>
          <t>Chile | Andean | Other Noncurrent Assets</t>
        </is>
      </c>
    </row>
    <row r="21">
      <c r="A21" s="3" t="inlineStr">
        <is>
          <t>Goodwill [Line Items]</t>
        </is>
      </c>
    </row>
    <row r="22">
      <c r="A22" s="4" t="inlineStr">
        <is>
          <t>Tangible asset impairment charges</t>
        </is>
      </c>
      <c r="B22" s="5" t="n">
        <v>36500</v>
      </c>
    </row>
    <row r="23">
      <c r="A23" s="4" t="inlineStr">
        <is>
          <t>Chile | Andean | Operating Lease Right-of-Use Assets</t>
        </is>
      </c>
    </row>
    <row r="24">
      <c r="A24" s="3" t="inlineStr">
        <is>
          <t>Goodwill [Line Items]</t>
        </is>
      </c>
    </row>
    <row r="25">
      <c r="A25" s="4" t="inlineStr">
        <is>
          <t>Operating lease right-of-use assets, net</t>
        </is>
      </c>
      <c r="B25" s="6" t="n">
        <v>62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 (includes VIE amounts of $215,908 and $157,003, see Note 2)</t>
        </is>
      </c>
      <c r="B3" s="6" t="n">
        <v>629551</v>
      </c>
      <c r="C3" s="6" t="n">
        <v>339629</v>
      </c>
    </row>
    <row r="4">
      <c r="A4" s="4" t="inlineStr">
        <is>
          <t>Restricted cash</t>
        </is>
      </c>
      <c r="B4" s="5" t="n">
        <v>185702</v>
      </c>
      <c r="C4" s="5" t="n">
        <v>186921</v>
      </c>
    </row>
    <row r="5">
      <c r="A5" s="3" t="inlineStr">
        <is>
          <t>Receivables:</t>
        </is>
      </c>
    </row>
    <row r="6">
      <c r="A6" s="4" t="inlineStr">
        <is>
          <t>Accounts and notes receivable</t>
        </is>
      </c>
      <c r="B6" s="5" t="n">
        <v>469294</v>
      </c>
      <c r="C6" s="5" t="n">
        <v>432910</v>
      </c>
    </row>
    <row r="7">
      <c r="A7" s="4" t="inlineStr">
        <is>
          <t>Other receivables</t>
        </is>
      </c>
      <c r="B7" s="5" t="n">
        <v>22426</v>
      </c>
      <c r="C7" s="5" t="n">
        <v>18350</v>
      </c>
    </row>
    <row r="8">
      <c r="A8" s="4" t="inlineStr">
        <is>
          <t>Allowance for doubtful accounts</t>
        </is>
      </c>
      <c r="B8" s="5" t="n">
        <v>-180242</v>
      </c>
      <c r="C8" s="5" t="n">
        <v>-190785</v>
      </c>
    </row>
    <row r="9">
      <c r="A9" s="4" t="inlineStr">
        <is>
          <t>Receivables, net</t>
        </is>
      </c>
      <c r="B9" s="5" t="n">
        <v>311478</v>
      </c>
      <c r="C9" s="5" t="n">
        <v>260475</v>
      </c>
    </row>
    <row r="10">
      <c r="A10" s="4" t="inlineStr">
        <is>
          <t>Income tax receivable</t>
        </is>
      </c>
      <c r="B10" s="5" t="n">
        <v>27276</v>
      </c>
      <c r="C10" s="5" t="n">
        <v>22416</v>
      </c>
    </row>
    <row r="11">
      <c r="A11" s="4" t="inlineStr">
        <is>
          <t>Prepaid expenses and other current assets</t>
        </is>
      </c>
      <c r="B11" s="5" t="n">
        <v>53875</v>
      </c>
      <c r="C11" s="5" t="n">
        <v>49686</v>
      </c>
    </row>
    <row r="12">
      <c r="A12" s="4" t="inlineStr">
        <is>
          <t>Current assets held for sale</t>
        </is>
      </c>
      <c r="B12" s="5" t="n">
        <v>62312</v>
      </c>
      <c r="C12" s="5" t="n">
        <v>83800</v>
      </c>
    </row>
    <row r="13">
      <c r="A13" s="4" t="inlineStr">
        <is>
          <t>Total current assets</t>
        </is>
      </c>
      <c r="B13" s="5" t="n">
        <v>1270194</v>
      </c>
      <c r="C13" s="5" t="n">
        <v>942927</v>
      </c>
    </row>
    <row r="14">
      <c r="A14" s="4" t="inlineStr">
        <is>
          <t>Notes receivable, net</t>
        </is>
      </c>
      <c r="B14" s="5" t="n">
        <v>10155</v>
      </c>
      <c r="C14" s="5" t="n">
        <v>9882</v>
      </c>
    </row>
    <row r="15">
      <c r="A15" s="3" t="inlineStr">
        <is>
          <t>Property and equipment:</t>
        </is>
      </c>
    </row>
    <row r="16">
      <c r="A16" s="4" t="inlineStr">
        <is>
          <t>Land</t>
        </is>
      </c>
      <c r="B16" s="5" t="n">
        <v>182706</v>
      </c>
      <c r="C16" s="5" t="n">
        <v>229663</v>
      </c>
    </row>
    <row r="17">
      <c r="A17" s="4" t="inlineStr">
        <is>
          <t>Buildings</t>
        </is>
      </c>
      <c r="B17" s="5" t="n">
        <v>524500</v>
      </c>
      <c r="C17" s="5" t="n">
        <v>662376</v>
      </c>
    </row>
    <row r="18">
      <c r="A18" s="4" t="inlineStr">
        <is>
          <t>Furniture, equipment and software</t>
        </is>
      </c>
      <c r="B18" s="5" t="n">
        <v>850702</v>
      </c>
      <c r="C18" s="5" t="n">
        <v>952599</v>
      </c>
    </row>
    <row r="19">
      <c r="A19" s="4" t="inlineStr">
        <is>
          <t>Leasehold improvements</t>
        </is>
      </c>
      <c r="B19" s="5" t="n">
        <v>279899</v>
      </c>
      <c r="C19" s="5" t="n">
        <v>329011</v>
      </c>
    </row>
    <row r="20">
      <c r="A20" s="4" t="inlineStr">
        <is>
          <t>Construction in-progress</t>
        </is>
      </c>
      <c r="B20" s="5" t="n">
        <v>41581</v>
      </c>
      <c r="C20" s="5" t="n">
        <v>57393</v>
      </c>
    </row>
    <row r="21">
      <c r="A21" s="4" t="inlineStr">
        <is>
          <t>Accumulated depreciation and amortization</t>
        </is>
      </c>
      <c r="B21" s="5" t="n">
        <v>-970970</v>
      </c>
      <c r="C21" s="5" t="n">
        <v>-1031823</v>
      </c>
    </row>
    <row r="22">
      <c r="A22" s="4" t="inlineStr">
        <is>
          <t>Property and equipment, net</t>
        </is>
      </c>
      <c r="B22" s="5" t="n">
        <v>908418</v>
      </c>
      <c r="C22" s="5" t="n">
        <v>1199219</v>
      </c>
    </row>
    <row r="23">
      <c r="A23" s="4" t="inlineStr">
        <is>
          <t>Operating lease right-of-use assets, net</t>
        </is>
      </c>
      <c r="B23" s="5" t="n">
        <v>691631</v>
      </c>
      <c r="C23" s="5" t="n">
        <v>861878</v>
      </c>
    </row>
    <row r="24">
      <c r="A24" s="4" t="inlineStr">
        <is>
          <t>Land use rights, net</t>
        </is>
      </c>
      <c r="B24" s="5" t="n">
        <v>1358</v>
      </c>
      <c r="C24" s="5" t="n">
        <v>1628</v>
      </c>
    </row>
    <row r="25">
      <c r="A25" s="4" t="inlineStr">
        <is>
          <t>Goodwill</t>
        </is>
      </c>
      <c r="B25" s="5" t="n">
        <v>1355585</v>
      </c>
      <c r="C25" s="5" t="n">
        <v>1701495</v>
      </c>
    </row>
    <row r="26">
      <c r="A26" s="3" t="inlineStr">
        <is>
          <t>Other intangible assets:</t>
        </is>
      </c>
    </row>
    <row r="27">
      <c r="A27" s="4" t="inlineStr">
        <is>
          <t>Tradenames</t>
        </is>
      </c>
      <c r="B27" s="5" t="n">
        <v>977799</v>
      </c>
      <c r="C27" s="5" t="n">
        <v>1119454</v>
      </c>
    </row>
    <row r="28">
      <c r="A28" s="4" t="inlineStr">
        <is>
          <t>Other intangible assets, net</t>
        </is>
      </c>
      <c r="B28" s="5" t="n">
        <v>963</v>
      </c>
      <c r="C28" s="5" t="n">
        <v>1431</v>
      </c>
    </row>
    <row r="29">
      <c r="A29" s="4" t="inlineStr">
        <is>
          <t>Deferred costs, net</t>
        </is>
      </c>
      <c r="B29" s="5" t="n">
        <v>66961</v>
      </c>
      <c r="C29" s="5" t="n">
        <v>69998</v>
      </c>
    </row>
    <row r="30">
      <c r="A30" s="4" t="inlineStr">
        <is>
          <t>Deferred income taxes</t>
        </is>
      </c>
      <c r="B30" s="5" t="n">
        <v>347133</v>
      </c>
      <c r="C30" s="5" t="n">
        <v>125417</v>
      </c>
    </row>
    <row r="31">
      <c r="A31" s="4" t="inlineStr">
        <is>
          <t>Other assets</t>
        </is>
      </c>
      <c r="B31" s="5" t="n">
        <v>136306</v>
      </c>
      <c r="C31" s="5" t="n">
        <v>176326</v>
      </c>
    </row>
    <row r="32">
      <c r="A32" s="4" t="inlineStr">
        <is>
          <t>Long-term assets held for sale</t>
        </is>
      </c>
      <c r="B32" s="5" t="n">
        <v>187174</v>
      </c>
      <c r="C32" s="5" t="n">
        <v>305973</v>
      </c>
    </row>
    <row r="33">
      <c r="A33" s="4" t="inlineStr">
        <is>
          <t>Total assets</t>
        </is>
      </c>
      <c r="B33" s="5" t="n">
        <v>5953677</v>
      </c>
      <c r="C33" s="5" t="n">
        <v>6515628</v>
      </c>
    </row>
    <row r="34">
      <c r="A34" s="3" t="inlineStr">
        <is>
          <t>Current liabilities:</t>
        </is>
      </c>
    </row>
    <row r="35">
      <c r="A35" s="4" t="inlineStr">
        <is>
          <t>Accounts payable</t>
        </is>
      </c>
      <c r="B35" s="5" t="n">
        <v>68890</v>
      </c>
      <c r="C35" s="5" t="n">
        <v>119523</v>
      </c>
    </row>
    <row r="36">
      <c r="A36" s="4" t="inlineStr">
        <is>
          <t>Accrued expenses</t>
        </is>
      </c>
      <c r="B36" s="5" t="n">
        <v>179091</v>
      </c>
      <c r="C36" s="5" t="n">
        <v>214808</v>
      </c>
    </row>
    <row r="37">
      <c r="A37" s="4" t="inlineStr">
        <is>
          <t>Accrued compensation and benefits</t>
        </is>
      </c>
      <c r="B37" s="5" t="n">
        <v>132038</v>
      </c>
      <c r="C37" s="5" t="n">
        <v>182080</v>
      </c>
    </row>
    <row r="38">
      <c r="A38" s="4" t="inlineStr">
        <is>
          <t>Deferred revenue and student deposits</t>
        </is>
      </c>
      <c r="B38" s="5" t="n">
        <v>340343</v>
      </c>
      <c r="C38" s="5" t="n">
        <v>216816</v>
      </c>
    </row>
    <row r="39">
      <c r="A39" s="4" t="inlineStr">
        <is>
          <t>Current portion of operating leases</t>
        </is>
      </c>
      <c r="B39" s="5" t="n">
        <v>91326</v>
      </c>
      <c r="C39" s="5" t="n">
        <v>91558</v>
      </c>
    </row>
    <row r="40">
      <c r="A40" s="4" t="inlineStr">
        <is>
          <t>Current portion of long-term debt and finance leases</t>
        </is>
      </c>
      <c r="B40" s="5" t="n">
        <v>211298</v>
      </c>
      <c r="C40" s="5" t="n">
        <v>118822</v>
      </c>
    </row>
    <row r="41">
      <c r="A41" s="4" t="inlineStr">
        <is>
          <t>Current portion of due to shareholders of acquired companies</t>
        </is>
      </c>
      <c r="B41" s="5" t="n">
        <v>8126</v>
      </c>
      <c r="C41" s="5" t="n">
        <v>11523</v>
      </c>
    </row>
    <row r="42">
      <c r="A42" s="4" t="inlineStr">
        <is>
          <t>Income taxes payable</t>
        </is>
      </c>
      <c r="B42" s="5" t="n">
        <v>0</v>
      </c>
      <c r="C42" s="5" t="n">
        <v>25501</v>
      </c>
    </row>
    <row r="43">
      <c r="A43" s="4" t="inlineStr">
        <is>
          <t>Other current liabilities</t>
        </is>
      </c>
      <c r="B43" s="5" t="n">
        <v>24804</v>
      </c>
      <c r="C43" s="5" t="n">
        <v>25969</v>
      </c>
    </row>
    <row r="44">
      <c r="A44" s="4" t="inlineStr">
        <is>
          <t>Current liabilities held for sale</t>
        </is>
      </c>
      <c r="B44" s="5" t="n">
        <v>50252</v>
      </c>
      <c r="C44" s="5" t="n">
        <v>64204</v>
      </c>
    </row>
    <row r="45">
      <c r="A45" s="4" t="inlineStr">
        <is>
          <t>Total current liabilities (includes VIE amounts of $191,165 and $142,343, see Note 2)</t>
        </is>
      </c>
      <c r="B45" s="5" t="n">
        <v>1106168</v>
      </c>
      <c r="C45" s="5" t="n">
        <v>1070804</v>
      </c>
    </row>
    <row r="46">
      <c r="A46" s="4" t="inlineStr">
        <is>
          <t>Long-term operating leases, less current portion</t>
        </is>
      </c>
      <c r="B46" s="5" t="n">
        <v>700944</v>
      </c>
      <c r="C46" s="5" t="n">
        <v>792358</v>
      </c>
    </row>
    <row r="47">
      <c r="A47" s="4" t="inlineStr">
        <is>
          <t>Long-term debt and finance leases, less current portion</t>
        </is>
      </c>
      <c r="B47" s="5" t="n">
        <v>1379917</v>
      </c>
      <c r="C47" s="5" t="n">
        <v>1260317</v>
      </c>
    </row>
    <row r="48">
      <c r="A48" s="4" t="inlineStr">
        <is>
          <t>Due to shareholders of acquired companies, less current portion</t>
        </is>
      </c>
      <c r="B48" s="5" t="n">
        <v>7872</v>
      </c>
      <c r="C48" s="5" t="n">
        <v>9995</v>
      </c>
    </row>
    <row r="49">
      <c r="A49" s="4" t="inlineStr">
        <is>
          <t>Deferred compensation</t>
        </is>
      </c>
      <c r="B49" s="5" t="n">
        <v>12934</v>
      </c>
      <c r="C49" s="5" t="n">
        <v>12744</v>
      </c>
    </row>
    <row r="50">
      <c r="A50" s="4" t="inlineStr">
        <is>
          <t>Income taxes payable</t>
        </is>
      </c>
      <c r="B50" s="5" t="n">
        <v>49447</v>
      </c>
      <c r="C50" s="5" t="n">
        <v>62200</v>
      </c>
    </row>
    <row r="51">
      <c r="A51" s="4" t="inlineStr">
        <is>
          <t>Deferred income taxes</t>
        </is>
      </c>
      <c r="B51" s="5" t="n">
        <v>192158</v>
      </c>
      <c r="C51" s="5" t="n">
        <v>218378</v>
      </c>
    </row>
    <row r="52">
      <c r="A52" s="4" t="inlineStr">
        <is>
          <t>Other long-term liabilities</t>
        </is>
      </c>
      <c r="B52" s="5" t="n">
        <v>143594</v>
      </c>
      <c r="C52" s="5" t="n">
        <v>147472</v>
      </c>
    </row>
    <row r="53">
      <c r="A53" s="4" t="inlineStr">
        <is>
          <t>Long-term liabilities held for sale</t>
        </is>
      </c>
      <c r="B53" s="5" t="n">
        <v>68425</v>
      </c>
      <c r="C53" s="5" t="n">
        <v>124914</v>
      </c>
    </row>
    <row r="54">
      <c r="A54" s="4" t="inlineStr">
        <is>
          <t>Total liabilities</t>
        </is>
      </c>
      <c r="B54" s="5" t="n">
        <v>3661459</v>
      </c>
      <c r="C54" s="5" t="n">
        <v>3699182</v>
      </c>
    </row>
    <row r="55">
      <c r="A55" s="4" t="inlineStr">
        <is>
          <t>Redeemable noncontrolling interests and equity</t>
        </is>
      </c>
      <c r="B55" s="5" t="n">
        <v>12157</v>
      </c>
      <c r="C55" s="5" t="n">
        <v>12295</v>
      </c>
    </row>
    <row r="56">
      <c r="A56" s="3" t="inlineStr">
        <is>
          <t>Stockholders' equity:</t>
        </is>
      </c>
    </row>
    <row r="57">
      <c r="A57" s="4" t="inlineStr">
        <is>
          <t>Additional paid-in capital</t>
        </is>
      </c>
      <c r="B57" s="5" t="n">
        <v>3756975</v>
      </c>
      <c r="C57" s="5" t="n">
        <v>3724636</v>
      </c>
    </row>
    <row r="58">
      <c r="A58" s="4" t="inlineStr">
        <is>
          <t>Retained earnings</t>
        </is>
      </c>
      <c r="B58" s="5" t="n">
        <v>228301</v>
      </c>
      <c r="C58" s="5" t="n">
        <v>436509</v>
      </c>
    </row>
    <row r="59">
      <c r="A59" s="4" t="inlineStr">
        <is>
          <t>Accumulated other comprehensive loss</t>
        </is>
      </c>
      <c r="B59" s="5" t="n">
        <v>-1391686</v>
      </c>
      <c r="C59" s="5" t="n">
        <v>-1073981</v>
      </c>
    </row>
    <row r="60">
      <c r="A60" s="4" t="inlineStr">
        <is>
          <t>Treasury stock at cost (17,627 shares held at June 30, 2020 and 16,008 shares held at December 31, 2019)</t>
        </is>
      </c>
      <c r="B60" s="5" t="n">
        <v>-300309</v>
      </c>
      <c r="C60" s="5" t="n">
        <v>-271106</v>
      </c>
    </row>
    <row r="61">
      <c r="A61" s="4" t="inlineStr">
        <is>
          <t>Total Laureate Education, Inc. stockholders' equity</t>
        </is>
      </c>
      <c r="B61" s="5" t="n">
        <v>2294191</v>
      </c>
      <c r="C61" s="5" t="n">
        <v>2816963</v>
      </c>
    </row>
    <row r="62">
      <c r="A62" s="4" t="inlineStr">
        <is>
          <t>Noncontrolling interests</t>
        </is>
      </c>
      <c r="B62" s="5" t="n">
        <v>-14130</v>
      </c>
      <c r="C62" s="5" t="n">
        <v>-12812</v>
      </c>
    </row>
    <row r="63">
      <c r="A63" s="4" t="inlineStr">
        <is>
          <t>Total stockholders' equity</t>
        </is>
      </c>
      <c r="B63" s="5" t="n">
        <v>2280061</v>
      </c>
      <c r="C63" s="5" t="n">
        <v>2804151</v>
      </c>
    </row>
    <row r="64">
      <c r="A64" s="4" t="inlineStr">
        <is>
          <t>Total liabilities and stockholders' equity</t>
        </is>
      </c>
      <c r="B64" s="5" t="n">
        <v>5953677</v>
      </c>
      <c r="C64" s="5" t="n">
        <v>6515628</v>
      </c>
    </row>
    <row r="65">
      <c r="A65" s="4" t="inlineStr">
        <is>
          <t>Variable Interest Entity, Primary Beneficiary</t>
        </is>
      </c>
    </row>
    <row r="66">
      <c r="A66" s="3" t="inlineStr">
        <is>
          <t>Current assets:</t>
        </is>
      </c>
    </row>
    <row r="67">
      <c r="A67" s="4" t="inlineStr">
        <is>
          <t>Cash and cash equivalents (includes VIE amounts of $215,908 and $157,003, see Note 2)</t>
        </is>
      </c>
      <c r="B67" s="5" t="n">
        <v>215908</v>
      </c>
      <c r="C67" s="5" t="n">
        <v>157003</v>
      </c>
    </row>
    <row r="68">
      <c r="A68" s="3" t="inlineStr">
        <is>
          <t>Receivables:</t>
        </is>
      </c>
    </row>
    <row r="69">
      <c r="A69" s="4" t="inlineStr">
        <is>
          <t>Current assets held for sale</t>
        </is>
      </c>
      <c r="B69" s="5" t="n">
        <v>17758</v>
      </c>
      <c r="C69" s="5" t="n">
        <v>16050</v>
      </c>
    </row>
    <row r="70">
      <c r="A70" s="4" t="inlineStr">
        <is>
          <t>Total current assets</t>
        </is>
      </c>
      <c r="B70" s="5" t="n">
        <v>392899</v>
      </c>
      <c r="C70" s="5" t="n">
        <v>346125</v>
      </c>
    </row>
    <row r="71">
      <c r="A71" s="3" t="inlineStr">
        <is>
          <t>Property and equipment:</t>
        </is>
      </c>
    </row>
    <row r="72">
      <c r="A72" s="4" t="inlineStr">
        <is>
          <t>Operating lease right-of-use assets, net</t>
        </is>
      </c>
      <c r="B72" s="5" t="n">
        <v>34694</v>
      </c>
      <c r="C72" s="5" t="n">
        <v>65761</v>
      </c>
    </row>
    <row r="73">
      <c r="A73" s="4" t="inlineStr">
        <is>
          <t>Goodwill</t>
        </is>
      </c>
      <c r="B73" s="5" t="n">
        <v>31431</v>
      </c>
      <c r="C73" s="5" t="n">
        <v>159957</v>
      </c>
    </row>
    <row r="74">
      <c r="A74" s="3" t="inlineStr">
        <is>
          <t>Other intangible assets:</t>
        </is>
      </c>
    </row>
    <row r="75">
      <c r="A75" s="4" t="inlineStr">
        <is>
          <t>Tradenames</t>
        </is>
      </c>
      <c r="B75" s="5" t="n">
        <v>0</v>
      </c>
      <c r="C75" s="5" t="n">
        <v>61691</v>
      </c>
    </row>
    <row r="76">
      <c r="A76" s="4" t="inlineStr">
        <is>
          <t>Other intangible assets, net</t>
        </is>
      </c>
      <c r="B76" s="5" t="n">
        <v>0</v>
      </c>
      <c r="C76" s="5" t="n">
        <v>0</v>
      </c>
    </row>
    <row r="77">
      <c r="A77" s="4" t="inlineStr">
        <is>
          <t>Long-term assets held for sale</t>
        </is>
      </c>
      <c r="B77" s="5" t="n">
        <v>52745</v>
      </c>
      <c r="C77" s="5" t="n">
        <v>52519</v>
      </c>
    </row>
    <row r="78">
      <c r="A78" s="4" t="inlineStr">
        <is>
          <t>Total assets</t>
        </is>
      </c>
      <c r="B78" s="5" t="n">
        <v>657761</v>
      </c>
      <c r="C78" s="5" t="n">
        <v>948632</v>
      </c>
    </row>
    <row r="79">
      <c r="A79" s="3" t="inlineStr">
        <is>
          <t>Current liabilities:</t>
        </is>
      </c>
    </row>
    <row r="80">
      <c r="A80" s="4" t="inlineStr">
        <is>
          <t>Current liabilities held for sale</t>
        </is>
      </c>
      <c r="B80" s="5" t="n">
        <v>12087</v>
      </c>
      <c r="C80" s="5" t="n">
        <v>11741</v>
      </c>
    </row>
    <row r="81">
      <c r="A81" s="4" t="inlineStr">
        <is>
          <t>Total current liabilities (includes VIE amounts of $191,165 and $142,343, see Note 2)</t>
        </is>
      </c>
      <c r="B81" s="5" t="n">
        <v>191165</v>
      </c>
      <c r="C81" s="5" t="n">
        <v>142343</v>
      </c>
    </row>
    <row r="82">
      <c r="A82" s="4" t="inlineStr">
        <is>
          <t>Long-term operating leases, less current portion</t>
        </is>
      </c>
      <c r="B82" s="5" t="n">
        <v>52577</v>
      </c>
      <c r="C82" s="5" t="n">
        <v>56571</v>
      </c>
    </row>
    <row r="83">
      <c r="A83" s="4" t="inlineStr">
        <is>
          <t>Long-term liabilities held for sale</t>
        </is>
      </c>
      <c r="B83" s="5" t="n">
        <v>38545</v>
      </c>
      <c r="C83" s="5" t="n">
        <v>29666</v>
      </c>
    </row>
    <row r="84">
      <c r="A84" s="4" t="inlineStr">
        <is>
          <t>Total liabilities</t>
        </is>
      </c>
      <c r="B84" s="5" t="n">
        <v>317954</v>
      </c>
      <c r="C84" s="5" t="n">
        <v>257199</v>
      </c>
    </row>
    <row r="85">
      <c r="A85" s="3" t="inlineStr">
        <is>
          <t>Stockholders' equity:</t>
        </is>
      </c>
    </row>
    <row r="86">
      <c r="A86" s="4" t="inlineStr">
        <is>
          <t>Total Laureate Education, Inc. stockholders' equity</t>
        </is>
      </c>
      <c r="B86" s="5" t="n">
        <v>339807</v>
      </c>
      <c r="C86" s="5" t="n">
        <v>691433</v>
      </c>
    </row>
    <row r="87">
      <c r="A87" s="4" t="inlineStr">
        <is>
          <t>Total stockholders' equity</t>
        </is>
      </c>
      <c r="B87" s="5" t="n">
        <v>339807</v>
      </c>
      <c r="C87" s="5" t="n">
        <v>691433</v>
      </c>
    </row>
    <row r="88">
      <c r="A88" s="4" t="inlineStr">
        <is>
          <t>Class A Common Stock</t>
        </is>
      </c>
    </row>
    <row r="89">
      <c r="A89" s="3" t="inlineStr">
        <is>
          <t>Stockholders' equity:</t>
        </is>
      </c>
    </row>
    <row r="90">
      <c r="A90" s="4" t="inlineStr">
        <is>
          <t>Preferred stock, par value $0.001 per share – 49,889 shares authorized as of June 30, 2020 and December 31, 2019, respectively, no shares issued and outstanding as of June 30, 2020 and December 31, 2019</t>
        </is>
      </c>
      <c r="B90" s="5" t="n">
        <v>0</v>
      </c>
      <c r="C90" s="5" t="n">
        <v>0</v>
      </c>
    </row>
    <row r="91">
      <c r="A91" s="4" t="inlineStr">
        <is>
          <t>Common stock</t>
        </is>
      </c>
      <c r="B91" s="5" t="n">
        <v>547</v>
      </c>
      <c r="C91" s="5" t="n">
        <v>542</v>
      </c>
    </row>
    <row r="92">
      <c r="A92" s="4" t="inlineStr">
        <is>
          <t>Class B Common Stock</t>
        </is>
      </c>
    </row>
    <row r="93">
      <c r="A93" s="3" t="inlineStr">
        <is>
          <t>Stockholders' equity:</t>
        </is>
      </c>
    </row>
    <row r="94">
      <c r="A94" s="4" t="inlineStr">
        <is>
          <t>Common stock</t>
        </is>
      </c>
      <c r="B94" s="6" t="n">
        <v>363</v>
      </c>
      <c r="C94" s="6" t="n">
        <v>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Loss on Impairment of Asset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Line Items]</t>
        </is>
      </c>
    </row>
    <row r="4">
      <c r="A4" s="4" t="inlineStr">
        <is>
          <t>Total Chile impairment</t>
        </is>
      </c>
      <c r="B4" s="6" t="n">
        <v>445085</v>
      </c>
      <c r="C4" s="6" t="n">
        <v>470</v>
      </c>
      <c r="D4" s="6" t="n">
        <v>448853</v>
      </c>
      <c r="E4" s="6" t="n">
        <v>470</v>
      </c>
    </row>
    <row r="5">
      <c r="A5" s="4" t="inlineStr">
        <is>
          <t>Andean | Chile</t>
        </is>
      </c>
    </row>
    <row r="6">
      <c r="A6" s="3" t="inlineStr">
        <is>
          <t>Goodwill [Line Items]</t>
        </is>
      </c>
    </row>
    <row r="7">
      <c r="A7" s="4" t="inlineStr">
        <is>
          <t>Total Chile impairment</t>
        </is>
      </c>
      <c r="B7" s="5" t="n">
        <v>418000</v>
      </c>
    </row>
    <row r="8">
      <c r="A8" s="4" t="inlineStr">
        <is>
          <t>Foreign currency translation adjustment loss</t>
        </is>
      </c>
      <c r="B8" s="5" t="n">
        <v>249000</v>
      </c>
      <c r="D8" s="6" t="n">
        <v>249000</v>
      </c>
    </row>
    <row r="9">
      <c r="A9" s="4" t="inlineStr">
        <is>
          <t>Software and Software Development Costs | Brazil</t>
        </is>
      </c>
    </row>
    <row r="10">
      <c r="A10" s="3" t="inlineStr">
        <is>
          <t>Goodwill [Line Items]</t>
        </is>
      </c>
    </row>
    <row r="11">
      <c r="A11" s="4" t="inlineStr">
        <is>
          <t>Tangible asset impairment charges</t>
        </is>
      </c>
      <c r="B11" s="6" t="n">
        <v>27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Long-term Debt Outstanding (Details) - USD ($) $ in Thousands</t>
        </is>
      </c>
      <c r="B1" s="2" t="inlineStr">
        <is>
          <t>1 Months Ended</t>
        </is>
      </c>
    </row>
    <row r="2">
      <c r="B2" s="2" t="inlineStr">
        <is>
          <t>Mar. 31, 2020</t>
        </is>
      </c>
      <c r="C2" s="2" t="inlineStr">
        <is>
          <t>Jun. 30, 2020</t>
        </is>
      </c>
      <c r="D2" s="2" t="inlineStr">
        <is>
          <t>Dec. 31, 2019</t>
        </is>
      </c>
    </row>
    <row r="3">
      <c r="A3" s="3" t="inlineStr">
        <is>
          <t>Debt Instrument [Line Items]</t>
        </is>
      </c>
    </row>
    <row r="4">
      <c r="A4" s="4" t="inlineStr">
        <is>
          <t>Finance lease obligations and sale-leaseback financings</t>
        </is>
      </c>
      <c r="C4" s="6" t="n">
        <v>85306</v>
      </c>
      <c r="D4" s="6" t="n">
        <v>100113</v>
      </c>
    </row>
    <row r="5">
      <c r="A5" s="4" t="inlineStr">
        <is>
          <t>Total long-term debt and finance leases</t>
        </is>
      </c>
      <c r="C5" s="5" t="n">
        <v>1650811</v>
      </c>
      <c r="D5" s="5" t="n">
        <v>1445208</v>
      </c>
    </row>
    <row r="6">
      <c r="A6" s="4" t="inlineStr">
        <is>
          <t>Less: total unamortized deferred financing costs</t>
        </is>
      </c>
      <c r="C6" s="5" t="n">
        <v>59596</v>
      </c>
      <c r="D6" s="5" t="n">
        <v>66069</v>
      </c>
    </row>
    <row r="7">
      <c r="A7" s="4" t="inlineStr">
        <is>
          <t>Less: current portion of long-term debt and finance leases</t>
        </is>
      </c>
      <c r="C7" s="5" t="n">
        <v>211298</v>
      </c>
      <c r="D7" s="5" t="n">
        <v>118822</v>
      </c>
    </row>
    <row r="8">
      <c r="A8" s="4" t="inlineStr">
        <is>
          <t>Long-term debt and finance leases, less current portion</t>
        </is>
      </c>
      <c r="C8" s="5" t="n">
        <v>1379917</v>
      </c>
      <c r="D8" s="5" t="n">
        <v>1260317</v>
      </c>
    </row>
    <row r="9">
      <c r="A9" s="4" t="inlineStr">
        <is>
          <t>Senior Notes (stated maturity date May 2025)</t>
        </is>
      </c>
    </row>
    <row r="10">
      <c r="A10" s="3" t="inlineStr">
        <is>
          <t>Debt Instrument [Line Items]</t>
        </is>
      </c>
    </row>
    <row r="11">
      <c r="A11" s="4" t="inlineStr">
        <is>
          <t>Total senior and other debt</t>
        </is>
      </c>
      <c r="C11" s="5" t="n">
        <v>800000</v>
      </c>
      <c r="D11" s="5" t="n">
        <v>800000</v>
      </c>
    </row>
    <row r="12">
      <c r="A12" s="4" t="inlineStr">
        <is>
          <t>Lines of credit</t>
        </is>
      </c>
    </row>
    <row r="13">
      <c r="A13" s="3" t="inlineStr">
        <is>
          <t>Debt Instrument [Line Items]</t>
        </is>
      </c>
    </row>
    <row r="14">
      <c r="A14" s="4" t="inlineStr">
        <is>
          <t>Total senior and other debt</t>
        </is>
      </c>
      <c r="C14" s="5" t="n">
        <v>59260</v>
      </c>
      <c r="D14" s="5" t="n">
        <v>14542</v>
      </c>
    </row>
    <row r="15">
      <c r="A15" s="4" t="inlineStr">
        <is>
          <t>Notes payable and other debt</t>
        </is>
      </c>
    </row>
    <row r="16">
      <c r="A16" s="3" t="inlineStr">
        <is>
          <t>Debt Instrument [Line Items]</t>
        </is>
      </c>
    </row>
    <row r="17">
      <c r="A17" s="4" t="inlineStr">
        <is>
          <t>Total senior and other debt</t>
        </is>
      </c>
      <c r="C17" s="5" t="n">
        <v>297098</v>
      </c>
      <c r="D17" s="5" t="n">
        <v>328153</v>
      </c>
    </row>
    <row r="18">
      <c r="A18" s="4" t="inlineStr">
        <is>
          <t>Total senior and other debt</t>
        </is>
      </c>
    </row>
    <row r="19">
      <c r="A19" s="3" t="inlineStr">
        <is>
          <t>Debt Instrument [Line Items]</t>
        </is>
      </c>
    </row>
    <row r="20">
      <c r="A20" s="4" t="inlineStr">
        <is>
          <t>Total senior and other debt</t>
        </is>
      </c>
      <c r="C20" s="5" t="n">
        <v>1565505</v>
      </c>
      <c r="D20" s="5" t="n">
        <v>1345095</v>
      </c>
    </row>
    <row r="21">
      <c r="A21" s="4" t="inlineStr">
        <is>
          <t>Senior Long-term Debt</t>
        </is>
      </c>
    </row>
    <row r="22">
      <c r="A22" s="3" t="inlineStr">
        <is>
          <t>Debt Instrument [Line Items]</t>
        </is>
      </c>
    </row>
    <row r="23">
      <c r="A23" s="4" t="inlineStr">
        <is>
          <t>Total senior and other debt</t>
        </is>
      </c>
      <c r="C23" s="5" t="n">
        <v>1209147</v>
      </c>
      <c r="D23" s="5" t="n">
        <v>1002400</v>
      </c>
    </row>
    <row r="24">
      <c r="A24" s="4" t="inlineStr">
        <is>
          <t>Secured Credit Facility | Senior Secured Credit Facility</t>
        </is>
      </c>
    </row>
    <row r="25">
      <c r="A25" s="3" t="inlineStr">
        <is>
          <t>Debt Instrument [Line Items]</t>
        </is>
      </c>
    </row>
    <row r="26">
      <c r="A26" s="4" t="inlineStr">
        <is>
          <t>Total senior and other debt</t>
        </is>
      </c>
      <c r="C26" s="6" t="n">
        <v>409147</v>
      </c>
      <c r="D26" s="6" t="n">
        <v>202400</v>
      </c>
    </row>
    <row r="27">
      <c r="A27" s="4" t="inlineStr">
        <is>
          <t>Line of Credit Facility, Maximum Amount Outstanding During Period</t>
        </is>
      </c>
      <c r="B27" s="6" t="n">
        <v>41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Estimated Fair Values of Debt (Details) - USD ($) $ in Thousands</t>
        </is>
      </c>
      <c r="B1" s="2" t="inlineStr">
        <is>
          <t>Jun. 30, 2020</t>
        </is>
      </c>
      <c r="C1" s="2" t="inlineStr">
        <is>
          <t>Dec. 31, 2019</t>
        </is>
      </c>
    </row>
    <row r="2">
      <c r="A2" s="4" t="inlineStr">
        <is>
          <t>Carrying amount</t>
        </is>
      </c>
    </row>
    <row r="3">
      <c r="A3" s="3" t="inlineStr">
        <is>
          <t>Debt Instrument [Line Items]</t>
        </is>
      </c>
    </row>
    <row r="4">
      <c r="A4" s="4" t="inlineStr">
        <is>
          <t>Total senior and other debt</t>
        </is>
      </c>
      <c r="B4" s="6" t="n">
        <v>1565505</v>
      </c>
      <c r="C4" s="6" t="n">
        <v>1345095</v>
      </c>
    </row>
    <row r="5">
      <c r="A5" s="4" t="inlineStr">
        <is>
          <t>Estimated fair value</t>
        </is>
      </c>
    </row>
    <row r="6">
      <c r="A6" s="3" t="inlineStr">
        <is>
          <t>Debt Instrument [Line Items]</t>
        </is>
      </c>
    </row>
    <row r="7">
      <c r="A7" s="4" t="inlineStr">
        <is>
          <t>Total senior and other debt</t>
        </is>
      </c>
      <c r="B7" s="6" t="n">
        <v>1601504</v>
      </c>
      <c r="C7" s="6" t="n">
        <v>14069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bt - Certain Covenants (Details) - Second Amended and Restated Credit Agreement</t>
        </is>
      </c>
      <c r="B1" s="2" t="inlineStr">
        <is>
          <t>6 Months Ended</t>
        </is>
      </c>
    </row>
    <row r="2">
      <c r="B2" s="2" t="inlineStr">
        <is>
          <t>Jun. 30, 2020</t>
        </is>
      </c>
    </row>
    <row r="3">
      <c r="A3" s="4" t="inlineStr">
        <is>
          <t>Revolving Credit Facility</t>
        </is>
      </c>
    </row>
    <row r="4">
      <c r="A4" s="3" t="inlineStr">
        <is>
          <t>Debt Instrument [Line Items]</t>
        </is>
      </c>
    </row>
    <row r="5">
      <c r="A5" s="4" t="inlineStr">
        <is>
          <t>Percentage of utilized line of credit (less than)</t>
        </is>
      </c>
      <c r="B5" s="4" t="inlineStr">
        <is>
          <t>25.00%</t>
        </is>
      </c>
    </row>
    <row r="6">
      <c r="A6" s="4" t="inlineStr">
        <is>
          <t>Lines of credit</t>
        </is>
      </c>
    </row>
    <row r="7">
      <c r="A7" s="3" t="inlineStr">
        <is>
          <t>Debt Instrument [Line Items]</t>
        </is>
      </c>
    </row>
    <row r="8">
      <c r="A8" s="4" t="inlineStr">
        <is>
          <t>Maximum debt to consolidated EBITDA ratio</t>
        </is>
      </c>
      <c r="B8" s="8" t="n">
        <v>4.75</v>
      </c>
    </row>
    <row r="9">
      <c r="A9" s="4" t="inlineStr">
        <is>
          <t>Lines of credit | Revolving Credit Facility | June 30, 2018 and thereafter</t>
        </is>
      </c>
    </row>
    <row r="10">
      <c r="A10" s="3" t="inlineStr">
        <is>
          <t>Debt Instrument [Line Items]</t>
        </is>
      </c>
    </row>
    <row r="11">
      <c r="A11" s="4" t="inlineStr">
        <is>
          <t>Required minimum debt to consolidated EBITDA ratio</t>
        </is>
      </c>
      <c r="B11" s="8"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0</t>
        </is>
      </c>
    </row>
    <row r="2">
      <c r="A2" s="4" t="inlineStr">
        <is>
          <t>Equipment</t>
        </is>
      </c>
    </row>
    <row r="3">
      <c r="A3" s="3" t="inlineStr">
        <is>
          <t>Lessee, Lease, Description [Line Items]</t>
        </is>
      </c>
    </row>
    <row r="4">
      <c r="A4" s="4" t="inlineStr">
        <is>
          <t>Term of operating lease contract</t>
        </is>
      </c>
      <c r="B4" s="4" t="inlineStr">
        <is>
          <t>60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oncontrolling Interest Holder Put Agreements and Company Call Arrangements (Details) - USD ($) $ in Thousands</t>
        </is>
      </c>
      <c r="B1" s="2" t="inlineStr">
        <is>
          <t>Jun. 30, 2020</t>
        </is>
      </c>
      <c r="C1" s="2" t="inlineStr">
        <is>
          <t>Dec. 31, 2019</t>
        </is>
      </c>
    </row>
    <row r="2">
      <c r="A2" s="3" t="inlineStr">
        <is>
          <t>Redeemable Noncontrolling Interest [Line Items]</t>
        </is>
      </c>
    </row>
    <row r="3">
      <c r="A3" s="4" t="inlineStr">
        <is>
          <t>Total redeemable noncontrolling interests and equity</t>
        </is>
      </c>
      <c r="B3" s="6" t="n">
        <v>12157</v>
      </c>
      <c r="C3" s="6" t="n">
        <v>12295</v>
      </c>
    </row>
    <row r="4">
      <c r="A4" s="4" t="inlineStr">
        <is>
          <t>INTI Education Holdings Sdn Bhd | Laureate Education, Inc.</t>
        </is>
      </c>
    </row>
    <row r="5">
      <c r="A5" s="3" t="inlineStr">
        <is>
          <t>Redeemable Noncontrolling Interest [Line Items]</t>
        </is>
      </c>
    </row>
    <row r="6">
      <c r="A6" s="4" t="inlineStr">
        <is>
          <t>Noncontrolling interest, ownership percentage by noncontrolling owners</t>
        </is>
      </c>
      <c r="B6" s="4" t="inlineStr">
        <is>
          <t>10.10%</t>
        </is>
      </c>
    </row>
    <row r="7">
      <c r="A7" s="4" t="inlineStr">
        <is>
          <t>Puttable common stock | INTI Education Holdings Sdn Bhd</t>
        </is>
      </c>
    </row>
    <row r="8">
      <c r="A8" s="3" t="inlineStr">
        <is>
          <t>Redeemable Noncontrolling Interest [Line Items]</t>
        </is>
      </c>
    </row>
    <row r="9">
      <c r="A9" s="4" t="inlineStr">
        <is>
          <t>Total noncontrolling interest holder put arrangements</t>
        </is>
      </c>
      <c r="B9" s="6" t="n">
        <v>10443</v>
      </c>
    </row>
    <row r="10">
      <c r="A10" s="4" t="inlineStr">
        <is>
          <t>Total redeemable noncontrolling interests and equity</t>
        </is>
      </c>
      <c r="B10" s="5" t="n">
        <v>10443</v>
      </c>
    </row>
    <row r="11">
      <c r="A11" s="4" t="inlineStr">
        <is>
          <t>Puttable non-controlling interest</t>
        </is>
      </c>
    </row>
    <row r="12">
      <c r="A12" s="3" t="inlineStr">
        <is>
          <t>Redeemable Noncontrolling Interest [Line Items]</t>
        </is>
      </c>
    </row>
    <row r="13">
      <c r="A13" s="4" t="inlineStr">
        <is>
          <t>Total noncontrolling interest holder put arrangements</t>
        </is>
      </c>
      <c r="B13" s="5" t="n">
        <v>10443</v>
      </c>
    </row>
    <row r="14">
      <c r="A14" s="4" t="inlineStr">
        <is>
          <t>Total redeemable noncontrolling interests and equity</t>
        </is>
      </c>
      <c r="B14" s="5" t="n">
        <v>10443</v>
      </c>
    </row>
    <row r="15">
      <c r="A15" s="4" t="inlineStr">
        <is>
          <t>Puttable common stock - not currently redeemable</t>
        </is>
      </c>
    </row>
    <row r="16">
      <c r="A16" s="3" t="inlineStr">
        <is>
          <t>Redeemable Noncontrolling Interest [Line Items]</t>
        </is>
      </c>
    </row>
    <row r="17">
      <c r="A17" s="4" t="inlineStr">
        <is>
          <t>Total noncontrolling interest holder put arrangements</t>
        </is>
      </c>
      <c r="B17" s="5" t="n">
        <v>0</v>
      </c>
    </row>
    <row r="18">
      <c r="A18" s="4" t="inlineStr">
        <is>
          <t>Total redeemable noncontrolling interests and equity</t>
        </is>
      </c>
      <c r="B18" s="5" t="n">
        <v>1714</v>
      </c>
    </row>
    <row r="19">
      <c r="A19" s="4" t="inlineStr">
        <is>
          <t>Puttable Arrangements - Common and Preferred Stock</t>
        </is>
      </c>
    </row>
    <row r="20">
      <c r="A20" s="3" t="inlineStr">
        <is>
          <t>Redeemable Noncontrolling Interest [Line Items]</t>
        </is>
      </c>
    </row>
    <row r="21">
      <c r="A21" s="4" t="inlineStr">
        <is>
          <t>Total noncontrolling interest holder put arrangements</t>
        </is>
      </c>
      <c r="B21" s="5" t="n">
        <v>10443</v>
      </c>
    </row>
    <row r="22">
      <c r="A22" s="4" t="inlineStr">
        <is>
          <t>Total redeemable noncontrolling interests and equity</t>
        </is>
      </c>
      <c r="B22" s="6" t="n">
        <v>12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32" customWidth="1" min="3" max="3"/>
    <col width="21" customWidth="1" min="4" max="4"/>
    <col width="32" customWidth="1" min="5" max="5"/>
    <col width="21" customWidth="1" min="6" max="6"/>
    <col width="21" customWidth="1" min="7" max="7"/>
  </cols>
  <sheetData>
    <row r="1">
      <c r="A1" s="1" t="inlineStr">
        <is>
          <t>Commitments and Contingencies - Other Loss Contingencies (Details)</t>
        </is>
      </c>
      <c r="B1" s="2" t="inlineStr">
        <is>
          <t>1 Months Ended</t>
        </is>
      </c>
      <c r="C1" s="2" t="inlineStr">
        <is>
          <t>3 Months Ended</t>
        </is>
      </c>
      <c r="E1" s="2" t="inlineStr">
        <is>
          <t>6 Months Ended</t>
        </is>
      </c>
    </row>
    <row r="2">
      <c r="B2" s="2" t="inlineStr">
        <is>
          <t>Apr. 30, 2013</t>
        </is>
      </c>
      <c r="C2" s="2" t="inlineStr">
        <is>
          <t>Jun. 30, 2020USD ($)institution</t>
        </is>
      </c>
      <c r="D2" s="2" t="inlineStr">
        <is>
          <t>Jun. 30, 2019USD ($)</t>
        </is>
      </c>
      <c r="E2" s="2" t="inlineStr">
        <is>
          <t>Jun. 30, 2020USD ($)institution</t>
        </is>
      </c>
      <c r="F2" s="2" t="inlineStr">
        <is>
          <t>Jun. 30, 2019USD ($)</t>
        </is>
      </c>
      <c r="G2" s="2" t="inlineStr">
        <is>
          <t>Dec. 31, 2019USD ($)</t>
        </is>
      </c>
    </row>
    <row r="3">
      <c r="A3" s="3" t="inlineStr">
        <is>
          <t>Loss Contingencies [Line Items]</t>
        </is>
      </c>
    </row>
    <row r="4">
      <c r="A4" s="4" t="inlineStr">
        <is>
          <t>Total increase (decrease) to operating income for adjustments to non-income tax contingencies and indemnification assets</t>
        </is>
      </c>
      <c r="C4" s="6" t="n">
        <v>-5952000</v>
      </c>
      <c r="D4" s="6" t="n">
        <v>-4609000</v>
      </c>
      <c r="E4" s="6" t="n">
        <v>-5952000</v>
      </c>
      <c r="F4" s="6" t="n">
        <v>-4609000</v>
      </c>
    </row>
    <row r="5">
      <c r="A5" s="4" t="inlineStr">
        <is>
          <t>Long-term indemnification assets</t>
        </is>
      </c>
      <c r="C5" s="6" t="n">
        <v>50993000</v>
      </c>
      <c r="E5" s="6" t="n">
        <v>50993000</v>
      </c>
      <c r="G5" s="6" t="n">
        <v>69040000</v>
      </c>
    </row>
    <row r="6">
      <c r="A6" s="4" t="inlineStr">
        <is>
          <t>Number of Institutions with receivable agreements with prior owner | institution</t>
        </is>
      </c>
      <c r="C6" s="5" t="n">
        <v>1</v>
      </c>
      <c r="E6" s="5" t="n">
        <v>1</v>
      </c>
    </row>
    <row r="7">
      <c r="A7" s="4" t="inlineStr">
        <is>
          <t>Brazil</t>
        </is>
      </c>
    </row>
    <row r="8">
      <c r="A8" s="3" t="inlineStr">
        <is>
          <t>Loss Contingencies [Line Items]</t>
        </is>
      </c>
    </row>
    <row r="9">
      <c r="A9" s="4" t="inlineStr">
        <is>
          <t>Estimate of possible contingency loss (up to)</t>
        </is>
      </c>
      <c r="C9" s="6" t="n">
        <v>41000000</v>
      </c>
      <c r="E9" s="6" t="n">
        <v>41000000</v>
      </c>
    </row>
    <row r="10">
      <c r="A10" s="4" t="inlineStr">
        <is>
          <t>Pending Litigation</t>
        </is>
      </c>
    </row>
    <row r="11">
      <c r="A11" s="3" t="inlineStr">
        <is>
          <t>Loss Contingencies [Line Items]</t>
        </is>
      </c>
    </row>
    <row r="12">
      <c r="A12" s="4" t="inlineStr">
        <is>
          <t>Contingent liabilities recorded</t>
        </is>
      </c>
      <c r="C12" s="5" t="n">
        <v>30700000</v>
      </c>
      <c r="E12" s="6" t="n">
        <v>30700000</v>
      </c>
      <c r="G12" s="5" t="n">
        <v>31400000</v>
      </c>
    </row>
    <row r="13">
      <c r="A13" s="4" t="inlineStr">
        <is>
          <t>Taxes, Other-Than-Income Tax</t>
        </is>
      </c>
    </row>
    <row r="14">
      <c r="A14" s="3" t="inlineStr">
        <is>
          <t>Loss Contingencies [Line Items]</t>
        </is>
      </c>
    </row>
    <row r="15">
      <c r="A15" s="4" t="inlineStr">
        <is>
          <t>Statues of limitations (up to)</t>
        </is>
      </c>
      <c r="E15" s="4" t="inlineStr">
        <is>
          <t>10 years</t>
        </is>
      </c>
    </row>
    <row r="16">
      <c r="A16" s="4" t="inlineStr">
        <is>
          <t>Income Tax Contingencies</t>
        </is>
      </c>
    </row>
    <row r="17">
      <c r="A17" s="3" t="inlineStr">
        <is>
          <t>Loss Contingencies [Line Items]</t>
        </is>
      </c>
    </row>
    <row r="18">
      <c r="A18" s="4" t="inlineStr">
        <is>
          <t>Contingent liabilities recorded</t>
        </is>
      </c>
      <c r="C18" s="5" t="n">
        <v>47313000</v>
      </c>
      <c r="E18" s="6" t="n">
        <v>47313000</v>
      </c>
      <c r="G18" s="5" t="n">
        <v>51442000</v>
      </c>
    </row>
    <row r="19">
      <c r="A19" s="4" t="inlineStr">
        <is>
          <t>Guarantee of Indebtedness of Others | UAM Brazil</t>
        </is>
      </c>
    </row>
    <row r="20">
      <c r="A20" s="3" t="inlineStr">
        <is>
          <t>Loss Contingencies [Line Items]</t>
        </is>
      </c>
    </row>
    <row r="21">
      <c r="A21" s="4" t="inlineStr">
        <is>
          <t>Noncontrolling interest, ownership percentage by noncontrolling owners</t>
        </is>
      </c>
      <c r="B21" s="4" t="inlineStr">
        <is>
          <t>49.00%</t>
        </is>
      </c>
    </row>
    <row r="22">
      <c r="A22" s="4" t="inlineStr">
        <is>
          <t>Percent of shares of company acquired in a business combination, used as a guarantee</t>
        </is>
      </c>
      <c r="B22" s="4" t="inlineStr">
        <is>
          <t>49.00%</t>
        </is>
      </c>
    </row>
    <row r="23">
      <c r="A23" s="4" t="inlineStr">
        <is>
          <t>Guarantee of Indebtedness of Others | Chile</t>
        </is>
      </c>
    </row>
    <row r="24">
      <c r="A24" s="3" t="inlineStr">
        <is>
          <t>Loss Contingencies [Line Items]</t>
        </is>
      </c>
    </row>
    <row r="25">
      <c r="A25" s="4" t="inlineStr">
        <is>
          <t>Loss contingency, noncurrent</t>
        </is>
      </c>
      <c r="C25" s="5" t="n">
        <v>38029000</v>
      </c>
      <c r="E25" s="5" t="n">
        <v>38029000</v>
      </c>
      <c r="G25" s="5" t="n">
        <v>30887000</v>
      </c>
    </row>
    <row r="26">
      <c r="A26" s="4" t="inlineStr">
        <is>
          <t>Guarantee amount, maximum potential amount of payments</t>
        </is>
      </c>
      <c r="C26" s="5" t="n">
        <v>457000000</v>
      </c>
      <c r="E26" s="5" t="n">
        <v>457000000</v>
      </c>
      <c r="G26" s="5" t="n">
        <v>474000000</v>
      </c>
    </row>
    <row r="27">
      <c r="A27" s="4" t="inlineStr">
        <is>
          <t>Other Noncurrent Liabilities | Taxes, Other-Than-Income Tax</t>
        </is>
      </c>
    </row>
    <row r="28">
      <c r="A28" s="3" t="inlineStr">
        <is>
          <t>Loss Contingencies [Line Items]</t>
        </is>
      </c>
    </row>
    <row r="29">
      <c r="A29" s="4" t="inlineStr">
        <is>
          <t>Loss contingency, noncurrent</t>
        </is>
      </c>
      <c r="C29" s="5" t="n">
        <v>36031000</v>
      </c>
      <c r="E29" s="5" t="n">
        <v>36031000</v>
      </c>
      <c r="G29" s="5" t="n">
        <v>44595000</v>
      </c>
    </row>
    <row r="30">
      <c r="A30" s="4" t="inlineStr">
        <is>
          <t>Discontinued Operations, Held-for-sale | Brazil</t>
        </is>
      </c>
    </row>
    <row r="31">
      <c r="A31" s="3" t="inlineStr">
        <is>
          <t>Loss Contingencies [Line Items]</t>
        </is>
      </c>
    </row>
    <row r="32">
      <c r="A32" s="4" t="inlineStr">
        <is>
          <t>Lease receivable</t>
        </is>
      </c>
      <c r="C32" s="5" t="n">
        <v>16000000</v>
      </c>
      <c r="E32" s="5" t="n">
        <v>16000000</v>
      </c>
      <c r="G32" s="5" t="n">
        <v>19000000</v>
      </c>
    </row>
    <row r="33">
      <c r="A33" s="4" t="inlineStr">
        <is>
          <t>Discontinued Operations, Held-for-sale | Income Tax Contingencies</t>
        </is>
      </c>
    </row>
    <row r="34">
      <c r="A34" s="3" t="inlineStr">
        <is>
          <t>Loss Contingencies [Line Items]</t>
        </is>
      </c>
    </row>
    <row r="35">
      <c r="A35" s="4" t="inlineStr">
        <is>
          <t>Contingent liabilities recorded</t>
        </is>
      </c>
      <c r="C35" s="5" t="n">
        <v>7442000</v>
      </c>
      <c r="E35" s="5" t="n">
        <v>7442000</v>
      </c>
      <c r="G35" s="5" t="n">
        <v>6996000</v>
      </c>
    </row>
    <row r="36">
      <c r="A36" s="4" t="inlineStr">
        <is>
          <t>Discontinued Operations, Held-for-sale | Other Noncurrent Liabilities | Taxes, Other-Than-Income Tax</t>
        </is>
      </c>
    </row>
    <row r="37">
      <c r="A37" s="3" t="inlineStr">
        <is>
          <t>Loss Contingencies [Line Items]</t>
        </is>
      </c>
    </row>
    <row r="38">
      <c r="A38" s="4" t="inlineStr">
        <is>
          <t>Loss contingency, noncurrent</t>
        </is>
      </c>
      <c r="C38" s="6" t="n">
        <v>752000</v>
      </c>
      <c r="E38" s="6" t="n">
        <v>752000</v>
      </c>
      <c r="G38" s="6" t="n">
        <v>2893000</v>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mmitments and Contingencies - Standby Letters of Credit, Surety Bonds and Other Commitments (Details) € in Thousands</t>
        </is>
      </c>
      <c r="B1" s="2" t="inlineStr">
        <is>
          <t>1 Months Ended</t>
        </is>
      </c>
      <c r="C1" s="2" t="inlineStr">
        <is>
          <t>6 Months Ended</t>
        </is>
      </c>
    </row>
    <row r="2">
      <c r="B2" s="2" t="inlineStr">
        <is>
          <t>Jun. 30, 2020USD ($)</t>
        </is>
      </c>
      <c r="C2" s="2" t="inlineStr">
        <is>
          <t>Jun. 30, 2020USD ($)</t>
        </is>
      </c>
      <c r="D2" s="2" t="inlineStr">
        <is>
          <t>Jun. 30, 2020EUR (€)</t>
        </is>
      </c>
      <c r="E2" s="2" t="inlineStr">
        <is>
          <t>Mar. 11, 2020EUR (€)</t>
        </is>
      </c>
      <c r="F2" s="2" t="inlineStr">
        <is>
          <t>Dec. 31, 2019USD ($)</t>
        </is>
      </c>
      <c r="G2" s="2" t="inlineStr">
        <is>
          <t>Dec. 31, 2019EUR (€)</t>
        </is>
      </c>
      <c r="H2" s="2" t="inlineStr">
        <is>
          <t>Nov. 30, 2016USD ($)</t>
        </is>
      </c>
    </row>
    <row r="3">
      <c r="A3" s="4" t="inlineStr">
        <is>
          <t>Surety Bond</t>
        </is>
      </c>
    </row>
    <row r="4">
      <c r="A4" s="3" t="inlineStr">
        <is>
          <t>Debt Instrument [Line Items]</t>
        </is>
      </c>
    </row>
    <row r="5">
      <c r="A5" s="4" t="inlineStr">
        <is>
          <t>Guarantee amount, maximum potential amount of payments</t>
        </is>
      </c>
      <c r="B5" s="6" t="n">
        <v>16938000</v>
      </c>
      <c r="C5" s="6" t="n">
        <v>16938000</v>
      </c>
      <c r="F5" s="6" t="n">
        <v>25582000</v>
      </c>
    </row>
    <row r="6">
      <c r="A6" s="4" t="inlineStr">
        <is>
          <t>Guarantor obligations, deemed unnecessary and cancelled</t>
        </is>
      </c>
      <c r="B6" s="5" t="n">
        <v>9000</v>
      </c>
    </row>
    <row r="7">
      <c r="A7" s="4" t="inlineStr">
        <is>
          <t>Cash Collateralized Letter Of Credit - Spain Tax Audits</t>
        </is>
      </c>
    </row>
    <row r="8">
      <c r="A8" s="3" t="inlineStr">
        <is>
          <t>Debt Instrument [Line Items]</t>
        </is>
      </c>
    </row>
    <row r="9">
      <c r="A9" s="4" t="inlineStr">
        <is>
          <t>Letters of credit outstanding, amount</t>
        </is>
      </c>
      <c r="B9" s="5" t="n">
        <v>10600000</v>
      </c>
      <c r="C9" s="6" t="n">
        <v>10600000</v>
      </c>
      <c r="D9" s="10" t="n">
        <v>9443</v>
      </c>
      <c r="F9" s="5" t="n">
        <v>5500000</v>
      </c>
      <c r="G9" s="10" t="n">
        <v>5036</v>
      </c>
    </row>
    <row r="10">
      <c r="A10" s="4" t="inlineStr">
        <is>
          <t>Non-Collateralized Surety Bond - UAM Brazil | Surety Bond</t>
        </is>
      </c>
    </row>
    <row r="11">
      <c r="A11" s="3" t="inlineStr">
        <is>
          <t>Debt Instrument [Line Items]</t>
        </is>
      </c>
    </row>
    <row r="12">
      <c r="A12" s="4" t="inlineStr">
        <is>
          <t>Guarantee amount, maximum potential amount of payments</t>
        </is>
      </c>
      <c r="H12" s="6" t="n">
        <v>15300000</v>
      </c>
    </row>
    <row r="13">
      <c r="A13" s="4" t="inlineStr">
        <is>
          <t>Cost of surety bond</t>
        </is>
      </c>
      <c r="H13" s="6" t="n">
        <v>1400000</v>
      </c>
    </row>
    <row r="14">
      <c r="A14" s="4" t="inlineStr">
        <is>
          <t>Guarantor obligations, term</t>
        </is>
      </c>
      <c r="C14" s="4" t="inlineStr">
        <is>
          <t>five</t>
        </is>
      </c>
    </row>
    <row r="15">
      <c r="A15" s="4" t="inlineStr">
        <is>
          <t>Cash Collateralized Letter Of Credit - Spain Tax Audits, Extension of Audit</t>
        </is>
      </c>
    </row>
    <row r="16">
      <c r="A16" s="3" t="inlineStr">
        <is>
          <t>Debt Instrument [Line Items]</t>
        </is>
      </c>
    </row>
    <row r="17">
      <c r="A17" s="4" t="inlineStr">
        <is>
          <t>Letters of credit outstanding, amount</t>
        </is>
      </c>
      <c r="B17" s="5" t="n">
        <v>24200000</v>
      </c>
      <c r="C17" s="6" t="n">
        <v>24200000</v>
      </c>
      <c r="E17" s="10" t="n">
        <v>21600</v>
      </c>
    </row>
    <row r="18">
      <c r="A18" s="4" t="inlineStr">
        <is>
          <t>Kendall College, St. Augustine, Walden University, and NewSchool of Architecture and Design</t>
        </is>
      </c>
    </row>
    <row r="19">
      <c r="A19" s="3" t="inlineStr">
        <is>
          <t>Debt Instrument [Line Items]</t>
        </is>
      </c>
    </row>
    <row r="20">
      <c r="A20" s="4" t="inlineStr">
        <is>
          <t>Letters of credit outstanding, amount</t>
        </is>
      </c>
      <c r="B20" s="6" t="n">
        <v>125800000</v>
      </c>
      <c r="C20" s="6" t="n">
        <v>125800000</v>
      </c>
      <c r="F20" s="6" t="n">
        <v>127300000</v>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Receivables - Schedule of Financing Receivables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Receivables [Abstract]</t>
        </is>
      </c>
    </row>
    <row r="4">
      <c r="A4" s="4" t="inlineStr">
        <is>
          <t>Financing receivable, minimum initial term</t>
        </is>
      </c>
      <c r="B4" s="4" t="inlineStr">
        <is>
          <t>1 year</t>
        </is>
      </c>
    </row>
    <row r="5">
      <c r="A5" s="4" t="inlineStr">
        <is>
          <t>Financing receivables</t>
        </is>
      </c>
      <c r="B5" s="6" t="n">
        <v>30052</v>
      </c>
      <c r="D5" s="6" t="n">
        <v>28856</v>
      </c>
    </row>
    <row r="6">
      <c r="A6" s="4" t="inlineStr">
        <is>
          <t>Allowance for doubtful accounts</t>
        </is>
      </c>
      <c r="B6" s="5" t="n">
        <v>-7131</v>
      </c>
      <c r="C6" s="6" t="n">
        <v>-6371</v>
      </c>
      <c r="D6" s="5" t="n">
        <v>-5909</v>
      </c>
      <c r="E6" s="6" t="n">
        <v>-6395</v>
      </c>
    </row>
    <row r="7">
      <c r="A7" s="4" t="inlineStr">
        <is>
          <t>Financing receivables, net of allowances</t>
        </is>
      </c>
      <c r="B7" s="5" t="n">
        <v>22921</v>
      </c>
      <c r="D7" s="6" t="n">
        <v>22947</v>
      </c>
    </row>
    <row r="8">
      <c r="A8" s="4" t="inlineStr">
        <is>
          <t>Financing receivable sold</t>
        </is>
      </c>
      <c r="B8" s="6" t="n">
        <v>0</v>
      </c>
      <c r="C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ummary of Aging of Financing Receivables (Details) - USD ($) $ in Thousands</t>
        </is>
      </c>
      <c r="B1" s="2" t="inlineStr">
        <is>
          <t>Jun. 30, 2020</t>
        </is>
      </c>
      <c r="C1" s="2" t="inlineStr">
        <is>
          <t>Dec. 31, 2019</t>
        </is>
      </c>
    </row>
    <row r="2">
      <c r="A2" s="3" t="inlineStr">
        <is>
          <t>Financing Receivable, Past Due [Line Items]</t>
        </is>
      </c>
    </row>
    <row r="3">
      <c r="A3" s="4" t="inlineStr">
        <is>
          <t>Total past due (on non-accrual status)</t>
        </is>
      </c>
      <c r="B3" s="6" t="n">
        <v>13173</v>
      </c>
      <c r="C3" s="6" t="n">
        <v>15600</v>
      </c>
    </row>
    <row r="4">
      <c r="A4" s="4" t="inlineStr">
        <is>
          <t>Not past due</t>
        </is>
      </c>
      <c r="B4" s="5" t="n">
        <v>16879</v>
      </c>
      <c r="C4" s="5" t="n">
        <v>13256</v>
      </c>
    </row>
    <row r="5">
      <c r="A5" s="4" t="inlineStr">
        <is>
          <t>Total financing receivables</t>
        </is>
      </c>
      <c r="B5" s="5" t="n">
        <v>30052</v>
      </c>
      <c r="C5" s="5" t="n">
        <v>28856</v>
      </c>
    </row>
    <row r="6">
      <c r="A6" s="4" t="inlineStr">
        <is>
          <t>Chile</t>
        </is>
      </c>
    </row>
    <row r="7">
      <c r="A7" s="3" t="inlineStr">
        <is>
          <t>Financing Receivable, Past Due [Line Items]</t>
        </is>
      </c>
    </row>
    <row r="8">
      <c r="A8" s="4" t="inlineStr">
        <is>
          <t>Total past due (on non-accrual status)</t>
        </is>
      </c>
      <c r="B8" s="5" t="n">
        <v>12144</v>
      </c>
      <c r="C8" s="5" t="n">
        <v>13982</v>
      </c>
    </row>
    <row r="9">
      <c r="A9" s="4" t="inlineStr">
        <is>
          <t>Not past due</t>
        </is>
      </c>
      <c r="B9" s="5" t="n">
        <v>14336</v>
      </c>
      <c r="C9" s="5" t="n">
        <v>12556</v>
      </c>
    </row>
    <row r="10">
      <c r="A10" s="4" t="inlineStr">
        <is>
          <t>Total financing receivables</t>
        </is>
      </c>
      <c r="B10" s="5" t="n">
        <v>26480</v>
      </c>
      <c r="C10" s="5" t="n">
        <v>26538</v>
      </c>
    </row>
    <row r="11">
      <c r="A11" s="4" t="inlineStr">
        <is>
          <t>Other</t>
        </is>
      </c>
    </row>
    <row r="12">
      <c r="A12" s="3" t="inlineStr">
        <is>
          <t>Financing Receivable, Past Due [Line Items]</t>
        </is>
      </c>
    </row>
    <row r="13">
      <c r="A13" s="4" t="inlineStr">
        <is>
          <t>Total past due (on non-accrual status)</t>
        </is>
      </c>
      <c r="B13" s="5" t="n">
        <v>1029</v>
      </c>
      <c r="C13" s="5" t="n">
        <v>1618</v>
      </c>
    </row>
    <row r="14">
      <c r="A14" s="4" t="inlineStr">
        <is>
          <t>Not past due</t>
        </is>
      </c>
      <c r="B14" s="5" t="n">
        <v>2543</v>
      </c>
      <c r="C14" s="5" t="n">
        <v>700</v>
      </c>
    </row>
    <row r="15">
      <c r="A15" s="4" t="inlineStr">
        <is>
          <t>Total financing receivables</t>
        </is>
      </c>
      <c r="B15" s="5" t="n">
        <v>3572</v>
      </c>
      <c r="C15" s="5" t="n">
        <v>2318</v>
      </c>
    </row>
    <row r="16">
      <c r="A16" s="4" t="inlineStr">
        <is>
          <t>Amounts past due less than one year</t>
        </is>
      </c>
    </row>
    <row r="17">
      <c r="A17" s="3" t="inlineStr">
        <is>
          <t>Financing Receivable, Past Due [Line Items]</t>
        </is>
      </c>
    </row>
    <row r="18">
      <c r="A18" s="4" t="inlineStr">
        <is>
          <t>Amount past due</t>
        </is>
      </c>
      <c r="B18" s="5" t="n">
        <v>10314</v>
      </c>
      <c r="C18" s="5" t="n">
        <v>12243</v>
      </c>
    </row>
    <row r="19">
      <c r="A19" s="4" t="inlineStr">
        <is>
          <t>Amounts past due less than one year | Chile</t>
        </is>
      </c>
    </row>
    <row r="20">
      <c r="A20" s="3" t="inlineStr">
        <is>
          <t>Financing Receivable, Past Due [Line Items]</t>
        </is>
      </c>
    </row>
    <row r="21">
      <c r="A21" s="4" t="inlineStr">
        <is>
          <t>Amount past due</t>
        </is>
      </c>
      <c r="B21" s="5" t="n">
        <v>9493</v>
      </c>
      <c r="C21" s="5" t="n">
        <v>10687</v>
      </c>
    </row>
    <row r="22">
      <c r="A22" s="4" t="inlineStr">
        <is>
          <t>Amounts past due less than one year | Other</t>
        </is>
      </c>
    </row>
    <row r="23">
      <c r="A23" s="3" t="inlineStr">
        <is>
          <t>Financing Receivable, Past Due [Line Items]</t>
        </is>
      </c>
    </row>
    <row r="24">
      <c r="A24" s="4" t="inlineStr">
        <is>
          <t>Amount past due</t>
        </is>
      </c>
      <c r="B24" s="5" t="n">
        <v>821</v>
      </c>
      <c r="C24" s="5" t="n">
        <v>1556</v>
      </c>
    </row>
    <row r="25">
      <c r="A25" s="4" t="inlineStr">
        <is>
          <t>Amounts past due one year or greater</t>
        </is>
      </c>
    </row>
    <row r="26">
      <c r="A26" s="3" t="inlineStr">
        <is>
          <t>Financing Receivable, Past Due [Line Items]</t>
        </is>
      </c>
    </row>
    <row r="27">
      <c r="A27" s="4" t="inlineStr">
        <is>
          <t>Amount past due</t>
        </is>
      </c>
      <c r="B27" s="5" t="n">
        <v>2859</v>
      </c>
      <c r="C27" s="5" t="n">
        <v>3357</v>
      </c>
    </row>
    <row r="28">
      <c r="A28" s="4" t="inlineStr">
        <is>
          <t>Amounts past due one year or greater | Chile</t>
        </is>
      </c>
    </row>
    <row r="29">
      <c r="A29" s="3" t="inlineStr">
        <is>
          <t>Financing Receivable, Past Due [Line Items]</t>
        </is>
      </c>
    </row>
    <row r="30">
      <c r="A30" s="4" t="inlineStr">
        <is>
          <t>Amount past due</t>
        </is>
      </c>
      <c r="B30" s="5" t="n">
        <v>2651</v>
      </c>
      <c r="C30" s="5" t="n">
        <v>3295</v>
      </c>
    </row>
    <row r="31">
      <c r="A31" s="4" t="inlineStr">
        <is>
          <t>Amounts past due one year or greater | Other</t>
        </is>
      </c>
    </row>
    <row r="32">
      <c r="A32" s="3" t="inlineStr">
        <is>
          <t>Financing Receivable, Past Due [Line Items]</t>
        </is>
      </c>
    </row>
    <row r="33">
      <c r="A33" s="4" t="inlineStr">
        <is>
          <t>Amount past due</t>
        </is>
      </c>
      <c r="B33" s="6" t="n">
        <v>208</v>
      </c>
      <c r="C33" s="6"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Cash and cash equivalents</t>
        </is>
      </c>
      <c r="B2" s="6" t="n">
        <v>629551</v>
      </c>
      <c r="C2" s="6" t="n">
        <v>339629</v>
      </c>
    </row>
    <row r="3">
      <c r="A3" s="4" t="inlineStr">
        <is>
          <t>Current assets</t>
        </is>
      </c>
      <c r="B3" s="5" t="n">
        <v>1270194</v>
      </c>
      <c r="C3" s="5" t="n">
        <v>942927</v>
      </c>
    </row>
    <row r="4">
      <c r="A4" s="4" t="inlineStr">
        <is>
          <t>Total assets</t>
        </is>
      </c>
      <c r="B4" s="5" t="n">
        <v>5953677</v>
      </c>
      <c r="C4" s="5" t="n">
        <v>6515628</v>
      </c>
    </row>
    <row r="5">
      <c r="A5" s="4" t="inlineStr">
        <is>
          <t>Current liabilities</t>
        </is>
      </c>
      <c r="B5" s="5" t="n">
        <v>1106168</v>
      </c>
      <c r="C5" s="5" t="n">
        <v>1070804</v>
      </c>
    </row>
    <row r="6">
      <c r="A6" s="4" t="inlineStr">
        <is>
          <t>Liabilities</t>
        </is>
      </c>
      <c r="B6" s="6" t="n">
        <v>3661459</v>
      </c>
      <c r="C6" s="6" t="n">
        <v>3699182</v>
      </c>
    </row>
    <row r="7">
      <c r="A7" s="4" t="inlineStr">
        <is>
          <t>Preferred Stock, Par or Stated Value Per Share</t>
        </is>
      </c>
      <c r="B7" s="9" t="n">
        <v>0.001</v>
      </c>
      <c r="C7" s="9" t="n">
        <v>0.001</v>
      </c>
    </row>
    <row r="8">
      <c r="A8" s="4" t="inlineStr">
        <is>
          <t>Preferred Stock, Shares Authorized</t>
        </is>
      </c>
      <c r="B8" s="5" t="n">
        <v>49889000</v>
      </c>
      <c r="C8" s="5" t="n">
        <v>49889000</v>
      </c>
    </row>
    <row r="9">
      <c r="A9" s="4" t="inlineStr">
        <is>
          <t>Preferred Stock, Shares Issued</t>
        </is>
      </c>
      <c r="B9" s="5" t="n">
        <v>0</v>
      </c>
    </row>
    <row r="10">
      <c r="A10" s="4" t="inlineStr">
        <is>
          <t>Preferred Stock, Shares Outstanding</t>
        </is>
      </c>
      <c r="B10" s="5" t="n">
        <v>0</v>
      </c>
      <c r="C10" s="5" t="n">
        <v>0</v>
      </c>
    </row>
    <row r="11">
      <c r="A11" s="4" t="inlineStr">
        <is>
          <t>Treasury Stock, Shares</t>
        </is>
      </c>
      <c r="B11" s="5" t="n">
        <v>17627000</v>
      </c>
      <c r="C11" s="5" t="n">
        <v>16008000</v>
      </c>
    </row>
    <row r="12">
      <c r="A12" s="4" t="inlineStr">
        <is>
          <t>Class A Common Stock</t>
        </is>
      </c>
    </row>
    <row r="13">
      <c r="A13" s="4" t="inlineStr">
        <is>
          <t>Common Stock, Par or Stated Value Per Share</t>
        </is>
      </c>
      <c r="B13" s="9" t="n">
        <v>0.004</v>
      </c>
      <c r="C13" s="9" t="n">
        <v>0.004</v>
      </c>
    </row>
    <row r="14">
      <c r="A14" s="4" t="inlineStr">
        <is>
          <t>Common Stock, Shares Authorized</t>
        </is>
      </c>
      <c r="B14" s="5" t="n">
        <v>700000000</v>
      </c>
      <c r="C14" s="5" t="n">
        <v>700000000</v>
      </c>
    </row>
    <row r="15">
      <c r="A15" s="4" t="inlineStr">
        <is>
          <t>Common Stock, Shares, Issued (in shares)</t>
        </is>
      </c>
      <c r="B15" s="5" t="n">
        <v>136834000</v>
      </c>
      <c r="C15" s="5" t="n">
        <v>135583000</v>
      </c>
    </row>
    <row r="16">
      <c r="A16" s="4" t="inlineStr">
        <is>
          <t>Common Stock, Shares, Outstanding (in shares)</t>
        </is>
      </c>
      <c r="B16" s="5" t="n">
        <v>119207000</v>
      </c>
      <c r="C16" s="5" t="n">
        <v>119575000</v>
      </c>
    </row>
    <row r="17">
      <c r="A17" s="4" t="inlineStr">
        <is>
          <t>Class B Common Stock</t>
        </is>
      </c>
    </row>
    <row r="18">
      <c r="A18" s="4" t="inlineStr">
        <is>
          <t>Common Stock, Par or Stated Value Per Share</t>
        </is>
      </c>
      <c r="B18" s="9" t="n">
        <v>0.004</v>
      </c>
      <c r="C18" s="9" t="n">
        <v>0.004</v>
      </c>
    </row>
    <row r="19">
      <c r="A19" s="4" t="inlineStr">
        <is>
          <t>Common Stock, Shares Authorized</t>
        </is>
      </c>
      <c r="B19" s="5" t="n">
        <v>175000000</v>
      </c>
      <c r="C19" s="5" t="n">
        <v>175000000</v>
      </c>
    </row>
    <row r="20">
      <c r="A20" s="4" t="inlineStr">
        <is>
          <t>Common Stock, Shares, Issued (in shares)</t>
        </is>
      </c>
      <c r="B20" s="5" t="n">
        <v>90813000</v>
      </c>
      <c r="C20" s="5" t="n">
        <v>90831000</v>
      </c>
    </row>
    <row r="21">
      <c r="A21" s="4" t="inlineStr">
        <is>
          <t>Common Stock, Shares, Outstanding (in shares)</t>
        </is>
      </c>
      <c r="B21" s="5" t="n">
        <v>90813000</v>
      </c>
      <c r="C21" s="5" t="n">
        <v>90831000</v>
      </c>
    </row>
    <row r="22">
      <c r="A22" s="4" t="inlineStr">
        <is>
          <t>Variable Interest Entity, Primary Beneficiary</t>
        </is>
      </c>
    </row>
    <row r="23">
      <c r="A23" s="4" t="inlineStr">
        <is>
          <t>Cash and cash equivalents</t>
        </is>
      </c>
      <c r="B23" s="6" t="n">
        <v>215908</v>
      </c>
      <c r="C23" s="6" t="n">
        <v>157003</v>
      </c>
    </row>
    <row r="24">
      <c r="A24" s="4" t="inlineStr">
        <is>
          <t>Current assets</t>
        </is>
      </c>
      <c r="B24" s="5" t="n">
        <v>392899</v>
      </c>
      <c r="C24" s="5" t="n">
        <v>346125</v>
      </c>
    </row>
    <row r="25">
      <c r="A25" s="4" t="inlineStr">
        <is>
          <t>Total assets</t>
        </is>
      </c>
      <c r="B25" s="5" t="n">
        <v>657761</v>
      </c>
      <c r="C25" s="5" t="n">
        <v>948632</v>
      </c>
    </row>
    <row r="26">
      <c r="A26" s="4" t="inlineStr">
        <is>
          <t>Current liabilities</t>
        </is>
      </c>
      <c r="B26" s="5" t="n">
        <v>191165</v>
      </c>
      <c r="C26" s="5" t="n">
        <v>142343</v>
      </c>
    </row>
    <row r="27">
      <c r="A27" s="4" t="inlineStr">
        <is>
          <t>Liabilities</t>
        </is>
      </c>
      <c r="B27" s="6" t="n">
        <v>317954</v>
      </c>
      <c r="C27" s="6" t="n">
        <v>2571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 Allowance For Credit Losses Rollforward (Details) - USD ($) $ in Thousands</t>
        </is>
      </c>
      <c r="B1" s="2" t="inlineStr">
        <is>
          <t>6 Months Ended</t>
        </is>
      </c>
    </row>
    <row r="2">
      <c r="B2" s="2" t="inlineStr">
        <is>
          <t>Jun. 30, 2020</t>
        </is>
      </c>
      <c r="C2" s="2" t="inlineStr">
        <is>
          <t>Jun. 30, 2019</t>
        </is>
      </c>
    </row>
    <row r="3">
      <c r="A3" s="3" t="inlineStr">
        <is>
          <t>Financing Receivable, Allowance for Credit Loss [Roll Forward]</t>
        </is>
      </c>
    </row>
    <row r="4">
      <c r="A4" s="4" t="inlineStr">
        <is>
          <t>Beginning balance</t>
        </is>
      </c>
      <c r="B4" s="6" t="n">
        <v>-5909</v>
      </c>
      <c r="C4" s="6" t="n">
        <v>-6395</v>
      </c>
    </row>
    <row r="5">
      <c r="A5" s="4" t="inlineStr">
        <is>
          <t>Charge-offs</t>
        </is>
      </c>
      <c r="B5" s="5" t="n">
        <v>2883</v>
      </c>
      <c r="C5" s="5" t="n">
        <v>1566</v>
      </c>
    </row>
    <row r="6">
      <c r="A6" s="4" t="inlineStr">
        <is>
          <t>Recoveries</t>
        </is>
      </c>
      <c r="B6" s="5" t="n">
        <v>0</v>
      </c>
      <c r="C6" s="5" t="n">
        <v>0</v>
      </c>
    </row>
    <row r="7">
      <c r="A7" s="4" t="inlineStr">
        <is>
          <t>Reclassifications</t>
        </is>
      </c>
      <c r="B7" s="5" t="n">
        <v>0</v>
      </c>
      <c r="C7" s="5" t="n">
        <v>0</v>
      </c>
    </row>
    <row r="8">
      <c r="A8" s="4" t="inlineStr">
        <is>
          <t>Provision</t>
        </is>
      </c>
      <c r="B8" s="5" t="n">
        <v>-4636</v>
      </c>
      <c r="C8" s="5" t="n">
        <v>-1406</v>
      </c>
    </row>
    <row r="9">
      <c r="A9" s="4" t="inlineStr">
        <is>
          <t>Currency adjustments</t>
        </is>
      </c>
      <c r="B9" s="5" t="n">
        <v>531</v>
      </c>
      <c r="C9" s="5" t="n">
        <v>136</v>
      </c>
    </row>
    <row r="10">
      <c r="A10" s="4" t="inlineStr">
        <is>
          <t>Ending balance</t>
        </is>
      </c>
      <c r="B10" s="5" t="n">
        <v>-7131</v>
      </c>
      <c r="C10" s="5" t="n">
        <v>-6371</v>
      </c>
    </row>
    <row r="11">
      <c r="A11" s="4" t="inlineStr">
        <is>
          <t>Chile</t>
        </is>
      </c>
    </row>
    <row r="12">
      <c r="A12" s="3" t="inlineStr">
        <is>
          <t>Financing Receivable, Allowance for Credit Loss [Roll Forward]</t>
        </is>
      </c>
    </row>
    <row r="13">
      <c r="A13" s="4" t="inlineStr">
        <is>
          <t>Beginning balance</t>
        </is>
      </c>
      <c r="B13" s="5" t="n">
        <v>-5654</v>
      </c>
      <c r="C13" s="5" t="n">
        <v>-6108</v>
      </c>
    </row>
    <row r="14">
      <c r="A14" s="4" t="inlineStr">
        <is>
          <t>Charge-offs</t>
        </is>
      </c>
      <c r="B14" s="5" t="n">
        <v>2879</v>
      </c>
      <c r="C14" s="5" t="n">
        <v>1071</v>
      </c>
    </row>
    <row r="15">
      <c r="A15" s="4" t="inlineStr">
        <is>
          <t>Recoveries</t>
        </is>
      </c>
      <c r="B15" s="5" t="n">
        <v>0</v>
      </c>
      <c r="C15" s="5" t="n">
        <v>0</v>
      </c>
    </row>
    <row r="16">
      <c r="A16" s="4" t="inlineStr">
        <is>
          <t>Reclassifications</t>
        </is>
      </c>
      <c r="B16" s="5" t="n">
        <v>0</v>
      </c>
      <c r="C16" s="5" t="n">
        <v>0</v>
      </c>
    </row>
    <row r="17">
      <c r="A17" s="4" t="inlineStr">
        <is>
          <t>Provision</t>
        </is>
      </c>
      <c r="B17" s="5" t="n">
        <v>-3712</v>
      </c>
      <c r="C17" s="5" t="n">
        <v>-731</v>
      </c>
    </row>
    <row r="18">
      <c r="A18" s="4" t="inlineStr">
        <is>
          <t>Currency adjustments</t>
        </is>
      </c>
      <c r="B18" s="5" t="n">
        <v>432</v>
      </c>
      <c r="C18" s="5" t="n">
        <v>129</v>
      </c>
    </row>
    <row r="19">
      <c r="A19" s="4" t="inlineStr">
        <is>
          <t>Ending balance</t>
        </is>
      </c>
      <c r="B19" s="5" t="n">
        <v>-6055</v>
      </c>
      <c r="C19" s="5" t="n">
        <v>-5897</v>
      </c>
    </row>
    <row r="20">
      <c r="A20" s="4" t="inlineStr">
        <is>
          <t>Other</t>
        </is>
      </c>
    </row>
    <row r="21">
      <c r="A21" s="3" t="inlineStr">
        <is>
          <t>Financing Receivable, Allowance for Credit Loss [Roll Forward]</t>
        </is>
      </c>
    </row>
    <row r="22">
      <c r="A22" s="4" t="inlineStr">
        <is>
          <t>Beginning balance</t>
        </is>
      </c>
      <c r="B22" s="5" t="n">
        <v>-255</v>
      </c>
      <c r="C22" s="5" t="n">
        <v>-287</v>
      </c>
    </row>
    <row r="23">
      <c r="A23" s="4" t="inlineStr">
        <is>
          <t>Charge-offs</t>
        </is>
      </c>
      <c r="B23" s="5" t="n">
        <v>4</v>
      </c>
      <c r="C23" s="5" t="n">
        <v>495</v>
      </c>
    </row>
    <row r="24">
      <c r="A24" s="4" t="inlineStr">
        <is>
          <t>Recoveries</t>
        </is>
      </c>
      <c r="B24" s="5" t="n">
        <v>0</v>
      </c>
      <c r="C24" s="5" t="n">
        <v>0</v>
      </c>
    </row>
    <row r="25">
      <c r="A25" s="4" t="inlineStr">
        <is>
          <t>Reclassifications</t>
        </is>
      </c>
      <c r="B25" s="5" t="n">
        <v>0</v>
      </c>
      <c r="C25" s="5" t="n">
        <v>0</v>
      </c>
    </row>
    <row r="26">
      <c r="A26" s="4" t="inlineStr">
        <is>
          <t>Provision</t>
        </is>
      </c>
      <c r="B26" s="5" t="n">
        <v>-924</v>
      </c>
      <c r="C26" s="5" t="n">
        <v>-675</v>
      </c>
    </row>
    <row r="27">
      <c r="A27" s="4" t="inlineStr">
        <is>
          <t>Currency adjustments</t>
        </is>
      </c>
      <c r="B27" s="5" t="n">
        <v>99</v>
      </c>
      <c r="C27" s="5" t="n">
        <v>7</v>
      </c>
    </row>
    <row r="28">
      <c r="A28" s="4" t="inlineStr">
        <is>
          <t>Ending balance</t>
        </is>
      </c>
      <c r="B28" s="6" t="n">
        <v>-1076</v>
      </c>
      <c r="C28" s="6" t="n">
        <v>-4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ng Receivables - Summary of Troubled Debt Restructurings (Details) $ in Thousands</t>
        </is>
      </c>
      <c r="B1" s="2" t="inlineStr">
        <is>
          <t>6 Months Ended</t>
        </is>
      </c>
    </row>
    <row r="2">
      <c r="B2" s="2" t="inlineStr">
        <is>
          <t>Jun. 30, 2020USD ($)loan</t>
        </is>
      </c>
      <c r="C2" s="2" t="inlineStr">
        <is>
          <t>Jun. 30, 2019USD ($)loan</t>
        </is>
      </c>
    </row>
    <row r="3">
      <c r="A3" s="3" t="inlineStr">
        <is>
          <t>Receivables [Abstract]</t>
        </is>
      </c>
    </row>
    <row r="4">
      <c r="A4" s="4" t="inlineStr">
        <is>
          <t>Number of Financing Receivable Accounts | loan</t>
        </is>
      </c>
      <c r="B4" s="5" t="n">
        <v>348</v>
      </c>
      <c r="C4" s="5" t="n">
        <v>327</v>
      </c>
    </row>
    <row r="5">
      <c r="A5" s="4" t="inlineStr">
        <is>
          <t>Pre-Modification Balance Outstanding</t>
        </is>
      </c>
      <c r="B5" s="6" t="n">
        <v>1222</v>
      </c>
      <c r="C5" s="6" t="n">
        <v>1100</v>
      </c>
    </row>
    <row r="6">
      <c r="A6" s="4" t="inlineStr">
        <is>
          <t>Post-Modification Balance Outstanding</t>
        </is>
      </c>
      <c r="B6" s="6" t="n">
        <v>1178</v>
      </c>
      <c r="C6" s="6" t="n">
        <v>980</v>
      </c>
    </row>
    <row r="7">
      <c r="A7" s="4" t="inlineStr">
        <is>
          <t>Number of Financing Receivable Accounts, subsequent defaults | loan</t>
        </is>
      </c>
      <c r="B7" s="5" t="n">
        <v>122</v>
      </c>
      <c r="C7" s="5" t="n">
        <v>174</v>
      </c>
    </row>
    <row r="8">
      <c r="A8" s="4" t="inlineStr">
        <is>
          <t>Balance at Default, subsequent defaults</t>
        </is>
      </c>
      <c r="B8" s="6" t="n">
        <v>298</v>
      </c>
      <c r="C8" s="6" t="n">
        <v>431</v>
      </c>
    </row>
    <row r="9">
      <c r="A9" s="4" t="inlineStr">
        <is>
          <t>Impaired loans, classified as Troubled Debt Restructuring, minimum period past due</t>
        </is>
      </c>
      <c r="B9" s="4" t="inlineStr">
        <is>
          <t>1 year</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non-cash stock compensation</t>
        </is>
      </c>
      <c r="B4" s="6" t="n">
        <v>4621</v>
      </c>
      <c r="C4" s="6" t="n">
        <v>4854</v>
      </c>
      <c r="D4" s="6" t="n">
        <v>6605</v>
      </c>
      <c r="E4" s="6" t="n">
        <v>8004</v>
      </c>
    </row>
    <row r="5">
      <c r="A5" s="4" t="inlineStr">
        <is>
          <t>Continuing operations</t>
        </is>
      </c>
    </row>
    <row r="6">
      <c r="A6" s="3" t="inlineStr">
        <is>
          <t>Share-based Payment Arrangement, Expensed and Capitalized, Amount [Line Items]</t>
        </is>
      </c>
    </row>
    <row r="7">
      <c r="A7" s="4" t="inlineStr">
        <is>
          <t>Total non-cash stock compensation</t>
        </is>
      </c>
      <c r="B7" s="5" t="n">
        <v>4615</v>
      </c>
      <c r="C7" s="5" t="n">
        <v>4748</v>
      </c>
      <c r="D7" s="5" t="n">
        <v>6596</v>
      </c>
      <c r="E7" s="5" t="n">
        <v>7735</v>
      </c>
    </row>
    <row r="8">
      <c r="A8" s="4" t="inlineStr">
        <is>
          <t>Continuing operations | Stock options, net of estimated forfeitures</t>
        </is>
      </c>
    </row>
    <row r="9">
      <c r="A9" s="3" t="inlineStr">
        <is>
          <t>Share-based Payment Arrangement, Expensed and Capitalized, Amount [Line Items]</t>
        </is>
      </c>
    </row>
    <row r="10">
      <c r="A10" s="4" t="inlineStr">
        <is>
          <t>Total non-cash stock compensation</t>
        </is>
      </c>
      <c r="B10" s="5" t="n">
        <v>492</v>
      </c>
      <c r="C10" s="5" t="n">
        <v>1340</v>
      </c>
      <c r="D10" s="5" t="n">
        <v>931</v>
      </c>
      <c r="E10" s="5" t="n">
        <v>2163</v>
      </c>
    </row>
    <row r="11">
      <c r="A11" s="4" t="inlineStr">
        <is>
          <t>Continuing operations | Restricted stock awards</t>
        </is>
      </c>
    </row>
    <row r="12">
      <c r="A12" s="3" t="inlineStr">
        <is>
          <t>Share-based Payment Arrangement, Expensed and Capitalized, Amount [Line Items]</t>
        </is>
      </c>
    </row>
    <row r="13">
      <c r="A13" s="4" t="inlineStr">
        <is>
          <t>Total non-cash stock compensation</t>
        </is>
      </c>
      <c r="B13" s="5" t="n">
        <v>4123</v>
      </c>
      <c r="C13" s="5" t="n">
        <v>3408</v>
      </c>
      <c r="D13" s="5" t="n">
        <v>5665</v>
      </c>
      <c r="E13" s="5" t="n">
        <v>5572</v>
      </c>
    </row>
    <row r="14">
      <c r="A14" s="4" t="inlineStr">
        <is>
          <t>Discontinued operations</t>
        </is>
      </c>
    </row>
    <row r="15">
      <c r="A15" s="3" t="inlineStr">
        <is>
          <t>Share-based Payment Arrangement, Expensed and Capitalized, Amount [Line Items]</t>
        </is>
      </c>
    </row>
    <row r="16">
      <c r="A16" s="4" t="inlineStr">
        <is>
          <t>Total non-cash stock compensation</t>
        </is>
      </c>
      <c r="B16" s="6" t="n">
        <v>6</v>
      </c>
      <c r="C16" s="6" t="n">
        <v>106</v>
      </c>
      <c r="D16" s="6" t="n">
        <v>9</v>
      </c>
      <c r="E16" s="6" t="n">
        <v>26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tockholders' Equity - Schedule of Stockholders' Equity (Details) - USD ($) shares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alance, beginning of period</t>
        </is>
      </c>
      <c r="B4" s="6" t="n">
        <v>2569808000</v>
      </c>
      <c r="C4" s="6" t="n">
        <v>2804151000</v>
      </c>
      <c r="D4" s="6" t="n">
        <v>2327906000</v>
      </c>
      <c r="E4" s="6" t="n">
        <v>2050946000</v>
      </c>
      <c r="F4" s="6" t="n">
        <v>2804151000</v>
      </c>
      <c r="G4" s="6" t="n">
        <v>2050946000</v>
      </c>
    </row>
    <row r="5">
      <c r="A5" s="4" t="inlineStr">
        <is>
          <t>Total stockholders' equity</t>
        </is>
      </c>
      <c r="B5" s="5" t="n">
        <v>2569808000</v>
      </c>
      <c r="C5" s="5" t="n">
        <v>2569808000</v>
      </c>
      <c r="D5" s="5" t="n">
        <v>3107083000</v>
      </c>
      <c r="E5" s="5" t="n">
        <v>2327906000</v>
      </c>
      <c r="F5" s="5" t="n">
        <v>2804151000</v>
      </c>
      <c r="G5" s="5" t="n">
        <v>3107083000</v>
      </c>
    </row>
    <row r="6">
      <c r="A6" s="4" t="inlineStr">
        <is>
          <t>Non-cash stock compensation</t>
        </is>
      </c>
      <c r="B6" s="5" t="n">
        <v>4621000</v>
      </c>
      <c r="C6" s="5" t="n">
        <v>1984000</v>
      </c>
      <c r="D6" s="5" t="n">
        <v>4854000</v>
      </c>
      <c r="E6" s="5" t="n">
        <v>3149000</v>
      </c>
    </row>
    <row r="7">
      <c r="A7" s="4" t="inlineStr">
        <is>
          <t>Conversion of Class B shares to Class A shares</t>
        </is>
      </c>
      <c r="C7" s="5" t="n">
        <v>0</v>
      </c>
      <c r="D7" s="5" t="n">
        <v>0</v>
      </c>
      <c r="E7" s="5" t="n">
        <v>0</v>
      </c>
    </row>
    <row r="8">
      <c r="A8" s="4" t="inlineStr">
        <is>
          <t>Treasury Stock, Value, Acquired, Cost Method</t>
        </is>
      </c>
      <c r="C8" s="5" t="n">
        <v>-29203000</v>
      </c>
    </row>
    <row r="9">
      <c r="A9" s="4" t="inlineStr">
        <is>
          <t>Exercise of stock options and vesting of restricted stock, net of shares withheld to satisfy tax withholding</t>
        </is>
      </c>
      <c r="B9" s="5" t="n">
        <v>-32000</v>
      </c>
      <c r="C9" s="5" t="n">
        <v>25614000</v>
      </c>
      <c r="D9" s="5" t="n">
        <v>170000</v>
      </c>
      <c r="E9" s="5" t="n">
        <v>-1420000</v>
      </c>
    </row>
    <row r="10">
      <c r="A10" s="4" t="inlineStr">
        <is>
          <t>Distributions to noncontrolling interest holders</t>
        </is>
      </c>
      <c r="E10" s="5" t="n">
        <v>-625000</v>
      </c>
    </row>
    <row r="11">
      <c r="A11" s="4" t="inlineStr">
        <is>
          <t>Capital contributions from noncontrolling interest holders</t>
        </is>
      </c>
      <c r="D11" s="5" t="n">
        <v>-731000</v>
      </c>
    </row>
    <row r="12">
      <c r="A12" s="4" t="inlineStr">
        <is>
          <t>Changes in noncontrolling interests</t>
        </is>
      </c>
      <c r="B12" s="5" t="n">
        <v>3471000</v>
      </c>
      <c r="D12" s="5" t="n">
        <v>-3700000</v>
      </c>
    </row>
    <row r="13">
      <c r="A13" s="4" t="inlineStr">
        <is>
          <t>Reclassification of redeemable noncontrolling interests and equity</t>
        </is>
      </c>
      <c r="B13" s="5" t="n">
        <v>-414000</v>
      </c>
      <c r="C13" s="5" t="n">
        <v>38000</v>
      </c>
      <c r="D13" s="5" t="n">
        <v>-855000</v>
      </c>
      <c r="E13" s="5" t="n">
        <v>224000</v>
      </c>
    </row>
    <row r="14">
      <c r="A14" s="4" t="inlineStr">
        <is>
          <t>Net (loss) income</t>
        </is>
      </c>
      <c r="B14" s="5" t="n">
        <v>-311628000</v>
      </c>
      <c r="C14" s="5" t="n">
        <v>98316000</v>
      </c>
      <c r="D14" s="5" t="n">
        <v>779616000</v>
      </c>
      <c r="E14" s="5" t="n">
        <v>194265000</v>
      </c>
      <c r="F14" s="5" t="n">
        <v>-213312000</v>
      </c>
      <c r="G14" s="5" t="n">
        <v>973881000</v>
      </c>
    </row>
    <row r="15">
      <c r="A15" s="4" t="inlineStr">
        <is>
          <t>Foreign currency translation adjustment, net of tax of $0</t>
        </is>
      </c>
      <c r="B15" s="5" t="n">
        <v>14034000</v>
      </c>
      <c r="C15" s="5" t="n">
        <v>-330116000</v>
      </c>
      <c r="D15" s="5" t="n">
        <v>10188000</v>
      </c>
      <c r="E15" s="5" t="n">
        <v>49551000</v>
      </c>
      <c r="F15" s="5" t="n">
        <v>-316082000</v>
      </c>
      <c r="G15" s="5" t="n">
        <v>59739000</v>
      </c>
    </row>
    <row r="16">
      <c r="A16" s="4" t="inlineStr">
        <is>
          <t>Minimum pension liability adjustment, net of tax of $0</t>
        </is>
      </c>
      <c r="C16" s="5" t="n">
        <v>-932000</v>
      </c>
      <c r="F16" s="5" t="n">
        <v>-932000</v>
      </c>
      <c r="G16" s="5" t="n">
        <v>0</v>
      </c>
    </row>
    <row r="17">
      <c r="A17" s="4" t="inlineStr">
        <is>
          <t>Balance, end of period</t>
        </is>
      </c>
      <c r="B17" s="5" t="n">
        <v>2280061000</v>
      </c>
      <c r="C17" s="5" t="n">
        <v>2569808000</v>
      </c>
      <c r="D17" s="5" t="n">
        <v>3107083000</v>
      </c>
      <c r="E17" s="5" t="n">
        <v>2327906000</v>
      </c>
      <c r="F17" s="5" t="n">
        <v>2280061000</v>
      </c>
      <c r="G17" s="5" t="n">
        <v>3107083000</v>
      </c>
    </row>
    <row r="18">
      <c r="A18" s="4" t="inlineStr">
        <is>
          <t>Foreign currency translation adjustment, tax</t>
        </is>
      </c>
      <c r="B18" s="5" t="n">
        <v>0</v>
      </c>
      <c r="C18" s="5" t="n">
        <v>0</v>
      </c>
      <c r="D18" s="5" t="n">
        <v>0</v>
      </c>
      <c r="E18" s="5" t="n">
        <v>0</v>
      </c>
      <c r="F18" s="5" t="n">
        <v>0</v>
      </c>
      <c r="G18" s="5" t="n">
        <v>0</v>
      </c>
    </row>
    <row r="19">
      <c r="A19" s="4" t="inlineStr">
        <is>
          <t>Pension adjustment, tax</t>
        </is>
      </c>
      <c r="B19" s="5" t="n">
        <v>0</v>
      </c>
      <c r="F19" s="5" t="n">
        <v>0</v>
      </c>
      <c r="G19" s="5" t="n">
        <v>0</v>
      </c>
    </row>
    <row r="20">
      <c r="A20" s="4" t="inlineStr">
        <is>
          <t>Unrealized loss on derivative instruments, net of tax of $0</t>
        </is>
      </c>
      <c r="B20" s="5" t="n">
        <v>0</v>
      </c>
      <c r="D20" s="5" t="n">
        <v>-10559000</v>
      </c>
      <c r="E20" s="5" t="n">
        <v>2609000</v>
      </c>
      <c r="F20" s="5" t="n">
        <v>0</v>
      </c>
      <c r="G20" s="5" t="n">
        <v>-7950000</v>
      </c>
    </row>
    <row r="21">
      <c r="A21" s="4" t="inlineStr">
        <is>
          <t>Adoption of accounting standards</t>
        </is>
      </c>
    </row>
    <row r="22">
      <c r="A22" s="3" t="inlineStr">
        <is>
          <t>Increase (Decrease) in Stockholders' Equity [Roll Forward]</t>
        </is>
      </c>
    </row>
    <row r="23">
      <c r="A23" s="4" t="inlineStr">
        <is>
          <t>Balance, beginning of period</t>
        </is>
      </c>
      <c r="E23" s="5" t="n">
        <v>28944000</v>
      </c>
      <c r="G23" s="5" t="n">
        <v>28944000</v>
      </c>
    </row>
    <row r="24">
      <c r="A24" s="4" t="inlineStr">
        <is>
          <t>Total stockholders' equity</t>
        </is>
      </c>
      <c r="E24" s="5" t="n">
        <v>28944000</v>
      </c>
      <c r="G24" s="5" t="n">
        <v>28944000</v>
      </c>
    </row>
    <row r="25">
      <c r="A25" s="4" t="inlineStr">
        <is>
          <t>Cumulative Effect, Period of Adoption, Adjusted Balance</t>
        </is>
      </c>
    </row>
    <row r="26">
      <c r="A26" s="3" t="inlineStr">
        <is>
          <t>Increase (Decrease) in Stockholders' Equity [Roll Forward]</t>
        </is>
      </c>
    </row>
    <row r="27">
      <c r="A27" s="4" t="inlineStr">
        <is>
          <t>Balance, beginning of period</t>
        </is>
      </c>
      <c r="E27" s="5" t="n">
        <v>2079890000</v>
      </c>
      <c r="G27" s="5" t="n">
        <v>2079890000</v>
      </c>
    </row>
    <row r="28">
      <c r="A28" s="4" t="inlineStr">
        <is>
          <t>Total stockholders' equity</t>
        </is>
      </c>
      <c r="E28" s="5" t="n">
        <v>2079890000</v>
      </c>
      <c r="G28" s="5" t="n">
        <v>2079890000</v>
      </c>
    </row>
    <row r="29">
      <c r="A29" s="4" t="inlineStr">
        <is>
          <t>Additional paid-in capital</t>
        </is>
      </c>
    </row>
    <row r="30">
      <c r="A30" s="3" t="inlineStr">
        <is>
          <t>Increase (Decrease) in Stockholders' Equity [Roll Forward]</t>
        </is>
      </c>
    </row>
    <row r="31">
      <c r="A31" s="4" t="inlineStr">
        <is>
          <t>Balance, beginning of period</t>
        </is>
      </c>
      <c r="B31" s="5" t="n">
        <v>3752186000</v>
      </c>
      <c r="C31" s="5" t="n">
        <v>3724636000</v>
      </c>
      <c r="D31" s="5" t="n">
        <v>3705787000</v>
      </c>
      <c r="E31" s="5" t="n">
        <v>3703796000</v>
      </c>
      <c r="F31" s="5" t="n">
        <v>3724636000</v>
      </c>
      <c r="G31" s="5" t="n">
        <v>3703796000</v>
      </c>
    </row>
    <row r="32">
      <c r="A32" s="4" t="inlineStr">
        <is>
          <t>Total stockholders' equity</t>
        </is>
      </c>
      <c r="B32" s="5" t="n">
        <v>3756975000</v>
      </c>
      <c r="C32" s="5" t="n">
        <v>3752186000</v>
      </c>
      <c r="D32" s="5" t="n">
        <v>3707305000</v>
      </c>
      <c r="E32" s="5" t="n">
        <v>3705787000</v>
      </c>
      <c r="F32" s="5" t="n">
        <v>3756975000</v>
      </c>
      <c r="G32" s="5" t="n">
        <v>3707305000</v>
      </c>
    </row>
    <row r="33">
      <c r="A33" s="4" t="inlineStr">
        <is>
          <t>Non-cash stock compensation</t>
        </is>
      </c>
      <c r="B33" s="5" t="n">
        <v>4621000</v>
      </c>
      <c r="C33" s="5" t="n">
        <v>1984000</v>
      </c>
      <c r="D33" s="5" t="n">
        <v>4854000</v>
      </c>
      <c r="E33" s="5" t="n">
        <v>3149000</v>
      </c>
    </row>
    <row r="34">
      <c r="A34" s="4" t="inlineStr">
        <is>
          <t>Exercise of stock options and vesting of restricted stock, net of shares withheld to satisfy tax withholding</t>
        </is>
      </c>
      <c r="B34" s="5" t="n">
        <v>-33000</v>
      </c>
      <c r="C34" s="5" t="n">
        <v>25610000</v>
      </c>
      <c r="D34" s="5" t="n">
        <v>170000</v>
      </c>
      <c r="E34" s="5" t="n">
        <v>-1421000</v>
      </c>
    </row>
    <row r="35">
      <c r="A35" s="4" t="inlineStr">
        <is>
          <t>Changes in noncontrolling interests</t>
        </is>
      </c>
      <c r="D35" s="5" t="n">
        <v>-3700000</v>
      </c>
    </row>
    <row r="36">
      <c r="A36" s="4" t="inlineStr">
        <is>
          <t>Balance, end of period</t>
        </is>
      </c>
      <c r="B36" s="5" t="n">
        <v>3756975000</v>
      </c>
      <c r="C36" s="5" t="n">
        <v>3752186000</v>
      </c>
      <c r="D36" s="5" t="n">
        <v>3707305000</v>
      </c>
      <c r="E36" s="5" t="n">
        <v>3705787000</v>
      </c>
      <c r="F36" s="5" t="n">
        <v>3756975000</v>
      </c>
      <c r="G36" s="5" t="n">
        <v>3707305000</v>
      </c>
    </row>
    <row r="37">
      <c r="A37" s="4" t="inlineStr">
        <is>
          <t>Additional paid-in capital | Cumulative Effect, Period of Adoption, Adjusted Balance</t>
        </is>
      </c>
    </row>
    <row r="38">
      <c r="A38" s="3" t="inlineStr">
        <is>
          <t>Increase (Decrease) in Stockholders' Equity [Roll Forward]</t>
        </is>
      </c>
    </row>
    <row r="39">
      <c r="A39" s="4" t="inlineStr">
        <is>
          <t>Balance, beginning of period</t>
        </is>
      </c>
      <c r="E39" s="5" t="n">
        <v>3703796000</v>
      </c>
      <c r="G39" s="5" t="n">
        <v>3703796000</v>
      </c>
    </row>
    <row r="40">
      <c r="A40" s="4" t="inlineStr">
        <is>
          <t>Total stockholders' equity</t>
        </is>
      </c>
      <c r="E40" s="5" t="n">
        <v>3703796000</v>
      </c>
      <c r="G40" s="5" t="n">
        <v>3703796000</v>
      </c>
    </row>
    <row r="41">
      <c r="A41" s="4" t="inlineStr">
        <is>
          <t>(Accumulated deficit) retained earnings</t>
        </is>
      </c>
    </row>
    <row r="42">
      <c r="A42" s="3" t="inlineStr">
        <is>
          <t>Increase (Decrease) in Stockholders' Equity [Roll Forward]</t>
        </is>
      </c>
    </row>
    <row r="43">
      <c r="A43" s="4" t="inlineStr">
        <is>
          <t>Balance, beginning of period</t>
        </is>
      </c>
      <c r="B43" s="5" t="n">
        <v>536124000</v>
      </c>
      <c r="C43" s="5" t="n">
        <v>436509000</v>
      </c>
      <c r="D43" s="5" t="n">
        <v>-310732000</v>
      </c>
      <c r="E43" s="5" t="n">
        <v>-530919000</v>
      </c>
      <c r="F43" s="5" t="n">
        <v>436509000</v>
      </c>
      <c r="G43" s="5" t="n">
        <v>-530919000</v>
      </c>
    </row>
    <row r="44">
      <c r="A44" s="4" t="inlineStr">
        <is>
          <t>Total stockholders' equity</t>
        </is>
      </c>
      <c r="B44" s="5" t="n">
        <v>228301000</v>
      </c>
      <c r="C44" s="5" t="n">
        <v>536124000</v>
      </c>
      <c r="D44" s="5" t="n">
        <v>470860000</v>
      </c>
      <c r="E44" s="5" t="n">
        <v>-310732000</v>
      </c>
      <c r="F44" s="5" t="n">
        <v>228301000</v>
      </c>
      <c r="G44" s="5" t="n">
        <v>470860000</v>
      </c>
    </row>
    <row r="45">
      <c r="A45" s="4" t="inlineStr">
        <is>
          <t>Net (loss) income</t>
        </is>
      </c>
      <c r="B45" s="5" t="n">
        <v>-307823000</v>
      </c>
      <c r="C45" s="5" t="n">
        <v>99615000</v>
      </c>
      <c r="D45" s="5" t="n">
        <v>781592000</v>
      </c>
      <c r="E45" s="5" t="n">
        <v>191243000</v>
      </c>
    </row>
    <row r="46">
      <c r="A46" s="4" t="inlineStr">
        <is>
          <t>Balance, end of period</t>
        </is>
      </c>
      <c r="B46" s="5" t="n">
        <v>228301000</v>
      </c>
      <c r="C46" s="5" t="n">
        <v>536124000</v>
      </c>
      <c r="D46" s="5" t="n">
        <v>470860000</v>
      </c>
      <c r="E46" s="5" t="n">
        <v>-310732000</v>
      </c>
      <c r="F46" s="5" t="n">
        <v>228301000</v>
      </c>
      <c r="G46" s="5" t="n">
        <v>470860000</v>
      </c>
    </row>
    <row r="47">
      <c r="A47" s="4" t="inlineStr">
        <is>
          <t>(Accumulated deficit) retained earnings | Adoption of accounting standards</t>
        </is>
      </c>
    </row>
    <row r="48">
      <c r="A48" s="3" t="inlineStr">
        <is>
          <t>Increase (Decrease) in Stockholders' Equity [Roll Forward]</t>
        </is>
      </c>
    </row>
    <row r="49">
      <c r="A49" s="4" t="inlineStr">
        <is>
          <t>Balance, beginning of period</t>
        </is>
      </c>
      <c r="E49" s="5" t="n">
        <v>28944000</v>
      </c>
      <c r="G49" s="5" t="n">
        <v>28944000</v>
      </c>
    </row>
    <row r="50">
      <c r="A50" s="4" t="inlineStr">
        <is>
          <t>Total stockholders' equity</t>
        </is>
      </c>
      <c r="E50" s="5" t="n">
        <v>28944000</v>
      </c>
      <c r="G50" s="5" t="n">
        <v>28944000</v>
      </c>
    </row>
    <row r="51">
      <c r="A51" s="4" t="inlineStr">
        <is>
          <t>(Accumulated deficit) retained earnings | Cumulative Effect, Period of Adoption, Adjusted Balance</t>
        </is>
      </c>
    </row>
    <row r="52">
      <c r="A52" s="3" t="inlineStr">
        <is>
          <t>Increase (Decrease) in Stockholders' Equity [Roll Forward]</t>
        </is>
      </c>
    </row>
    <row r="53">
      <c r="A53" s="4" t="inlineStr">
        <is>
          <t>Balance, beginning of period</t>
        </is>
      </c>
      <c r="E53" s="5" t="n">
        <v>-501975000</v>
      </c>
      <c r="G53" s="5" t="n">
        <v>-501975000</v>
      </c>
    </row>
    <row r="54">
      <c r="A54" s="4" t="inlineStr">
        <is>
          <t>Total stockholders' equity</t>
        </is>
      </c>
      <c r="E54" s="5" t="n">
        <v>-501975000</v>
      </c>
      <c r="G54" s="5" t="n">
        <v>-501975000</v>
      </c>
    </row>
    <row r="55">
      <c r="A55" s="4" t="inlineStr">
        <is>
          <t>Accumulated other comprehensive (loss) income</t>
        </is>
      </c>
    </row>
    <row r="56">
      <c r="A56" s="3" t="inlineStr">
        <is>
          <t>Increase (Decrease) in Stockholders' Equity [Roll Forward]</t>
        </is>
      </c>
    </row>
    <row r="57">
      <c r="A57" s="4" t="inlineStr">
        <is>
          <t>Balance, beginning of period</t>
        </is>
      </c>
      <c r="B57" s="5" t="n">
        <v>-1405788000</v>
      </c>
      <c r="C57" s="5" t="n">
        <v>-1073981000</v>
      </c>
      <c r="D57" s="5" t="n">
        <v>-1060565000</v>
      </c>
      <c r="E57" s="5" t="n">
        <v>-1112695000</v>
      </c>
      <c r="F57" s="5" t="n">
        <v>-1073981000</v>
      </c>
      <c r="G57" s="5" t="n">
        <v>-1112695000</v>
      </c>
    </row>
    <row r="58">
      <c r="A58" s="4" t="inlineStr">
        <is>
          <t>Total stockholders' equity</t>
        </is>
      </c>
      <c r="B58" s="5" t="n">
        <v>-1391686000</v>
      </c>
      <c r="C58" s="5" t="n">
        <v>-1405788000</v>
      </c>
      <c r="D58" s="5" t="n">
        <v>-1060849000</v>
      </c>
      <c r="E58" s="5" t="n">
        <v>-1060565000</v>
      </c>
      <c r="F58" s="5" t="n">
        <v>-1391686000</v>
      </c>
      <c r="G58" s="5" t="n">
        <v>-1060849000</v>
      </c>
    </row>
    <row r="59">
      <c r="A59" s="4" t="inlineStr">
        <is>
          <t>Foreign currency translation adjustment, net of tax of $0</t>
        </is>
      </c>
      <c r="B59" s="5" t="n">
        <v>14102000</v>
      </c>
      <c r="C59" s="5" t="n">
        <v>-330875000</v>
      </c>
      <c r="D59" s="5" t="n">
        <v>10275000</v>
      </c>
      <c r="E59" s="5" t="n">
        <v>49521000</v>
      </c>
    </row>
    <row r="60">
      <c r="A60" s="4" t="inlineStr">
        <is>
          <t>Minimum pension liability adjustment, net of tax of $0</t>
        </is>
      </c>
      <c r="C60" s="5" t="n">
        <v>-932000</v>
      </c>
    </row>
    <row r="61">
      <c r="A61" s="4" t="inlineStr">
        <is>
          <t>Balance, end of period</t>
        </is>
      </c>
      <c r="B61" s="5" t="n">
        <v>-1391686000</v>
      </c>
      <c r="C61" s="5" t="n">
        <v>-1405788000</v>
      </c>
      <c r="D61" s="5" t="n">
        <v>-1060849000</v>
      </c>
      <c r="E61" s="5" t="n">
        <v>-1060565000</v>
      </c>
      <c r="F61" s="5" t="n">
        <v>-1391686000</v>
      </c>
      <c r="G61" s="5" t="n">
        <v>-1060849000</v>
      </c>
    </row>
    <row r="62">
      <c r="A62" s="4" t="inlineStr">
        <is>
          <t>Unrealized loss on derivative instruments, net of tax of $0</t>
        </is>
      </c>
      <c r="D62" s="5" t="n">
        <v>-10559000</v>
      </c>
      <c r="E62" s="5" t="n">
        <v>2609000</v>
      </c>
    </row>
    <row r="63">
      <c r="A63" s="4" t="inlineStr">
        <is>
          <t>Accumulated other comprehensive (loss) income | Cumulative Effect, Period of Adoption, Adjusted Balance</t>
        </is>
      </c>
    </row>
    <row r="64">
      <c r="A64" s="3" t="inlineStr">
        <is>
          <t>Increase (Decrease) in Stockholders' Equity [Roll Forward]</t>
        </is>
      </c>
    </row>
    <row r="65">
      <c r="A65" s="4" t="inlineStr">
        <is>
          <t>Balance, beginning of period</t>
        </is>
      </c>
      <c r="E65" s="5" t="n">
        <v>-1112695000</v>
      </c>
      <c r="G65" s="5" t="n">
        <v>-1112695000</v>
      </c>
    </row>
    <row r="66">
      <c r="A66" s="4" t="inlineStr">
        <is>
          <t>Total stockholders' equity</t>
        </is>
      </c>
      <c r="E66" s="5" t="n">
        <v>-1112695000</v>
      </c>
      <c r="G66" s="5" t="n">
        <v>-1112695000</v>
      </c>
    </row>
    <row r="67">
      <c r="A67" s="4" t="inlineStr">
        <is>
          <t>Treasury stock at cost</t>
        </is>
      </c>
    </row>
    <row r="68">
      <c r="A68" s="3" t="inlineStr">
        <is>
          <t>Increase (Decrease) in Stockholders' Equity [Roll Forward]</t>
        </is>
      </c>
    </row>
    <row r="69">
      <c r="A69" s="4" t="inlineStr">
        <is>
          <t>Balance, beginning of period</t>
        </is>
      </c>
      <c r="B69" s="5" t="n">
        <v>-300309000</v>
      </c>
      <c r="C69" s="5" t="n">
        <v>-271106000</v>
      </c>
      <c r="F69" s="5" t="n">
        <v>-271106000</v>
      </c>
    </row>
    <row r="70">
      <c r="A70" s="4" t="inlineStr">
        <is>
          <t>Total stockholders' equity</t>
        </is>
      </c>
      <c r="B70" s="5" t="n">
        <v>-300309000</v>
      </c>
      <c r="C70" s="5" t="n">
        <v>-300309000</v>
      </c>
      <c r="F70" s="5" t="n">
        <v>-300309000</v>
      </c>
    </row>
    <row r="71">
      <c r="A71" s="4" t="inlineStr">
        <is>
          <t>Treasury Stock, Value, Acquired, Cost Method</t>
        </is>
      </c>
      <c r="C71" s="5" t="n">
        <v>-29203000</v>
      </c>
    </row>
    <row r="72">
      <c r="A72" s="4" t="inlineStr">
        <is>
          <t>Balance, end of period</t>
        </is>
      </c>
      <c r="B72" s="5" t="n">
        <v>-300309000</v>
      </c>
      <c r="C72" s="5" t="n">
        <v>-300309000</v>
      </c>
      <c r="F72" s="5" t="n">
        <v>-300309000</v>
      </c>
    </row>
    <row r="73">
      <c r="A73" s="4" t="inlineStr">
        <is>
          <t>Non-controlling interests</t>
        </is>
      </c>
    </row>
    <row r="74">
      <c r="A74" s="3" t="inlineStr">
        <is>
          <t>Increase (Decrease) in Stockholders' Equity [Roll Forward]</t>
        </is>
      </c>
    </row>
    <row r="75">
      <c r="A75" s="4" t="inlineStr">
        <is>
          <t>Balance, beginning of period</t>
        </is>
      </c>
      <c r="B75" s="5" t="n">
        <v>-13314000</v>
      </c>
      <c r="C75" s="5" t="n">
        <v>-12812000</v>
      </c>
      <c r="D75" s="5" t="n">
        <v>-7482000</v>
      </c>
      <c r="E75" s="5" t="n">
        <v>-10133000</v>
      </c>
      <c r="F75" s="5" t="n">
        <v>-12812000</v>
      </c>
      <c r="G75" s="5" t="n">
        <v>-10133000</v>
      </c>
    </row>
    <row r="76">
      <c r="A76" s="4" t="inlineStr">
        <is>
          <t>Total stockholders' equity</t>
        </is>
      </c>
      <c r="B76" s="5" t="n">
        <v>-14130000</v>
      </c>
      <c r="C76" s="5" t="n">
        <v>-13314000</v>
      </c>
      <c r="D76" s="5" t="n">
        <v>-11131000</v>
      </c>
      <c r="E76" s="5" t="n">
        <v>-7482000</v>
      </c>
      <c r="F76" s="5" t="n">
        <v>-14130000</v>
      </c>
      <c r="G76" s="5" t="n">
        <v>-11131000</v>
      </c>
    </row>
    <row r="77">
      <c r="A77" s="4" t="inlineStr">
        <is>
          <t>Distributions to noncontrolling interest holders</t>
        </is>
      </c>
      <c r="E77" s="5" t="n">
        <v>-625000</v>
      </c>
    </row>
    <row r="78">
      <c r="A78" s="4" t="inlineStr">
        <is>
          <t>Capital contributions from noncontrolling interest holders</t>
        </is>
      </c>
      <c r="D78" s="5" t="n">
        <v>-731000</v>
      </c>
    </row>
    <row r="79">
      <c r="A79" s="4" t="inlineStr">
        <is>
          <t>Changes in noncontrolling interests</t>
        </is>
      </c>
      <c r="B79" s="5" t="n">
        <v>3471000</v>
      </c>
    </row>
    <row r="80">
      <c r="A80" s="4" t="inlineStr">
        <is>
          <t>Reclassification of redeemable noncontrolling interests and equity</t>
        </is>
      </c>
      <c r="B80" s="5" t="n">
        <v>-414000</v>
      </c>
      <c r="C80" s="5" t="n">
        <v>38000</v>
      </c>
      <c r="D80" s="5" t="n">
        <v>-855000</v>
      </c>
      <c r="E80" s="5" t="n">
        <v>224000</v>
      </c>
    </row>
    <row r="81">
      <c r="A81" s="4" t="inlineStr">
        <is>
          <t>Net (loss) income</t>
        </is>
      </c>
      <c r="B81" s="5" t="n">
        <v>-3805000</v>
      </c>
      <c r="C81" s="5" t="n">
        <v>-1299000</v>
      </c>
      <c r="D81" s="5" t="n">
        <v>-1976000</v>
      </c>
      <c r="E81" s="5" t="n">
        <v>3022000</v>
      </c>
    </row>
    <row r="82">
      <c r="A82" s="4" t="inlineStr">
        <is>
          <t>Foreign currency translation adjustment, net of tax of $0</t>
        </is>
      </c>
      <c r="B82" s="5" t="n">
        <v>-68000</v>
      </c>
      <c r="C82" s="5" t="n">
        <v>759000</v>
      </c>
      <c r="D82" s="5" t="n">
        <v>-87000</v>
      </c>
      <c r="E82" s="5" t="n">
        <v>30000</v>
      </c>
    </row>
    <row r="83">
      <c r="A83" s="4" t="inlineStr">
        <is>
          <t>Balance, end of period</t>
        </is>
      </c>
      <c r="B83" s="6" t="n">
        <v>-14130000</v>
      </c>
      <c r="C83" s="6" t="n">
        <v>-13314000</v>
      </c>
      <c r="D83" s="6" t="n">
        <v>-11131000</v>
      </c>
      <c r="E83" s="5" t="n">
        <v>-7482000</v>
      </c>
      <c r="F83" s="6" t="n">
        <v>-14130000</v>
      </c>
      <c r="G83" s="5" t="n">
        <v>-11131000</v>
      </c>
    </row>
    <row r="84">
      <c r="A84" s="4" t="inlineStr">
        <is>
          <t>Non-controlling interests | Cumulative Effect, Period of Adoption, Adjusted Balance</t>
        </is>
      </c>
    </row>
    <row r="85">
      <c r="A85" s="3" t="inlineStr">
        <is>
          <t>Increase (Decrease) in Stockholders' Equity [Roll Forward]</t>
        </is>
      </c>
    </row>
    <row r="86">
      <c r="A86" s="4" t="inlineStr">
        <is>
          <t>Balance, beginning of period</t>
        </is>
      </c>
      <c r="E86" s="5" t="n">
        <v>-10133000</v>
      </c>
      <c r="G86" s="5" t="n">
        <v>-10133000</v>
      </c>
    </row>
    <row r="87">
      <c r="A87" s="4" t="inlineStr">
        <is>
          <t>Total stockholders' equity</t>
        </is>
      </c>
      <c r="E87" s="6" t="n">
        <v>-10133000</v>
      </c>
      <c r="G87" s="6" t="n">
        <v>-10133000</v>
      </c>
    </row>
    <row r="88">
      <c r="A88" s="4" t="inlineStr">
        <is>
          <t>Class A Common Stock</t>
        </is>
      </c>
    </row>
    <row r="89">
      <c r="A89" s="3" t="inlineStr">
        <is>
          <t>Increase (Decrease) in Stockholders' Equity [Roll Forward]</t>
        </is>
      </c>
    </row>
    <row r="90">
      <c r="A90" s="4" t="inlineStr">
        <is>
          <t>Balance of shares outstanding, beginning of period (in shares)</t>
        </is>
      </c>
      <c r="C90" s="5" t="n">
        <v>119575</v>
      </c>
      <c r="F90" s="5" t="n">
        <v>119575</v>
      </c>
    </row>
    <row r="91">
      <c r="A91" s="4" t="inlineStr">
        <is>
          <t>Balance of shares outstanding, end of period (in shares)</t>
        </is>
      </c>
      <c r="B91" s="5" t="n">
        <v>119207</v>
      </c>
      <c r="F91" s="5" t="n">
        <v>119207</v>
      </c>
    </row>
    <row r="92">
      <c r="A92" s="4" t="inlineStr">
        <is>
          <t>Class A Common Stock | Common Stock</t>
        </is>
      </c>
    </row>
    <row r="93">
      <c r="A93" s="3" t="inlineStr">
        <is>
          <t>Increase (Decrease) in Stockholders' Equity [Roll Forward]</t>
        </is>
      </c>
    </row>
    <row r="94">
      <c r="A94" s="4" t="inlineStr">
        <is>
          <t>Balance of shares outstanding, beginning of period (in shares)</t>
        </is>
      </c>
      <c r="B94" s="5" t="n">
        <v>119075</v>
      </c>
      <c r="C94" s="5" t="n">
        <v>119575</v>
      </c>
      <c r="D94" s="5" t="n">
        <v>107783</v>
      </c>
      <c r="E94" s="5" t="n">
        <v>107450</v>
      </c>
      <c r="F94" s="5" t="n">
        <v>119575</v>
      </c>
      <c r="G94" s="5" t="n">
        <v>107450</v>
      </c>
    </row>
    <row r="95">
      <c r="A95" s="4" t="inlineStr">
        <is>
          <t>Balance, beginning of period</t>
        </is>
      </c>
      <c r="B95" s="6" t="n">
        <v>546000</v>
      </c>
      <c r="C95" s="6" t="n">
        <v>542000</v>
      </c>
      <c r="D95" s="6" t="n">
        <v>431000</v>
      </c>
      <c r="E95" s="6" t="n">
        <v>430000</v>
      </c>
      <c r="F95" s="6" t="n">
        <v>542000</v>
      </c>
      <c r="G95" s="6" t="n">
        <v>430000</v>
      </c>
    </row>
    <row r="96">
      <c r="A96" s="4" t="inlineStr">
        <is>
          <t>Total stockholders' equity</t>
        </is>
      </c>
      <c r="B96" s="6" t="n">
        <v>547000</v>
      </c>
      <c r="C96" s="6" t="n">
        <v>546000</v>
      </c>
      <c r="D96" s="6" t="n">
        <v>475000</v>
      </c>
      <c r="E96" s="6" t="n">
        <v>431000</v>
      </c>
      <c r="F96" s="6" t="n">
        <v>547000</v>
      </c>
      <c r="G96" s="6" t="n">
        <v>475000</v>
      </c>
    </row>
    <row r="97">
      <c r="A97" s="4" t="inlineStr">
        <is>
          <t>Conversion of Class B shares to Class A shares (in shares)</t>
        </is>
      </c>
      <c r="C97" s="5" t="n">
        <v>18</v>
      </c>
      <c r="D97" s="5" t="n">
        <v>10991</v>
      </c>
      <c r="E97" s="5" t="n">
        <v>8</v>
      </c>
    </row>
    <row r="98">
      <c r="A98" s="4" t="inlineStr">
        <is>
          <t>Conversion of Class B shares to Class A shares</t>
        </is>
      </c>
      <c r="D98" s="6" t="n">
        <v>44000</v>
      </c>
    </row>
    <row r="99">
      <c r="A99" s="4" t="inlineStr">
        <is>
          <t>Purchases of treasury stock at cost (in shares)</t>
        </is>
      </c>
      <c r="C99" s="5" t="n">
        <v>-1619</v>
      </c>
    </row>
    <row r="100">
      <c r="A100" s="4" t="inlineStr">
        <is>
          <t>Vesting of restricted stock, net of shares withheld to satisfy tax withholding (in shares)</t>
        </is>
      </c>
      <c r="B100" s="5" t="n">
        <v>132</v>
      </c>
      <c r="C100" s="5" t="n">
        <v>1101</v>
      </c>
      <c r="D100" s="5" t="n">
        <v>32</v>
      </c>
      <c r="E100" s="5" t="n">
        <v>325</v>
      </c>
    </row>
    <row r="101">
      <c r="A101" s="4" t="inlineStr">
        <is>
          <t>Exercise of stock options and vesting of restricted stock, net of shares withheld to satisfy tax withholding</t>
        </is>
      </c>
      <c r="B101" s="6" t="n">
        <v>1000</v>
      </c>
      <c r="C101" s="6" t="n">
        <v>4000</v>
      </c>
      <c r="E101" s="6" t="n">
        <v>1000</v>
      </c>
    </row>
    <row r="102">
      <c r="A102" s="4" t="inlineStr">
        <is>
          <t>Balance of shares outstanding, end of period (in shares)</t>
        </is>
      </c>
      <c r="B102" s="5" t="n">
        <v>119207</v>
      </c>
      <c r="C102" s="5" t="n">
        <v>119075</v>
      </c>
      <c r="D102" s="5" t="n">
        <v>118806</v>
      </c>
      <c r="E102" s="5" t="n">
        <v>107783</v>
      </c>
      <c r="F102" s="5" t="n">
        <v>119207</v>
      </c>
      <c r="G102" s="5" t="n">
        <v>118806</v>
      </c>
    </row>
    <row r="103">
      <c r="A103" s="4" t="inlineStr">
        <is>
          <t>Balance, end of period</t>
        </is>
      </c>
      <c r="B103" s="6" t="n">
        <v>547000</v>
      </c>
      <c r="C103" s="6" t="n">
        <v>546000</v>
      </c>
      <c r="D103" s="6" t="n">
        <v>475000</v>
      </c>
      <c r="E103" s="6" t="n">
        <v>431000</v>
      </c>
      <c r="F103" s="6" t="n">
        <v>547000</v>
      </c>
      <c r="G103" s="6" t="n">
        <v>475000</v>
      </c>
    </row>
    <row r="104">
      <c r="A104" s="4" t="inlineStr">
        <is>
          <t>Class A Common Stock | Common Stock | Cumulative Effect, Period of Adoption, Adjusted Balance</t>
        </is>
      </c>
    </row>
    <row r="105">
      <c r="A105" s="3" t="inlineStr">
        <is>
          <t>Increase (Decrease) in Stockholders' Equity [Roll Forward]</t>
        </is>
      </c>
    </row>
    <row r="106">
      <c r="A106" s="4" t="inlineStr">
        <is>
          <t>Balance, beginning of period</t>
        </is>
      </c>
      <c r="E106" s="5" t="n">
        <v>430000</v>
      </c>
      <c r="G106" s="5" t="n">
        <v>430000</v>
      </c>
    </row>
    <row r="107">
      <c r="A107" s="4" t="inlineStr">
        <is>
          <t>Total stockholders' equity</t>
        </is>
      </c>
      <c r="E107" s="6" t="n">
        <v>430000</v>
      </c>
      <c r="G107" s="6" t="n">
        <v>430000</v>
      </c>
    </row>
    <row r="108">
      <c r="A108" s="4" t="inlineStr">
        <is>
          <t>Class B Common Stock</t>
        </is>
      </c>
    </row>
    <row r="109">
      <c r="A109" s="3" t="inlineStr">
        <is>
          <t>Increase (Decrease) in Stockholders' Equity [Roll Forward]</t>
        </is>
      </c>
    </row>
    <row r="110">
      <c r="A110" s="4" t="inlineStr">
        <is>
          <t>Balance of shares outstanding, beginning of period (in shares)</t>
        </is>
      </c>
      <c r="C110" s="5" t="n">
        <v>90831</v>
      </c>
      <c r="F110" s="5" t="n">
        <v>90831</v>
      </c>
    </row>
    <row r="111">
      <c r="A111" s="4" t="inlineStr">
        <is>
          <t>Balance of shares outstanding, end of period (in shares)</t>
        </is>
      </c>
      <c r="B111" s="5" t="n">
        <v>90813</v>
      </c>
      <c r="F111" s="5" t="n">
        <v>90813</v>
      </c>
    </row>
    <row r="112">
      <c r="A112" s="4" t="inlineStr">
        <is>
          <t>Class B Common Stock | Common Stock</t>
        </is>
      </c>
    </row>
    <row r="113">
      <c r="A113" s="3" t="inlineStr">
        <is>
          <t>Increase (Decrease) in Stockholders' Equity [Roll Forward]</t>
        </is>
      </c>
    </row>
    <row r="114">
      <c r="A114" s="4" t="inlineStr">
        <is>
          <t>Balance of shares outstanding, beginning of period (in shares)</t>
        </is>
      </c>
      <c r="B114" s="5" t="n">
        <v>90813</v>
      </c>
      <c r="C114" s="5" t="n">
        <v>90831</v>
      </c>
      <c r="D114" s="5" t="n">
        <v>116857</v>
      </c>
      <c r="E114" s="5" t="n">
        <v>116865</v>
      </c>
      <c r="F114" s="5" t="n">
        <v>90831</v>
      </c>
      <c r="G114" s="5" t="n">
        <v>116865</v>
      </c>
    </row>
    <row r="115">
      <c r="A115" s="4" t="inlineStr">
        <is>
          <t>Balance, beginning of period</t>
        </is>
      </c>
      <c r="B115" s="6" t="n">
        <v>363000</v>
      </c>
      <c r="C115" s="6" t="n">
        <v>363000</v>
      </c>
      <c r="D115" s="6" t="n">
        <v>467000</v>
      </c>
      <c r="E115" s="6" t="n">
        <v>467000</v>
      </c>
      <c r="F115" s="6" t="n">
        <v>363000</v>
      </c>
      <c r="G115" s="6" t="n">
        <v>467000</v>
      </c>
    </row>
    <row r="116">
      <c r="A116" s="4" t="inlineStr">
        <is>
          <t>Total stockholders' equity</t>
        </is>
      </c>
      <c r="B116" s="6" t="n">
        <v>363000</v>
      </c>
      <c r="C116" s="6" t="n">
        <v>363000</v>
      </c>
      <c r="D116" s="6" t="n">
        <v>423000</v>
      </c>
      <c r="E116" s="6" t="n">
        <v>467000</v>
      </c>
      <c r="F116" s="6" t="n">
        <v>363000</v>
      </c>
      <c r="G116" s="6" t="n">
        <v>423000</v>
      </c>
    </row>
    <row r="117">
      <c r="A117" s="4" t="inlineStr">
        <is>
          <t>Conversion of Class B shares to Class A shares (in shares)</t>
        </is>
      </c>
      <c r="C117" s="5" t="n">
        <v>-18</v>
      </c>
      <c r="D117" s="5" t="n">
        <v>-10991</v>
      </c>
      <c r="E117" s="5" t="n">
        <v>-8</v>
      </c>
    </row>
    <row r="118">
      <c r="A118" s="4" t="inlineStr">
        <is>
          <t>Conversion of Class B shares to Class A shares</t>
        </is>
      </c>
      <c r="D118" s="6" t="n">
        <v>-44000</v>
      </c>
    </row>
    <row r="119">
      <c r="A119" s="4" t="inlineStr">
        <is>
          <t>Balance of shares outstanding, end of period (in shares)</t>
        </is>
      </c>
      <c r="B119" s="5" t="n">
        <v>90813</v>
      </c>
      <c r="C119" s="5" t="n">
        <v>90813</v>
      </c>
      <c r="D119" s="5" t="n">
        <v>105866</v>
      </c>
      <c r="E119" s="5" t="n">
        <v>116857</v>
      </c>
      <c r="F119" s="5" t="n">
        <v>90813</v>
      </c>
      <c r="G119" s="5" t="n">
        <v>105866</v>
      </c>
    </row>
    <row r="120">
      <c r="A120" s="4" t="inlineStr">
        <is>
          <t>Balance, end of period</t>
        </is>
      </c>
      <c r="B120" s="6" t="n">
        <v>363000</v>
      </c>
      <c r="C120" s="6" t="n">
        <v>363000</v>
      </c>
      <c r="D120" s="6" t="n">
        <v>423000</v>
      </c>
      <c r="E120" s="6" t="n">
        <v>467000</v>
      </c>
      <c r="F120" s="6" t="n">
        <v>363000</v>
      </c>
      <c r="G120" s="6" t="n">
        <v>423000</v>
      </c>
    </row>
    <row r="121">
      <c r="A121" s="4" t="inlineStr">
        <is>
          <t>Class B Common Stock | Common Stock | Cumulative Effect, Period of Adoption, Adjusted Balance</t>
        </is>
      </c>
    </row>
    <row r="122">
      <c r="A122" s="3" t="inlineStr">
        <is>
          <t>Increase (Decrease) in Stockholders' Equity [Roll Forward]</t>
        </is>
      </c>
    </row>
    <row r="123">
      <c r="A123" s="4" t="inlineStr">
        <is>
          <t>Balance, beginning of period</t>
        </is>
      </c>
      <c r="E123" s="5" t="n">
        <v>467000</v>
      </c>
      <c r="G123" s="5" t="n">
        <v>467000</v>
      </c>
    </row>
    <row r="124">
      <c r="A124" s="4" t="inlineStr">
        <is>
          <t>Total stockholders' equity</t>
        </is>
      </c>
      <c r="E124" s="5" t="n">
        <v>467000</v>
      </c>
      <c r="G124" s="6" t="n">
        <v>467000</v>
      </c>
    </row>
    <row r="125">
      <c r="A125" s="4" t="inlineStr">
        <is>
          <t>Redeemable noncontrolling interests and equity</t>
        </is>
      </c>
    </row>
    <row r="126">
      <c r="A126" s="3" t="inlineStr">
        <is>
          <t>Increase (Decrease) in Stockholders' Equity [Roll Forward]</t>
        </is>
      </c>
    </row>
    <row r="127">
      <c r="A127" s="4" t="inlineStr">
        <is>
          <t>Accretion of redeemable noncontrolling interests and equity</t>
        </is>
      </c>
      <c r="B127" s="5" t="n">
        <v>201000</v>
      </c>
      <c r="C127" s="5" t="n">
        <v>-44000</v>
      </c>
      <c r="D127" s="5" t="n">
        <v>194000</v>
      </c>
      <c r="E127" s="5" t="n">
        <v>263000</v>
      </c>
    </row>
    <row r="128">
      <c r="A128" s="4" t="inlineStr">
        <is>
          <t>Redeemable noncontrolling interests and equity | Additional paid-in capital</t>
        </is>
      </c>
    </row>
    <row r="129">
      <c r="A129" s="3" t="inlineStr">
        <is>
          <t>Increase (Decrease) in Stockholders' Equity [Roll Forward]</t>
        </is>
      </c>
    </row>
    <row r="130">
      <c r="A130" s="4" t="inlineStr">
        <is>
          <t>Accretion of redeemable noncontrolling interests and equity</t>
        </is>
      </c>
      <c r="B130" s="6" t="n">
        <v>201000</v>
      </c>
      <c r="C130" s="6" t="n">
        <v>-44000</v>
      </c>
      <c r="D130" s="6" t="n">
        <v>194000</v>
      </c>
      <c r="E130" s="6" t="n">
        <v>26300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Stock Repurchase Program (Details) - USD ($)</t>
        </is>
      </c>
      <c r="B1" s="2" t="inlineStr">
        <is>
          <t>3 Months Ended</t>
        </is>
      </c>
    </row>
    <row r="2">
      <c r="B2" s="2" t="inlineStr">
        <is>
          <t>Mar. 31, 2020</t>
        </is>
      </c>
      <c r="C2" s="2" t="inlineStr">
        <is>
          <t>Oct. 14, 2019</t>
        </is>
      </c>
      <c r="D2" s="2" t="inlineStr">
        <is>
          <t>Oct. 08, 2019</t>
        </is>
      </c>
    </row>
    <row r="3">
      <c r="A3" s="3" t="inlineStr">
        <is>
          <t>Subsidiary, Sale of Stock [Line Items]</t>
        </is>
      </c>
    </row>
    <row r="4">
      <c r="A4" s="4" t="inlineStr">
        <is>
          <t>Stock issued period value</t>
        </is>
      </c>
      <c r="B4" s="6" t="n">
        <v>29203000</v>
      </c>
    </row>
    <row r="5">
      <c r="A5" s="4" t="inlineStr">
        <is>
          <t>Common Class A</t>
        </is>
      </c>
    </row>
    <row r="6">
      <c r="A6" s="3" t="inlineStr">
        <is>
          <t>Subsidiary, Sale of Stock [Line Items]</t>
        </is>
      </c>
    </row>
    <row r="7">
      <c r="A7" s="4" t="inlineStr">
        <is>
          <t>Amount authorized to be repurchased</t>
        </is>
      </c>
      <c r="C7" s="6" t="n">
        <v>300000000</v>
      </c>
      <c r="D7" s="6" t="n">
        <v>150000000</v>
      </c>
    </row>
    <row r="8">
      <c r="A8" s="4" t="inlineStr">
        <is>
          <t>Stock repurchase program, period increase</t>
        </is>
      </c>
      <c r="C8" s="6" t="n">
        <v>15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ccumulated Other Comprehensive Income (Los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umulated Other Comprehensive Income (Loss) [Line Items]</t>
        </is>
      </c>
    </row>
    <row r="3">
      <c r="A3" s="4" t="inlineStr">
        <is>
          <t>Accumulated other comprehensive loss</t>
        </is>
      </c>
      <c r="B3" s="6" t="n">
        <v>2280061</v>
      </c>
      <c r="C3" s="6" t="n">
        <v>2569808</v>
      </c>
      <c r="D3" s="6" t="n">
        <v>2804151</v>
      </c>
      <c r="E3" s="6" t="n">
        <v>3107083</v>
      </c>
      <c r="F3" s="6" t="n">
        <v>2327906</v>
      </c>
      <c r="G3" s="6" t="n">
        <v>2050946</v>
      </c>
    </row>
    <row r="4">
      <c r="A4" s="4" t="inlineStr">
        <is>
          <t>Foreign currency translation adjustment, Laureate Education, Inc</t>
        </is>
      </c>
    </row>
    <row r="5">
      <c r="A5" s="3" t="inlineStr">
        <is>
          <t>Accumulated Other Comprehensive Income (Loss) [Line Items]</t>
        </is>
      </c>
    </row>
    <row r="6">
      <c r="A6" s="4" t="inlineStr">
        <is>
          <t>Accumulated other comprehensive loss</t>
        </is>
      </c>
      <c r="B6" s="5" t="n">
        <v>-1401424</v>
      </c>
      <c r="D6" s="5" t="n">
        <v>-1084651</v>
      </c>
    </row>
    <row r="7">
      <c r="A7" s="4" t="inlineStr">
        <is>
          <t>Foreign currency translation adjustment, Noncontrolling Interest</t>
        </is>
      </c>
    </row>
    <row r="8">
      <c r="A8" s="3" t="inlineStr">
        <is>
          <t>Accumulated Other Comprehensive Income (Loss) [Line Items]</t>
        </is>
      </c>
    </row>
    <row r="9">
      <c r="A9" s="4" t="inlineStr">
        <is>
          <t>Accumulated other comprehensive loss</t>
        </is>
      </c>
      <c r="B9" s="5" t="n">
        <v>1017</v>
      </c>
      <c r="D9" s="5" t="n">
        <v>326</v>
      </c>
    </row>
    <row r="10">
      <c r="A10" s="4" t="inlineStr">
        <is>
          <t>Foreign currency translation adjustment, Total</t>
        </is>
      </c>
    </row>
    <row r="11">
      <c r="A11" s="3" t="inlineStr">
        <is>
          <t>Accumulated Other Comprehensive Income (Loss) [Line Items]</t>
        </is>
      </c>
    </row>
    <row r="12">
      <c r="A12" s="4" t="inlineStr">
        <is>
          <t>Accumulated other comprehensive loss</t>
        </is>
      </c>
      <c r="B12" s="5" t="n">
        <v>-1400407</v>
      </c>
      <c r="D12" s="5" t="n">
        <v>-1084325</v>
      </c>
    </row>
    <row r="13">
      <c r="A13" s="4" t="inlineStr">
        <is>
          <t>Unrealized gain on derivatives, Laureate Education, Inc.</t>
        </is>
      </c>
    </row>
    <row r="14">
      <c r="A14" s="3" t="inlineStr">
        <is>
          <t>Accumulated Other Comprehensive Income (Loss) [Line Items]</t>
        </is>
      </c>
    </row>
    <row r="15">
      <c r="A15" s="4" t="inlineStr">
        <is>
          <t>Accumulated other comprehensive loss</t>
        </is>
      </c>
      <c r="B15" s="5" t="n">
        <v>10416</v>
      </c>
    </row>
    <row r="16">
      <c r="A16" s="4" t="inlineStr">
        <is>
          <t>Unrealized gain on derivatives, Noncontrolling Interests</t>
        </is>
      </c>
    </row>
    <row r="17">
      <c r="A17" s="3" t="inlineStr">
        <is>
          <t>Accumulated Other Comprehensive Income (Loss) [Line Items]</t>
        </is>
      </c>
    </row>
    <row r="18">
      <c r="A18" s="4" t="inlineStr">
        <is>
          <t>Accumulated other comprehensive loss</t>
        </is>
      </c>
      <c r="B18" s="5" t="n">
        <v>0</v>
      </c>
    </row>
    <row r="19">
      <c r="A19" s="4" t="inlineStr">
        <is>
          <t>Unrealized gain on derivatives, Total</t>
        </is>
      </c>
    </row>
    <row r="20">
      <c r="A20" s="3" t="inlineStr">
        <is>
          <t>Accumulated Other Comprehensive Income (Loss) [Line Items]</t>
        </is>
      </c>
    </row>
    <row r="21">
      <c r="A21" s="4" t="inlineStr">
        <is>
          <t>Accumulated other comprehensive loss</t>
        </is>
      </c>
      <c r="B21" s="5" t="n">
        <v>10416</v>
      </c>
    </row>
    <row r="22">
      <c r="A22" s="4" t="inlineStr">
        <is>
          <t>Unrealized gain on derivatives, Laureate Education, Inc.</t>
        </is>
      </c>
    </row>
    <row r="23">
      <c r="A23" s="3" t="inlineStr">
        <is>
          <t>Accumulated Other Comprehensive Income (Loss) [Line Items]</t>
        </is>
      </c>
    </row>
    <row r="24">
      <c r="A24" s="4" t="inlineStr">
        <is>
          <t>Accumulated other comprehensive loss</t>
        </is>
      </c>
      <c r="D24" s="5" t="n">
        <v>10416</v>
      </c>
    </row>
    <row r="25">
      <c r="A25" s="4" t="inlineStr">
        <is>
          <t>Unrealized gain on derivatives, Noncontrolling Interests</t>
        </is>
      </c>
    </row>
    <row r="26">
      <c r="A26" s="3" t="inlineStr">
        <is>
          <t>Accumulated Other Comprehensive Income (Loss) [Line Items]</t>
        </is>
      </c>
    </row>
    <row r="27">
      <c r="A27" s="4" t="inlineStr">
        <is>
          <t>Accumulated other comprehensive loss</t>
        </is>
      </c>
      <c r="D27" s="5" t="n">
        <v>0</v>
      </c>
    </row>
    <row r="28">
      <c r="A28" s="4" t="inlineStr">
        <is>
          <t>Unrealized gain on derivatives, Total</t>
        </is>
      </c>
    </row>
    <row r="29">
      <c r="A29" s="3" t="inlineStr">
        <is>
          <t>Accumulated Other Comprehensive Income (Loss) [Line Items]</t>
        </is>
      </c>
    </row>
    <row r="30">
      <c r="A30" s="4" t="inlineStr">
        <is>
          <t>Accumulated other comprehensive loss</t>
        </is>
      </c>
      <c r="D30" s="5" t="n">
        <v>10416</v>
      </c>
    </row>
    <row r="31">
      <c r="A31" s="4" t="inlineStr">
        <is>
          <t>Minimum pension liability adjustment, Laureate Education Inc.</t>
        </is>
      </c>
    </row>
    <row r="32">
      <c r="A32" s="3" t="inlineStr">
        <is>
          <t>Accumulated Other Comprehensive Income (Loss) [Line Items]</t>
        </is>
      </c>
    </row>
    <row r="33">
      <c r="A33" s="4" t="inlineStr">
        <is>
          <t>Accumulated other comprehensive loss</t>
        </is>
      </c>
      <c r="B33" s="5" t="n">
        <v>-678</v>
      </c>
      <c r="D33" s="5" t="n">
        <v>254</v>
      </c>
    </row>
    <row r="34">
      <c r="A34" s="4" t="inlineStr">
        <is>
          <t>Minimum pension liability adjustment, Noncontrolling Interests</t>
        </is>
      </c>
    </row>
    <row r="35">
      <c r="A35" s="3" t="inlineStr">
        <is>
          <t>Accumulated Other Comprehensive Income (Loss) [Line Items]</t>
        </is>
      </c>
    </row>
    <row r="36">
      <c r="A36" s="4" t="inlineStr">
        <is>
          <t>Accumulated other comprehensive loss</t>
        </is>
      </c>
      <c r="B36" s="5" t="n">
        <v>0</v>
      </c>
      <c r="D36" s="5" t="n">
        <v>0</v>
      </c>
    </row>
    <row r="37">
      <c r="A37" s="4" t="inlineStr">
        <is>
          <t>Minimum pension liability adjustment, Total</t>
        </is>
      </c>
    </row>
    <row r="38">
      <c r="A38" s="3" t="inlineStr">
        <is>
          <t>Accumulated Other Comprehensive Income (Loss) [Line Items]</t>
        </is>
      </c>
    </row>
    <row r="39">
      <c r="A39" s="4" t="inlineStr">
        <is>
          <t>Accumulated other comprehensive loss</t>
        </is>
      </c>
      <c r="B39" s="5" t="n">
        <v>-678</v>
      </c>
      <c r="D39" s="5" t="n">
        <v>254</v>
      </c>
    </row>
    <row r="40">
      <c r="A40" s="4" t="inlineStr">
        <is>
          <t>Accumulated other comprehensive (loss) income</t>
        </is>
      </c>
    </row>
    <row r="41">
      <c r="A41" s="3" t="inlineStr">
        <is>
          <t>Accumulated Other Comprehensive Income (Loss) [Line Items]</t>
        </is>
      </c>
    </row>
    <row r="42">
      <c r="A42" s="4" t="inlineStr">
        <is>
          <t>Accumulated other comprehensive loss</t>
        </is>
      </c>
      <c r="B42" s="5" t="n">
        <v>-1391686</v>
      </c>
      <c r="C42" s="6" t="n">
        <v>-1405788</v>
      </c>
      <c r="D42" s="5" t="n">
        <v>-1073981</v>
      </c>
      <c r="E42" s="6" t="n">
        <v>-1060849</v>
      </c>
      <c r="F42" s="6" t="n">
        <v>-1060565</v>
      </c>
      <c r="G42" s="6" t="n">
        <v>-1112695</v>
      </c>
    </row>
    <row r="43">
      <c r="A43" s="4" t="inlineStr">
        <is>
          <t>Accumulated other comprehensive loss, Noncontrolling Interests</t>
        </is>
      </c>
    </row>
    <row r="44">
      <c r="A44" s="3" t="inlineStr">
        <is>
          <t>Accumulated Other Comprehensive Income (Loss) [Line Items]</t>
        </is>
      </c>
    </row>
    <row r="45">
      <c r="A45" s="4" t="inlineStr">
        <is>
          <t>Accumulated other comprehensive loss</t>
        </is>
      </c>
      <c r="B45" s="5" t="n">
        <v>1017</v>
      </c>
      <c r="D45" s="5" t="n">
        <v>326</v>
      </c>
    </row>
    <row r="46">
      <c r="A46" s="4" t="inlineStr">
        <is>
          <t>Accumulated other comprehensive loss, Total</t>
        </is>
      </c>
    </row>
    <row r="47">
      <c r="A47" s="3" t="inlineStr">
        <is>
          <t>Accumulated Other Comprehensive Income (Loss) [Line Items]</t>
        </is>
      </c>
    </row>
    <row r="48">
      <c r="A48" s="4" t="inlineStr">
        <is>
          <t>Accumulated other comprehensive loss</t>
        </is>
      </c>
      <c r="B48" s="6" t="n">
        <v>-1390669</v>
      </c>
      <c r="D48" s="6" t="n">
        <v>-10736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 Summary of Unrealized Gain (Loss) Recorded In and Reclassified From Accumulated Other Comprehensive Incom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Interest Expense</t>
        </is>
      </c>
      <c r="B4" s="6" t="n">
        <v>-33812000</v>
      </c>
      <c r="C4" s="6" t="n">
        <v>-41466000</v>
      </c>
      <c r="D4" s="6" t="n">
        <v>-69922000</v>
      </c>
      <c r="E4" s="6" t="n">
        <v>-96119000</v>
      </c>
    </row>
    <row r="5">
      <c r="A5" s="4" t="inlineStr">
        <is>
          <t>Interest rate swaps | Interest expense</t>
        </is>
      </c>
    </row>
    <row r="6">
      <c r="A6" s="3" t="inlineStr">
        <is>
          <t>Derivative Instruments, Gain (Loss) [Line Items]</t>
        </is>
      </c>
    </row>
    <row r="7">
      <c r="A7" s="4" t="inlineStr">
        <is>
          <t>Gain (Loss) Reclassified from AOCI to Income (Effective Portion), Cash flow hedge</t>
        </is>
      </c>
      <c r="B7" s="5" t="n">
        <v>0</v>
      </c>
    </row>
    <row r="8">
      <c r="A8" s="4" t="inlineStr">
        <is>
          <t>Cross currency swaps</t>
        </is>
      </c>
    </row>
    <row r="9">
      <c r="A9" s="3" t="inlineStr">
        <is>
          <t>Derivative Instruments, Gain (Loss) [Line Items]</t>
        </is>
      </c>
    </row>
    <row r="10">
      <c r="A10" s="4" t="inlineStr">
        <is>
          <t>Gain (Loss) Reclassified from AOCI to Income (Effective Portion), Net investment hedge</t>
        </is>
      </c>
      <c r="B10" s="5" t="n">
        <v>0</v>
      </c>
    </row>
    <row r="11">
      <c r="A11" s="4" t="inlineStr">
        <is>
          <t>Designated as Hedging Instrument</t>
        </is>
      </c>
    </row>
    <row r="12">
      <c r="A12" s="3" t="inlineStr">
        <is>
          <t>Derivative Instruments, Gain (Loss) [Line Items]</t>
        </is>
      </c>
    </row>
    <row r="13">
      <c r="A13" s="4" t="inlineStr">
        <is>
          <t>Gain or (loss) recognized in income on the ineffective portion of derivative instruments designated as hedging</t>
        </is>
      </c>
      <c r="B13" s="5" t="n">
        <v>0</v>
      </c>
      <c r="C13" s="5" t="n">
        <v>-10559000</v>
      </c>
      <c r="D13" s="5" t="n">
        <v>0</v>
      </c>
      <c r="E13" s="5" t="n">
        <v>-7950000</v>
      </c>
    </row>
    <row r="14">
      <c r="A14" s="4" t="inlineStr">
        <is>
          <t>Gain (Loss) Reclassified from AOCI to Income (Effective Portion), Net investment hedge</t>
        </is>
      </c>
      <c r="B14" s="5" t="n">
        <v>0</v>
      </c>
      <c r="C14" s="5" t="n">
        <v>10606000</v>
      </c>
      <c r="D14" s="5" t="n">
        <v>0</v>
      </c>
      <c r="E14" s="5" t="n">
        <v>11818000</v>
      </c>
    </row>
    <row r="15">
      <c r="A15" s="4" t="inlineStr">
        <is>
          <t>Designated as Hedging Instrument | Interest rate swaps</t>
        </is>
      </c>
    </row>
    <row r="16">
      <c r="A16" s="3" t="inlineStr">
        <is>
          <t>Derivative Instruments, Gain (Loss) [Line Items]</t>
        </is>
      </c>
    </row>
    <row r="17">
      <c r="A17" s="4" t="inlineStr">
        <is>
          <t>Gain (loss) recognized in income on the ineffective portion of derivative instruments designated as cash flow hedging</t>
        </is>
      </c>
      <c r="B17" s="5" t="n">
        <v>0</v>
      </c>
      <c r="C17" s="5" t="n">
        <v>-10606000</v>
      </c>
      <c r="D17" s="5" t="n">
        <v>0</v>
      </c>
      <c r="E17" s="5" t="n">
        <v>-11818000</v>
      </c>
      <c r="F17" s="6" t="n">
        <v>0</v>
      </c>
    </row>
    <row r="18">
      <c r="A18" s="4" t="inlineStr">
        <is>
          <t>Gain (Loss) Reclassified from AOCI to Income (Effective Portion), Cash flow hedge</t>
        </is>
      </c>
      <c r="C18" s="5" t="n">
        <v>10606000</v>
      </c>
      <c r="D18" s="5" t="n">
        <v>0</v>
      </c>
      <c r="E18" s="5" t="n">
        <v>11818000</v>
      </c>
    </row>
    <row r="19">
      <c r="A19" s="4" t="inlineStr">
        <is>
          <t>Gain (Loss) Reclassified from AOCI to Income (Effective Portion), Net investment hedge</t>
        </is>
      </c>
      <c r="C19" s="5" t="n">
        <v>0</v>
      </c>
      <c r="D19" s="5" t="n">
        <v>0</v>
      </c>
    </row>
    <row r="20">
      <c r="A20" s="4" t="inlineStr">
        <is>
          <t>Designated as Hedging Instrument | Cross currency swaps</t>
        </is>
      </c>
    </row>
    <row r="21">
      <c r="A21" s="3" t="inlineStr">
        <is>
          <t>Derivative Instruments, Gain (Loss) [Line Items]</t>
        </is>
      </c>
    </row>
    <row r="22">
      <c r="A22" s="4" t="inlineStr">
        <is>
          <t>Gain or (loss) recognized in income on the ineffective portion of derivative instruments designated as hedging</t>
        </is>
      </c>
      <c r="B22" s="6" t="n">
        <v>0</v>
      </c>
      <c r="C22" s="6" t="n">
        <v>47000</v>
      </c>
      <c r="D22" s="6" t="n">
        <v>0</v>
      </c>
      <c r="E22" s="5" t="n">
        <v>3868000</v>
      </c>
    </row>
    <row r="23">
      <c r="A23" s="4" t="inlineStr">
        <is>
          <t>Gain (Loss) Reclassified from AOCI to Income (Effective Portion), Net investment hedge</t>
        </is>
      </c>
      <c r="E23"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Y95"/>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21" customWidth="1" min="6" max="6"/>
    <col width="21" customWidth="1" min="7" max="7"/>
    <col width="21" customWidth="1" min="8" max="8"/>
    <col width="21" customWidth="1" min="9" max="9"/>
    <col width="26" customWidth="1" min="10" max="10"/>
    <col width="30" customWidth="1" min="11" max="11"/>
    <col width="21" customWidth="1" min="12" max="12"/>
    <col width="26" customWidth="1" min="13" max="13"/>
    <col width="21" customWidth="1" min="14" max="14"/>
    <col width="30" customWidth="1" min="15" max="15"/>
    <col width="26" customWidth="1" min="16" max="16"/>
    <col width="26" customWidth="1" min="17" max="17"/>
    <col width="26" customWidth="1" min="18" max="18"/>
    <col width="30" customWidth="1" min="19" max="19"/>
    <col width="29" customWidth="1" min="20" max="20"/>
    <col width="29" customWidth="1" min="21" max="21"/>
    <col width="25" customWidth="1" min="22" max="22"/>
    <col width="40" customWidth="1" min="23" max="23"/>
    <col width="41" customWidth="1" min="24" max="24"/>
    <col width="25" customWidth="1" min="25" max="25"/>
  </cols>
  <sheetData>
    <row r="1">
      <c r="A1" s="1" t="inlineStr">
        <is>
          <t>Derivative Instruments - Narrative (Details) € in Thousands</t>
        </is>
      </c>
      <c r="B1" s="2" t="inlineStr">
        <is>
          <t>Apr. 15, 2020USD ($)</t>
        </is>
      </c>
      <c r="C1" s="2" t="inlineStr">
        <is>
          <t>Jun. 04, 2019USD ($)$ / €</t>
        </is>
      </c>
      <c r="D1" s="2" t="inlineStr">
        <is>
          <t>May 15, 2019USD ($)</t>
        </is>
      </c>
      <c r="E1" s="2" t="inlineStr">
        <is>
          <t>Apr. 02, 2019USD ($)</t>
        </is>
      </c>
      <c r="F1" s="2" t="inlineStr">
        <is>
          <t>Aug. 21, 2018USD ($)</t>
        </is>
      </c>
      <c r="G1" s="2" t="inlineStr">
        <is>
          <t>Apr. 30, 2019USD ($)</t>
        </is>
      </c>
      <c r="H1" s="2" t="inlineStr">
        <is>
          <t>Dec. 31, 2018USD ($)</t>
        </is>
      </c>
      <c r="I1" s="2" t="inlineStr">
        <is>
          <t>Jun. 15, 2020USD ($)</t>
        </is>
      </c>
      <c r="J1" s="2" t="inlineStr">
        <is>
          <t>Jun. 30, 2020USD ($)$ / €</t>
        </is>
      </c>
      <c r="K1" s="2" t="inlineStr">
        <is>
          <t>Dec. 31, 2019USD ($)swap$ / €</t>
        </is>
      </c>
      <c r="L1" s="2" t="inlineStr">
        <is>
          <t>Jun. 30, 2019USD ($)</t>
        </is>
      </c>
      <c r="M1" s="2" t="inlineStr">
        <is>
          <t>Jun. 30, 2020USD ($)$ / €</t>
        </is>
      </c>
      <c r="N1" s="2" t="inlineStr">
        <is>
          <t>Jun. 30, 2019USD ($)</t>
        </is>
      </c>
      <c r="O1" s="2" t="inlineStr">
        <is>
          <t>Dec. 31, 2019USD ($)swap$ / €</t>
        </is>
      </c>
      <c r="P1" s="2" t="inlineStr">
        <is>
          <t>Jun. 30, 2020EUR (€)$ / €</t>
        </is>
      </c>
      <c r="Q1" s="2" t="inlineStr">
        <is>
          <t>Apr. 08, 2020USD ($)$ / €</t>
        </is>
      </c>
      <c r="R1" s="2" t="inlineStr">
        <is>
          <t>Apr. 08, 2020EUR (€)$ / €</t>
        </is>
      </c>
      <c r="S1" s="2" t="inlineStr">
        <is>
          <t>Dec. 31, 2019EUR (€)swap$ / €</t>
        </is>
      </c>
      <c r="T1" s="2" t="inlineStr">
        <is>
          <t>May 31, 2019USD ($)swap$ / €</t>
        </is>
      </c>
      <c r="U1" s="2" t="inlineStr">
        <is>
          <t>May 31, 2019EUR (€)swap$ / €</t>
        </is>
      </c>
      <c r="V1" s="2" t="inlineStr">
        <is>
          <t>Apr. 30, 2019EUR (€)swap</t>
        </is>
      </c>
      <c r="W1" s="2" t="inlineStr">
        <is>
          <t>Dec. 31, 2017numberOfPerformanceMetrics</t>
        </is>
      </c>
      <c r="X1" s="2" t="inlineStr">
        <is>
          <t>May 31, 2017USD ($)derivative_instrument</t>
        </is>
      </c>
      <c r="Y1" s="2" t="inlineStr">
        <is>
          <t>Dec. 31, 2011USD ($)swap</t>
        </is>
      </c>
    </row>
    <row r="2">
      <c r="A2" s="4" t="inlineStr">
        <is>
          <t>Designated as Hedging Instrument</t>
        </is>
      </c>
    </row>
    <row r="3">
      <c r="A3" s="3" t="inlineStr">
        <is>
          <t>Derivative [Line Items]</t>
        </is>
      </c>
    </row>
    <row r="4">
      <c r="A4" s="4" t="inlineStr">
        <is>
          <t>Gain or (loss) recognized in income on the ineffective portion of derivative instruments designated as hedging</t>
        </is>
      </c>
      <c r="J4" s="6" t="n">
        <v>0</v>
      </c>
      <c r="L4" s="6" t="n">
        <v>-10559000</v>
      </c>
      <c r="M4" s="6" t="n">
        <v>0</v>
      </c>
      <c r="N4" s="6" t="n">
        <v>-7950000</v>
      </c>
    </row>
    <row r="5">
      <c r="A5" s="4" t="inlineStr">
        <is>
          <t>Designated as Hedging Instrument | Cash Flow Hedging</t>
        </is>
      </c>
    </row>
    <row r="6">
      <c r="A6" s="3" t="inlineStr">
        <is>
          <t>Derivative [Line Items]</t>
        </is>
      </c>
    </row>
    <row r="7">
      <c r="A7" s="4" t="inlineStr">
        <is>
          <t>Settlements</t>
        </is>
      </c>
      <c r="F7" s="6" t="n">
        <v>14117000</v>
      </c>
    </row>
    <row r="8">
      <c r="A8" s="4" t="inlineStr">
        <is>
          <t>Designated as Hedging Instrument | Cash Flow Hedging | Cash Flow Hedging</t>
        </is>
      </c>
    </row>
    <row r="9">
      <c r="A9" s="3" t="inlineStr">
        <is>
          <t>Derivative [Line Items]</t>
        </is>
      </c>
    </row>
    <row r="10">
      <c r="A10" s="4" t="inlineStr">
        <is>
          <t>Accelerated amount of gain</t>
        </is>
      </c>
      <c r="L10" s="5" t="n">
        <v>9800000</v>
      </c>
    </row>
    <row r="11">
      <c r="A11" s="4" t="inlineStr">
        <is>
          <t>Designated as Hedging Instrument | Cross currency swaps</t>
        </is>
      </c>
    </row>
    <row r="12">
      <c r="A12" s="3" t="inlineStr">
        <is>
          <t>Derivative [Line Items]</t>
        </is>
      </c>
    </row>
    <row r="13">
      <c r="A13" s="4" t="inlineStr">
        <is>
          <t>Gain or (loss) recognized in income on the ineffective portion of derivative instruments designated as hedging</t>
        </is>
      </c>
      <c r="J13" s="5" t="n">
        <v>0</v>
      </c>
      <c r="L13" s="5" t="n">
        <v>47000</v>
      </c>
      <c r="M13" s="5" t="n">
        <v>0</v>
      </c>
      <c r="N13" s="5" t="n">
        <v>3868000</v>
      </c>
    </row>
    <row r="14">
      <c r="A14" s="4" t="inlineStr">
        <is>
          <t>Designated as Hedging Instrument | Cross currency swaps | Net Investment Hedging</t>
        </is>
      </c>
    </row>
    <row r="15">
      <c r="A15" s="3" t="inlineStr">
        <is>
          <t>Derivative [Line Items]</t>
        </is>
      </c>
    </row>
    <row r="16">
      <c r="A16" s="4" t="inlineStr">
        <is>
          <t>Number of currency derivatives held (derivative instrument) | numberOfPerformanceMetrics</t>
        </is>
      </c>
      <c r="W16" s="5" t="n">
        <v>2</v>
      </c>
    </row>
    <row r="17">
      <c r="A17" s="4" t="inlineStr">
        <is>
          <t>Hedge effectiveness threshold</t>
        </is>
      </c>
      <c r="K17" s="4" t="inlineStr">
        <is>
          <t>100.00%</t>
        </is>
      </c>
      <c r="O17" s="4" t="inlineStr">
        <is>
          <t>100.00%</t>
        </is>
      </c>
      <c r="S17" s="4" t="inlineStr">
        <is>
          <t>100.00%</t>
        </is>
      </c>
    </row>
    <row r="18">
      <c r="A18" s="4" t="inlineStr">
        <is>
          <t>Gain or (loss) recognized in income on the ineffective portion of derivative instruments designated as hedging</t>
        </is>
      </c>
      <c r="O18" s="6" t="n">
        <v>0</v>
      </c>
    </row>
    <row r="19">
      <c r="A19" s="4" t="inlineStr">
        <is>
          <t>Designated as Hedging Instrument | Cross Currency Swap Contract, Instrument One | Net Investment Hedging</t>
        </is>
      </c>
    </row>
    <row r="20">
      <c r="A20" s="3" t="inlineStr">
        <is>
          <t>Derivative [Line Items]</t>
        </is>
      </c>
    </row>
    <row r="21">
      <c r="A21" s="4" t="inlineStr">
        <is>
          <t>Derivative notional amount</t>
        </is>
      </c>
      <c r="K21" s="6" t="n">
        <v>59210000</v>
      </c>
      <c r="O21" s="6" t="n">
        <v>59210000</v>
      </c>
      <c r="S21" s="10" t="n">
        <v>50000</v>
      </c>
    </row>
    <row r="22">
      <c r="A22" s="4" t="inlineStr">
        <is>
          <t>Settlements</t>
        </is>
      </c>
      <c r="G22" s="6" t="n">
        <v>7679000</v>
      </c>
    </row>
    <row r="23">
      <c r="A23" s="4" t="inlineStr">
        <is>
          <t>Average exchange rate cap</t>
        </is>
      </c>
      <c r="K23" s="11" t="n">
        <v>1.1842</v>
      </c>
      <c r="O23" s="11" t="n">
        <v>1.1842</v>
      </c>
      <c r="S23" s="11" t="n">
        <v>1.1842</v>
      </c>
    </row>
    <row r="24">
      <c r="A24" s="4" t="inlineStr">
        <is>
          <t>Designated as Hedging Instrument | Cross Currency Swap Contract, Instrument One | EUR | Net Investment Hedging</t>
        </is>
      </c>
    </row>
    <row r="25">
      <c r="A25" s="3" t="inlineStr">
        <is>
          <t>Derivative [Line Items]</t>
        </is>
      </c>
    </row>
    <row r="26">
      <c r="A26" s="4" t="inlineStr">
        <is>
          <t>Swaption interest rate</t>
        </is>
      </c>
      <c r="K26" s="4" t="inlineStr">
        <is>
          <t>5.63%</t>
        </is>
      </c>
      <c r="O26" s="4" t="inlineStr">
        <is>
          <t>5.63%</t>
        </is>
      </c>
      <c r="S26" s="4" t="inlineStr">
        <is>
          <t>5.63%</t>
        </is>
      </c>
    </row>
    <row r="27">
      <c r="A27" s="4" t="inlineStr">
        <is>
          <t>Designated as Hedging Instrument | Cross Currency Swap Contract, Instrument One | United States of America, Dollars | Net Investment Hedging</t>
        </is>
      </c>
    </row>
    <row r="28">
      <c r="A28" s="3" t="inlineStr">
        <is>
          <t>Derivative [Line Items]</t>
        </is>
      </c>
    </row>
    <row r="29">
      <c r="A29" s="4" t="inlineStr">
        <is>
          <t>Swaption interest rate</t>
        </is>
      </c>
      <c r="K29" s="4" t="inlineStr">
        <is>
          <t>8.25%</t>
        </is>
      </c>
      <c r="O29" s="4" t="inlineStr">
        <is>
          <t>8.25%</t>
        </is>
      </c>
      <c r="S29" s="4" t="inlineStr">
        <is>
          <t>8.25%</t>
        </is>
      </c>
    </row>
    <row r="30">
      <c r="A30" s="4" t="inlineStr">
        <is>
          <t>Designated as Hedging Instrument | Cross currency interest rate contract, Instrument Two | Net Investment Hedging</t>
        </is>
      </c>
    </row>
    <row r="31">
      <c r="A31" s="3" t="inlineStr">
        <is>
          <t>Derivative [Line Items]</t>
        </is>
      </c>
    </row>
    <row r="32">
      <c r="A32" s="4" t="inlineStr">
        <is>
          <t>Derivative notional amount</t>
        </is>
      </c>
      <c r="K32" s="6" t="n">
        <v>59360000</v>
      </c>
      <c r="O32" s="6" t="n">
        <v>59360000</v>
      </c>
      <c r="S32" s="10" t="n">
        <v>50000</v>
      </c>
    </row>
    <row r="33">
      <c r="A33" s="4" t="inlineStr">
        <is>
          <t>Average exchange rate cap</t>
        </is>
      </c>
      <c r="K33" s="11" t="n">
        <v>1.1872</v>
      </c>
      <c r="O33" s="11" t="n">
        <v>1.1872</v>
      </c>
      <c r="S33" s="11" t="n">
        <v>1.1872</v>
      </c>
    </row>
    <row r="34">
      <c r="A34" s="4" t="inlineStr">
        <is>
          <t>Designated as Hedging Instrument | Cross currency interest rate contract, Instrument Two | EUR | Net Investment Hedging</t>
        </is>
      </c>
    </row>
    <row r="35">
      <c r="A35" s="3" t="inlineStr">
        <is>
          <t>Derivative [Line Items]</t>
        </is>
      </c>
    </row>
    <row r="36">
      <c r="A36" s="4" t="inlineStr">
        <is>
          <t>Swaption interest rate</t>
        </is>
      </c>
      <c r="K36" s="4" t="inlineStr">
        <is>
          <t>5.6675%</t>
        </is>
      </c>
      <c r="O36" s="4" t="inlineStr">
        <is>
          <t>5.6675%</t>
        </is>
      </c>
      <c r="S36" s="4" t="inlineStr">
        <is>
          <t>5.6675%</t>
        </is>
      </c>
    </row>
    <row r="37">
      <c r="A37" s="4" t="inlineStr">
        <is>
          <t>Designated as Hedging Instrument | Cross currency interest rate contract, Instrument Two | United States of America, Dollars | Net Investment Hedging</t>
        </is>
      </c>
    </row>
    <row r="38">
      <c r="A38" s="3" t="inlineStr">
        <is>
          <t>Derivative [Line Items]</t>
        </is>
      </c>
    </row>
    <row r="39">
      <c r="A39" s="4" t="inlineStr">
        <is>
          <t>Swaption interest rate</t>
        </is>
      </c>
      <c r="K39" s="4" t="inlineStr">
        <is>
          <t>8.25%</t>
        </is>
      </c>
      <c r="O39" s="4" t="inlineStr">
        <is>
          <t>8.25%</t>
        </is>
      </c>
      <c r="S39" s="4" t="inlineStr">
        <is>
          <t>8.25%</t>
        </is>
      </c>
    </row>
    <row r="40">
      <c r="A40" s="4" t="inlineStr">
        <is>
          <t>Designated as Hedging Instrument | Interest rate swaps</t>
        </is>
      </c>
    </row>
    <row r="41">
      <c r="A41" s="3" t="inlineStr">
        <is>
          <t>Derivative [Line Items]</t>
        </is>
      </c>
    </row>
    <row r="42">
      <c r="A42" s="4" t="inlineStr">
        <is>
          <t>Gain (loss) recognized in income on the ineffective portion of derivative instruments designated as cash flow hedging</t>
        </is>
      </c>
      <c r="J42" s="6" t="n">
        <v>0</v>
      </c>
      <c r="L42" s="6" t="n">
        <v>-10606000</v>
      </c>
      <c r="M42" s="6" t="n">
        <v>0</v>
      </c>
      <c r="N42" s="6" t="n">
        <v>-11818000</v>
      </c>
      <c r="O42" s="6" t="n">
        <v>0</v>
      </c>
    </row>
    <row r="43">
      <c r="A43" s="4" t="inlineStr">
        <is>
          <t>Designated as Hedging Instrument | Interest rate swaps | Cash Flow Hedging</t>
        </is>
      </c>
    </row>
    <row r="44">
      <c r="A44" s="3" t="inlineStr">
        <is>
          <t>Derivative [Line Items]</t>
        </is>
      </c>
    </row>
    <row r="45">
      <c r="A45" s="4" t="inlineStr">
        <is>
          <t>Hedge effectiveness threshold</t>
        </is>
      </c>
      <c r="K45" s="4" t="inlineStr">
        <is>
          <t>100.00%</t>
        </is>
      </c>
      <c r="O45" s="4" t="inlineStr">
        <is>
          <t>100.00%</t>
        </is>
      </c>
      <c r="S45" s="4" t="inlineStr">
        <is>
          <t>100.00%</t>
        </is>
      </c>
    </row>
    <row r="46">
      <c r="A46" s="4" t="inlineStr">
        <is>
          <t>Number of interest rate derivatives held | derivative_instrument</t>
        </is>
      </c>
      <c r="X46" s="5" t="n">
        <v>4</v>
      </c>
    </row>
    <row r="47">
      <c r="A47" s="4" t="inlineStr">
        <is>
          <t>Designated as Hedging Instrument | Interest Rate Swap, Instrument One | Cash Flow Hedging</t>
        </is>
      </c>
    </row>
    <row r="48">
      <c r="A48" s="3" t="inlineStr">
        <is>
          <t>Derivative [Line Items]</t>
        </is>
      </c>
    </row>
    <row r="49">
      <c r="A49" s="4" t="inlineStr">
        <is>
          <t>Derivative notional amount</t>
        </is>
      </c>
      <c r="X49" s="6" t="n">
        <v>100000000</v>
      </c>
    </row>
    <row r="50">
      <c r="A50" s="4" t="inlineStr">
        <is>
          <t>Designated as Hedging Instrument | Interest Rate Swap, Instrument Two | Cash Flow Hedging</t>
        </is>
      </c>
    </row>
    <row r="51">
      <c r="A51" s="3" t="inlineStr">
        <is>
          <t>Derivative [Line Items]</t>
        </is>
      </c>
    </row>
    <row r="52">
      <c r="A52" s="4" t="inlineStr">
        <is>
          <t>Derivative notional amount</t>
        </is>
      </c>
      <c r="X52" s="5" t="n">
        <v>100000000</v>
      </c>
    </row>
    <row r="53">
      <c r="A53" s="4" t="inlineStr">
        <is>
          <t>Designated as Hedging Instrument | Interest Rate Swap, Instrument Three | Cash Flow Hedging</t>
        </is>
      </c>
    </row>
    <row r="54">
      <c r="A54" s="3" t="inlineStr">
        <is>
          <t>Derivative [Line Items]</t>
        </is>
      </c>
    </row>
    <row r="55">
      <c r="A55" s="4" t="inlineStr">
        <is>
          <t>Derivative notional amount</t>
        </is>
      </c>
      <c r="X55" s="5" t="n">
        <v>200000000</v>
      </c>
    </row>
    <row r="56">
      <c r="A56" s="4" t="inlineStr">
        <is>
          <t>Designated as Hedging Instrument | Interest Rate Swap, Instrument Four | Cash Flow Hedging</t>
        </is>
      </c>
    </row>
    <row r="57">
      <c r="A57" s="3" t="inlineStr">
        <is>
          <t>Derivative [Line Items]</t>
        </is>
      </c>
    </row>
    <row r="58">
      <c r="A58" s="4" t="inlineStr">
        <is>
          <t>Derivative notional amount</t>
        </is>
      </c>
      <c r="X58" s="6" t="n">
        <v>300000000</v>
      </c>
    </row>
    <row r="59">
      <c r="A59" s="4" t="inlineStr">
        <is>
          <t>Not Designated as Hedging Instrument | Swap | EUR</t>
        </is>
      </c>
    </row>
    <row r="60">
      <c r="A60" s="3" t="inlineStr">
        <is>
          <t>Derivative [Line Items]</t>
        </is>
      </c>
    </row>
    <row r="61">
      <c r="A61" s="4" t="inlineStr">
        <is>
          <t>Number of currency derivatives held (derivative instrument) | swap</t>
        </is>
      </c>
      <c r="K61" s="5" t="n">
        <v>2</v>
      </c>
      <c r="O61" s="5" t="n">
        <v>2</v>
      </c>
      <c r="S61" s="5" t="n">
        <v>2</v>
      </c>
      <c r="T61" s="5" t="n">
        <v>9</v>
      </c>
      <c r="U61" s="5" t="n">
        <v>9</v>
      </c>
      <c r="V61" s="5" t="n">
        <v>7</v>
      </c>
    </row>
    <row r="62">
      <c r="A62" s="4" t="inlineStr">
        <is>
          <t>Derivative, exchange rate | $ / €</t>
        </is>
      </c>
      <c r="C62" s="12" t="n">
        <v>1.122461</v>
      </c>
      <c r="T62" s="12" t="n">
        <v>1.128007</v>
      </c>
      <c r="U62" s="12" t="n">
        <v>1.128007</v>
      </c>
    </row>
    <row r="63">
      <c r="A63" s="4" t="inlineStr">
        <is>
          <t>Unrealized gain (loss) on derivatives</t>
        </is>
      </c>
      <c r="C63" s="6" t="n">
        <v>-565000</v>
      </c>
      <c r="D63" s="6" t="n">
        <v>1644000</v>
      </c>
    </row>
    <row r="64">
      <c r="A64" s="4" t="inlineStr">
        <is>
          <t>Derivative notional amount</t>
        </is>
      </c>
      <c r="C64" s="6" t="n">
        <v>597149000</v>
      </c>
      <c r="T64" s="6" t="n">
        <v>423003000</v>
      </c>
      <c r="U64" s="10" t="n">
        <v>532000</v>
      </c>
      <c r="V64" s="10" t="n">
        <v>375000</v>
      </c>
    </row>
    <row r="65">
      <c r="A65" s="4" t="inlineStr">
        <is>
          <t>Not Designated as Hedging Instrument | Swap | Chile</t>
        </is>
      </c>
    </row>
    <row r="66">
      <c r="A66" s="3" t="inlineStr">
        <is>
          <t>Derivative [Line Items]</t>
        </is>
      </c>
    </row>
    <row r="67">
      <c r="A67" s="4" t="inlineStr">
        <is>
          <t>Derivative notional amount</t>
        </is>
      </c>
      <c r="Y67" s="6" t="n">
        <v>31000000</v>
      </c>
    </row>
    <row r="68">
      <c r="A68" s="4" t="inlineStr">
        <is>
          <t>Payment on settlement of derivative</t>
        </is>
      </c>
      <c r="K68" s="6" t="n">
        <v>8200000</v>
      </c>
    </row>
    <row r="69">
      <c r="A69" s="4" t="inlineStr">
        <is>
          <t>Derivative, number of instruments held (derivative instrument) | swap</t>
        </is>
      </c>
      <c r="K69" s="5" t="n">
        <v>4</v>
      </c>
      <c r="O69" s="5" t="n">
        <v>4</v>
      </c>
      <c r="S69" s="5" t="n">
        <v>4</v>
      </c>
      <c r="Y69" s="5" t="n">
        <v>4</v>
      </c>
    </row>
    <row r="70">
      <c r="A70" s="4" t="inlineStr">
        <is>
          <t>Not Designated as Hedging Instrument | First Swap | EUR</t>
        </is>
      </c>
    </row>
    <row r="71">
      <c r="A71" s="3" t="inlineStr">
        <is>
          <t>Derivative [Line Items]</t>
        </is>
      </c>
    </row>
    <row r="72">
      <c r="A72" s="4" t="inlineStr">
        <is>
          <t>Derivative, exchange rate | $ / €</t>
        </is>
      </c>
      <c r="K72" s="11" t="n">
        <v>1.1439</v>
      </c>
      <c r="O72" s="11" t="n">
        <v>1.1439</v>
      </c>
      <c r="S72" s="11" t="n">
        <v>1.1439</v>
      </c>
    </row>
    <row r="73">
      <c r="A73" s="4" t="inlineStr">
        <is>
          <t>Unrealized gain (loss) on derivatives</t>
        </is>
      </c>
      <c r="H73" s="6" t="n">
        <v>5088000</v>
      </c>
    </row>
    <row r="74">
      <c r="A74" s="4" t="inlineStr">
        <is>
          <t>Derivative notional amount</t>
        </is>
      </c>
      <c r="K74" s="6" t="n">
        <v>314573000</v>
      </c>
      <c r="O74" s="6" t="n">
        <v>314573000</v>
      </c>
      <c r="S74" s="10" t="n">
        <v>275000</v>
      </c>
    </row>
    <row r="75">
      <c r="A75" s="4" t="inlineStr">
        <is>
          <t>Not Designated as Hedging Instrument | Cross Currency Interest Rate Contract, Maturing April 8, 2019 | EUR</t>
        </is>
      </c>
    </row>
    <row r="76">
      <c r="A76" s="3" t="inlineStr">
        <is>
          <t>Derivative [Line Items]</t>
        </is>
      </c>
    </row>
    <row r="77">
      <c r="A77" s="4" t="inlineStr">
        <is>
          <t>Derivative, exchange rate | $ / €</t>
        </is>
      </c>
      <c r="K77" s="8" t="n">
        <v>1.13</v>
      </c>
      <c r="O77" s="8" t="n">
        <v>1.13</v>
      </c>
      <c r="S77" s="8" t="n">
        <v>1.13</v>
      </c>
    </row>
    <row r="78">
      <c r="A78" s="4" t="inlineStr">
        <is>
          <t>Derivative notional amount</t>
        </is>
      </c>
      <c r="K78" s="6" t="n">
        <v>310750000</v>
      </c>
      <c r="O78" s="6" t="n">
        <v>310750000</v>
      </c>
      <c r="S78" s="10" t="n">
        <v>275000</v>
      </c>
    </row>
    <row r="79">
      <c r="A79" s="4" t="inlineStr">
        <is>
          <t>Payment on settlement of derivative</t>
        </is>
      </c>
      <c r="E79" s="6" t="n">
        <v>980000</v>
      </c>
    </row>
    <row r="80">
      <c r="A80" s="4" t="inlineStr">
        <is>
          <t>Not Designated as Hedging Instrument | Cross Currency Interest Rate Contract, Maturing December 1, 2024 | Chile</t>
        </is>
      </c>
    </row>
    <row r="81">
      <c r="A81" s="3" t="inlineStr">
        <is>
          <t>Derivative [Line Items]</t>
        </is>
      </c>
    </row>
    <row r="82">
      <c r="A82" s="4" t="inlineStr">
        <is>
          <t>Derivative, number of instruments held (derivative instrument) | swap</t>
        </is>
      </c>
      <c r="Y82" s="5" t="n">
        <v>1</v>
      </c>
    </row>
    <row r="83">
      <c r="A83" s="4" t="inlineStr">
        <is>
          <t>Not Designated as Hedging Instrument | Cross Currency Interest Rate Contract, Maturing July 1, 2025 | Chile</t>
        </is>
      </c>
    </row>
    <row r="84">
      <c r="A84" s="3" t="inlineStr">
        <is>
          <t>Derivative [Line Items]</t>
        </is>
      </c>
    </row>
    <row r="85">
      <c r="A85" s="4" t="inlineStr">
        <is>
          <t>Derivative, number of instruments held (derivative instrument) | swap</t>
        </is>
      </c>
      <c r="Y85" s="5" t="n">
        <v>3</v>
      </c>
    </row>
    <row r="86">
      <c r="A86" s="4" t="inlineStr">
        <is>
          <t>Not Designated as Hedging Instrument | Cross currency swaps | Australia</t>
        </is>
      </c>
    </row>
    <row r="87">
      <c r="A87" s="3" t="inlineStr">
        <is>
          <t>Derivative [Line Items]</t>
        </is>
      </c>
    </row>
    <row r="88">
      <c r="A88" s="4" t="inlineStr">
        <is>
          <t>Derivative, exchange rate | $ / €</t>
        </is>
      </c>
      <c r="J88" s="11" t="n">
        <v>0.653</v>
      </c>
      <c r="M88" s="11" t="n">
        <v>0.653</v>
      </c>
      <c r="P88" s="11" t="n">
        <v>0.653</v>
      </c>
      <c r="Q88" s="11" t="n">
        <v>0.6153</v>
      </c>
      <c r="R88" s="11" t="n">
        <v>0.6153</v>
      </c>
    </row>
    <row r="89">
      <c r="A89" s="4" t="inlineStr">
        <is>
          <t>Unrealized gain (loss) on derivatives</t>
        </is>
      </c>
      <c r="I89" s="6" t="n">
        <v>1340000</v>
      </c>
    </row>
    <row r="90">
      <c r="A90" s="4" t="inlineStr">
        <is>
          <t>Derivative notional amount</t>
        </is>
      </c>
      <c r="J90" s="6" t="n">
        <v>13713000</v>
      </c>
      <c r="M90" s="6" t="n">
        <v>13713000</v>
      </c>
      <c r="P90" s="10" t="n">
        <v>21000</v>
      </c>
      <c r="Q90" s="6" t="n">
        <v>12921000</v>
      </c>
      <c r="R90" s="10" t="n">
        <v>21000</v>
      </c>
    </row>
    <row r="91">
      <c r="A91" s="4" t="inlineStr">
        <is>
          <t>Not Designated as Hedging Instrument | Cross currency interest rate contract, Instrument Two | Australia</t>
        </is>
      </c>
    </row>
    <row r="92">
      <c r="A92" s="3" t="inlineStr">
        <is>
          <t>Derivative [Line Items]</t>
        </is>
      </c>
    </row>
    <row r="93">
      <c r="A93" s="4" t="inlineStr">
        <is>
          <t>Derivative, exchange rate | $ / €</t>
        </is>
      </c>
      <c r="Q93" s="11" t="n">
        <v>0.619</v>
      </c>
      <c r="R93" s="11" t="n">
        <v>0.619</v>
      </c>
    </row>
    <row r="94">
      <c r="A94" s="4" t="inlineStr">
        <is>
          <t>Unrealized gain (loss) on derivatives</t>
        </is>
      </c>
      <c r="B94" s="6" t="n">
        <v>714000</v>
      </c>
    </row>
    <row r="95">
      <c r="A95" s="4" t="inlineStr">
        <is>
          <t>Derivative notional amount</t>
        </is>
      </c>
      <c r="Q95" s="6" t="n">
        <v>12999000</v>
      </c>
      <c r="R95" s="10" t="n">
        <v>2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Realized and Unrealized Gain (Loss) on Derivatives Not Designated as Hedging Instruments (Details) - Not Designated as Hedging Instrument - Cross currency and interest rate swap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loss) gain</t>
        </is>
      </c>
      <c r="B4" s="6" t="n">
        <v>-802</v>
      </c>
      <c r="C4" s="6" t="n">
        <v>-2555</v>
      </c>
      <c r="D4" s="6" t="n">
        <v>0</v>
      </c>
      <c r="E4" s="6" t="n">
        <v>4021</v>
      </c>
    </row>
    <row r="5">
      <c r="A5" s="4" t="inlineStr">
        <is>
          <t>Realized (loss) gain</t>
        </is>
      </c>
      <c r="B5" s="5" t="n">
        <v>-626</v>
      </c>
      <c r="C5" s="5" t="n">
        <v>5187</v>
      </c>
      <c r="D5" s="5" t="n">
        <v>-626</v>
      </c>
      <c r="E5" s="5" t="n">
        <v>3794</v>
      </c>
    </row>
    <row r="6">
      <c r="A6" s="4" t="inlineStr">
        <is>
          <t>(Loss) gain on derivatives, net</t>
        </is>
      </c>
      <c r="B6" s="6" t="n">
        <v>-1428</v>
      </c>
      <c r="C6" s="6" t="n">
        <v>2632</v>
      </c>
      <c r="D6" s="6" t="n">
        <v>-626</v>
      </c>
      <c r="E6" s="6" t="n">
        <v>78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Jan. 01, 2020</t>
        </is>
      </c>
      <c r="C1" s="2" t="inlineStr">
        <is>
          <t>Jun. 30, 2020</t>
        </is>
      </c>
      <c r="D1" s="2" t="inlineStr">
        <is>
          <t>Jun. 30, 2019</t>
        </is>
      </c>
      <c r="E1" s="2" t="inlineStr">
        <is>
          <t>Jun. 30, 2020</t>
        </is>
      </c>
      <c r="F1" s="2" t="inlineStr">
        <is>
          <t>Jun. 30, 2019</t>
        </is>
      </c>
    </row>
    <row r="2">
      <c r="A2" s="3" t="inlineStr">
        <is>
          <t>Income Tax Contingency [Line Items]</t>
        </is>
      </c>
    </row>
    <row r="3">
      <c r="A3" s="4" t="inlineStr">
        <is>
          <t>Income tax penalties and interest expense</t>
        </is>
      </c>
      <c r="E3" s="6" t="n">
        <v>1886</v>
      </c>
    </row>
    <row r="4">
      <c r="A4" s="4" t="inlineStr">
        <is>
          <t>Income tax penalties and interest accrued</t>
        </is>
      </c>
      <c r="C4" s="6" t="n">
        <v>17213</v>
      </c>
      <c r="E4" s="5" t="n">
        <v>17213</v>
      </c>
    </row>
    <row r="5">
      <c r="A5" s="4" t="inlineStr">
        <is>
          <t>Unrecognized tax benefits, period decrease</t>
        </is>
      </c>
      <c r="E5" s="5" t="n">
        <v>2199</v>
      </c>
    </row>
    <row r="6">
      <c r="A6" s="4" t="inlineStr">
        <is>
          <t>Unrecognized tax benefit that would impact effective tax rate</t>
        </is>
      </c>
      <c r="C6" s="5" t="n">
        <v>19964</v>
      </c>
      <c r="E6" s="5" t="n">
        <v>19964</v>
      </c>
    </row>
    <row r="7">
      <c r="A7" s="4" t="inlineStr">
        <is>
          <t>Decrease in unrecognized tax benefits in reasonable possible (up to)</t>
        </is>
      </c>
      <c r="C7" s="5" t="n">
        <v>13669</v>
      </c>
      <c r="E7" s="5" t="n">
        <v>13669</v>
      </c>
    </row>
    <row r="8">
      <c r="A8" s="4" t="inlineStr">
        <is>
          <t>Income tax benefit</t>
        </is>
      </c>
      <c r="C8" s="6" t="n">
        <v>-7529</v>
      </c>
      <c r="D8" s="6" t="n">
        <v>-74564</v>
      </c>
      <c r="E8" s="6" t="n">
        <v>227573</v>
      </c>
      <c r="F8" s="6" t="n">
        <v>-38716</v>
      </c>
    </row>
    <row r="9">
      <c r="A9" s="4" t="inlineStr">
        <is>
          <t>Foreign Tax Authority | Tax and Customs Administration, Netherlands</t>
        </is>
      </c>
    </row>
    <row r="10">
      <c r="A10" s="3" t="inlineStr">
        <is>
          <t>Income Tax Contingency [Line Items]</t>
        </is>
      </c>
    </row>
    <row r="11">
      <c r="A11" s="4" t="inlineStr">
        <is>
          <t>Income tax benefit</t>
        </is>
      </c>
      <c r="B11" s="6" t="n">
        <v>22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213312</v>
      </c>
      <c r="C4" s="6" t="n">
        <v>973881</v>
      </c>
    </row>
    <row r="5">
      <c r="A5" s="3" t="inlineStr">
        <is>
          <t>Adjustments to reconcile net income to net cash provided by operating activities:</t>
        </is>
      </c>
    </row>
    <row r="6">
      <c r="A6" s="4" t="inlineStr">
        <is>
          <t>Depreciation and amortization</t>
        </is>
      </c>
      <c r="B6" s="5" t="n">
        <v>84276</v>
      </c>
      <c r="C6" s="5" t="n">
        <v>97384</v>
      </c>
    </row>
    <row r="7">
      <c r="A7" s="4" t="inlineStr">
        <is>
          <t>Amortization of operating lease right-of-use assets</t>
        </is>
      </c>
      <c r="B7" s="5" t="n">
        <v>49475</v>
      </c>
      <c r="C7" s="5" t="n">
        <v>62788</v>
      </c>
    </row>
    <row r="8">
      <c r="A8" s="4" t="inlineStr">
        <is>
          <t>Loss on impairment of assets</t>
        </is>
      </c>
      <c r="B8" s="5" t="n">
        <v>458820</v>
      </c>
      <c r="C8" s="5" t="n">
        <v>470</v>
      </c>
    </row>
    <row r="9">
      <c r="A9" s="4" t="inlineStr">
        <is>
          <t>Loss (gain) on sales of subsidiaries and disposal of property and equipment, net</t>
        </is>
      </c>
      <c r="B9" s="5" t="n">
        <v>26068</v>
      </c>
      <c r="C9" s="5" t="n">
        <v>-852348</v>
      </c>
    </row>
    <row r="10">
      <c r="A10" s="4" t="inlineStr">
        <is>
          <t>Loss (gain) on derivative instruments</t>
        </is>
      </c>
      <c r="B10" s="5" t="n">
        <v>626</v>
      </c>
      <c r="C10" s="5" t="n">
        <v>-7977</v>
      </c>
    </row>
    <row r="11">
      <c r="A11" s="4" t="inlineStr">
        <is>
          <t>Payments for settlement of derivative contracts</t>
        </is>
      </c>
      <c r="B11" s="5" t="n">
        <v>-626</v>
      </c>
      <c r="C11" s="5" t="n">
        <v>-8233</v>
      </c>
    </row>
    <row r="12">
      <c r="A12" s="4" t="inlineStr">
        <is>
          <t>Loss on debt extinguishment</t>
        </is>
      </c>
      <c r="B12" s="5" t="n">
        <v>0</v>
      </c>
      <c r="C12" s="5" t="n">
        <v>26217</v>
      </c>
    </row>
    <row r="13">
      <c r="A13" s="4" t="inlineStr">
        <is>
          <t>Non-cash interest expense</t>
        </is>
      </c>
      <c r="B13" s="5" t="n">
        <v>8828</v>
      </c>
      <c r="C13" s="5" t="n">
        <v>-317</v>
      </c>
    </row>
    <row r="14">
      <c r="A14" s="4" t="inlineStr">
        <is>
          <t>Non-cash share-based compensation expense</t>
        </is>
      </c>
      <c r="B14" s="5" t="n">
        <v>6605</v>
      </c>
      <c r="C14" s="5" t="n">
        <v>8004</v>
      </c>
    </row>
    <row r="15">
      <c r="A15" s="4" t="inlineStr">
        <is>
          <t>Bad debt expense</t>
        </is>
      </c>
      <c r="B15" s="5" t="n">
        <v>63695</v>
      </c>
      <c r="C15" s="5" t="n">
        <v>62410</v>
      </c>
    </row>
    <row r="16">
      <c r="A16" s="4" t="inlineStr">
        <is>
          <t>Deferred income taxes</t>
        </is>
      </c>
      <c r="B16" s="5" t="n">
        <v>-226841</v>
      </c>
      <c r="C16" s="5" t="n">
        <v>4744</v>
      </c>
    </row>
    <row r="17">
      <c r="A17" s="4" t="inlineStr">
        <is>
          <t>Unrealized foreign currency exchange gain</t>
        </is>
      </c>
      <c r="B17" s="5" t="n">
        <v>-25597</v>
      </c>
      <c r="C17" s="5" t="n">
        <v>-5246</v>
      </c>
    </row>
    <row r="18">
      <c r="A18" s="4" t="inlineStr">
        <is>
          <t>Non-cash loss from non-income tax contingencies</t>
        </is>
      </c>
      <c r="B18" s="5" t="n">
        <v>5952</v>
      </c>
      <c r="C18" s="5" t="n">
        <v>4609</v>
      </c>
    </row>
    <row r="19">
      <c r="A19" s="4" t="inlineStr">
        <is>
          <t>Other, net</t>
        </is>
      </c>
      <c r="B19" s="5" t="n">
        <v>670</v>
      </c>
      <c r="C19" s="5" t="n">
        <v>-4117</v>
      </c>
    </row>
    <row r="20">
      <c r="A20" s="3" t="inlineStr">
        <is>
          <t>Changes in operating assets and liabilities:</t>
        </is>
      </c>
    </row>
    <row r="21">
      <c r="A21" s="4" t="inlineStr">
        <is>
          <t>Receivables</t>
        </is>
      </c>
      <c r="B21" s="5" t="n">
        <v>-139873</v>
      </c>
      <c r="C21" s="5" t="n">
        <v>-221719</v>
      </c>
    </row>
    <row r="22">
      <c r="A22" s="4" t="inlineStr">
        <is>
          <t>Prepaid expenses and other assets</t>
        </is>
      </c>
      <c r="B22" s="5" t="n">
        <v>-18166</v>
      </c>
      <c r="C22" s="5" t="n">
        <v>-78740</v>
      </c>
    </row>
    <row r="23">
      <c r="A23" s="4" t="inlineStr">
        <is>
          <t>Accounts payable and accrued expenses</t>
        </is>
      </c>
      <c r="B23" s="5" t="n">
        <v>-100296</v>
      </c>
      <c r="C23" s="5" t="n">
        <v>-33562</v>
      </c>
    </row>
    <row r="24">
      <c r="A24" s="4" t="inlineStr">
        <is>
          <t>Income tax receivable/payable, net</t>
        </is>
      </c>
      <c r="B24" s="5" t="n">
        <v>-46314</v>
      </c>
      <c r="C24" s="5" t="n">
        <v>-53183</v>
      </c>
    </row>
    <row r="25">
      <c r="A25" s="4" t="inlineStr">
        <is>
          <t>Deferred revenue and other liabilities</t>
        </is>
      </c>
      <c r="B25" s="5" t="n">
        <v>127371</v>
      </c>
      <c r="C25" s="5" t="n">
        <v>57482</v>
      </c>
    </row>
    <row r="26">
      <c r="A26" s="4" t="inlineStr">
        <is>
          <t>Net cash provided by operating activities</t>
        </is>
      </c>
      <c r="B26" s="5" t="n">
        <v>61361</v>
      </c>
      <c r="C26" s="5" t="n">
        <v>32547</v>
      </c>
    </row>
    <row r="27">
      <c r="A27" s="3" t="inlineStr">
        <is>
          <t>Cash flows from investing activities</t>
        </is>
      </c>
    </row>
    <row r="28">
      <c r="A28" s="4" t="inlineStr">
        <is>
          <t>Purchase of property and equipment</t>
        </is>
      </c>
      <c r="B28" s="5" t="n">
        <v>-49163</v>
      </c>
      <c r="C28" s="5" t="n">
        <v>-62801</v>
      </c>
    </row>
    <row r="29">
      <c r="A29" s="4" t="inlineStr">
        <is>
          <t>Expenditures for deferred costs</t>
        </is>
      </c>
      <c r="B29" s="5" t="n">
        <v>-8335</v>
      </c>
      <c r="C29" s="5" t="n">
        <v>-8022</v>
      </c>
    </row>
    <row r="30">
      <c r="A30" s="4" t="inlineStr">
        <is>
          <t>Receipts from sales of discontinued operations, net of cash sold, and property and equipment</t>
        </is>
      </c>
      <c r="B30" s="5" t="n">
        <v>22454</v>
      </c>
      <c r="C30" s="5" t="n">
        <v>1161440</v>
      </c>
    </row>
    <row r="31">
      <c r="A31" s="4" t="inlineStr">
        <is>
          <t>Settlement of derivatives related to sale of discontinued operations and net investment hedge</t>
        </is>
      </c>
      <c r="B31" s="5" t="n">
        <v>0</v>
      </c>
      <c r="C31" s="5" t="n">
        <v>12866</v>
      </c>
    </row>
    <row r="32">
      <c r="A32" s="4" t="inlineStr">
        <is>
          <t>Business acquisitions, net of cash acquired</t>
        </is>
      </c>
      <c r="B32" s="5" t="n">
        <v>0</v>
      </c>
      <c r="C32" s="5" t="n">
        <v>-1205</v>
      </c>
    </row>
    <row r="33">
      <c r="A33" s="4" t="inlineStr">
        <is>
          <t>(Payments to) receipts from related parties</t>
        </is>
      </c>
      <c r="B33" s="5" t="n">
        <v>-1</v>
      </c>
      <c r="C33" s="5" t="n">
        <v>87</v>
      </c>
    </row>
    <row r="34">
      <c r="A34" s="4" t="inlineStr">
        <is>
          <t>Net cash (used in) provided by investing activities</t>
        </is>
      </c>
      <c r="B34" s="5" t="n">
        <v>-35045</v>
      </c>
      <c r="C34" s="5" t="n">
        <v>1102365</v>
      </c>
    </row>
    <row r="35">
      <c r="A35" s="3" t="inlineStr">
        <is>
          <t>Cash flows from financing activities</t>
        </is>
      </c>
    </row>
    <row r="36">
      <c r="A36" s="4" t="inlineStr">
        <is>
          <t>Proceeds from issuance of long-term debt, net of original issue discount</t>
        </is>
      </c>
      <c r="B36" s="5" t="n">
        <v>525187</v>
      </c>
      <c r="C36" s="5" t="n">
        <v>507691</v>
      </c>
    </row>
    <row r="37">
      <c r="A37" s="4" t="inlineStr">
        <is>
          <t>Payments on long-term debt</t>
        </is>
      </c>
      <c r="B37" s="5" t="n">
        <v>-256299</v>
      </c>
      <c r="C37" s="5" t="n">
        <v>-1877310</v>
      </c>
    </row>
    <row r="38">
      <c r="A38" s="4" t="inlineStr">
        <is>
          <t>Payments of deferred purchase price for acquisitions</t>
        </is>
      </c>
      <c r="B38" s="5" t="n">
        <v>-1858</v>
      </c>
      <c r="C38" s="5" t="n">
        <v>-12133</v>
      </c>
    </row>
    <row r="39">
      <c r="A39" s="4" t="inlineStr">
        <is>
          <t>Payments to purchase noncontrolling interests</t>
        </is>
      </c>
      <c r="B39" s="5" t="n">
        <v>0</v>
      </c>
      <c r="C39" s="5" t="n">
        <v>-5761</v>
      </c>
    </row>
    <row r="40">
      <c r="A40" s="4" t="inlineStr">
        <is>
          <t>Proceeds from exercise of stock options</t>
        </is>
      </c>
      <c r="B40" s="5" t="n">
        <v>26732</v>
      </c>
      <c r="C40" s="5" t="n">
        <v>0</v>
      </c>
    </row>
    <row r="41">
      <c r="A41" s="4" t="inlineStr">
        <is>
          <t>Withholding of shares to satisfy tax withholding for vested stock awards and exercised stock options</t>
        </is>
      </c>
      <c r="B41" s="5" t="n">
        <v>-1150</v>
      </c>
      <c r="C41" s="5" t="n">
        <v>-1251</v>
      </c>
    </row>
    <row r="42">
      <c r="A42" s="4" t="inlineStr">
        <is>
          <t>Payments to repurchase common stock</t>
        </is>
      </c>
      <c r="B42" s="5" t="n">
        <v>-29203</v>
      </c>
      <c r="C42" s="5" t="n">
        <v>0</v>
      </c>
    </row>
    <row r="43">
      <c r="A43" s="4" t="inlineStr">
        <is>
          <t>Payments of debt issuance costs</t>
        </is>
      </c>
      <c r="B43" s="5" t="n">
        <v>0</v>
      </c>
      <c r="C43" s="5" t="n">
        <v>-5949</v>
      </c>
    </row>
    <row r="44">
      <c r="A44" s="4" t="inlineStr">
        <is>
          <t>Distributions to noncontrolling interest holders</t>
        </is>
      </c>
      <c r="B44" s="5" t="n">
        <v>0</v>
      </c>
      <c r="C44" s="5" t="n">
        <v>-1363</v>
      </c>
    </row>
    <row r="45">
      <c r="A45" s="4" t="inlineStr">
        <is>
          <t>Net cash provided by (used in) financing activities</t>
        </is>
      </c>
      <c r="B45" s="5" t="n">
        <v>263409</v>
      </c>
      <c r="C45" s="5" t="n">
        <v>-1396076</v>
      </c>
    </row>
    <row r="46">
      <c r="A46" s="4" t="inlineStr">
        <is>
          <t>Effects of exchange rate changes on Cash and cash equivalents and Restricted cash</t>
        </is>
      </c>
      <c r="B46" s="5" t="n">
        <v>-23265</v>
      </c>
      <c r="C46" s="5" t="n">
        <v>8651</v>
      </c>
    </row>
    <row r="47">
      <c r="A47" s="4" t="inlineStr">
        <is>
          <t>Change in cash included in current assets held for sale</t>
        </is>
      </c>
      <c r="B47" s="5" t="n">
        <v>22243</v>
      </c>
      <c r="C47" s="5" t="n">
        <v>64266</v>
      </c>
    </row>
    <row r="48">
      <c r="A48" s="4" t="inlineStr">
        <is>
          <t>Net change in Cash and cash equivalents and Restricted cash</t>
        </is>
      </c>
      <c r="B48" s="5" t="n">
        <v>288703</v>
      </c>
      <c r="C48" s="5" t="n">
        <v>-188247</v>
      </c>
    </row>
    <row r="49">
      <c r="A49" s="4" t="inlineStr">
        <is>
          <t>Cash and cash equivalents and Restricted cash at beginning of period</t>
        </is>
      </c>
      <c r="B49" s="5" t="n">
        <v>526550</v>
      </c>
      <c r="C49" s="5" t="n">
        <v>583572</v>
      </c>
    </row>
    <row r="50">
      <c r="A50" s="4" t="inlineStr">
        <is>
          <t>Cash and cash equivalents and Restricted cash at end of period</t>
        </is>
      </c>
      <c r="B50" s="6" t="n">
        <v>815253</v>
      </c>
      <c r="C50" s="6" t="n">
        <v>39532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7" customWidth="1" min="3" max="3"/>
    <col width="59" customWidth="1" min="4" max="4"/>
    <col width="37" customWidth="1" min="5" max="5"/>
  </cols>
  <sheetData>
    <row r="1">
      <c r="A1" s="1" t="inlineStr">
        <is>
          <t>Earnings (Loss) Per Share - Summary of Earnings (Loss) Per Share Basic and Diluted (Details) $ / shares in Units, shares in Thousands, $ in Thousands</t>
        </is>
      </c>
      <c r="B1" s="2" t="inlineStr">
        <is>
          <t>3 Months Ended</t>
        </is>
      </c>
      <c r="D1" s="2" t="inlineStr">
        <is>
          <t>6 Months Ended</t>
        </is>
      </c>
    </row>
    <row r="2">
      <c r="B2" s="2" t="inlineStr">
        <is>
          <t>Jun. 30, 2020USD ($)$ / sharesshares</t>
        </is>
      </c>
      <c r="C2" s="2" t="inlineStr">
        <is>
          <t>Jun. 30, 2019USD ($)$ / sharesshares</t>
        </is>
      </c>
      <c r="D2" s="2" t="inlineStr">
        <is>
          <t>Jun. 30, 2020USD ($)numberOfClassesOfStock$ / sharesshares</t>
        </is>
      </c>
      <c r="E2" s="2" t="inlineStr">
        <is>
          <t>Jun. 30, 2019USD ($)$ / sharesshares</t>
        </is>
      </c>
    </row>
    <row r="3">
      <c r="A3" s="3" t="inlineStr">
        <is>
          <t>Antidilutive Securities Excluded from Computation of Earnings Per Share [Line Items]</t>
        </is>
      </c>
    </row>
    <row r="4">
      <c r="A4" s="4" t="inlineStr">
        <is>
          <t>Number of classes of stock | numberOfClassesOfStock</t>
        </is>
      </c>
      <c r="D4" s="5" t="n">
        <v>2</v>
      </c>
    </row>
    <row r="5">
      <c r="A5" s="3" t="inlineStr">
        <is>
          <t>Numerator used in basic and diluted earnings (loss) per common share for continuing operations:</t>
        </is>
      </c>
    </row>
    <row r="6">
      <c r="A6" s="4" t="inlineStr">
        <is>
          <t>(Loss) income from continuing operations</t>
        </is>
      </c>
      <c r="B6" s="6" t="n">
        <v>-301753</v>
      </c>
      <c r="C6" s="6" t="n">
        <v>107820</v>
      </c>
      <c r="D6" s="6" t="n">
        <v>-177671</v>
      </c>
      <c r="E6" s="6" t="n">
        <v>-9249</v>
      </c>
    </row>
    <row r="7">
      <c r="A7" s="4" t="inlineStr">
        <is>
          <t>Net loss (income) attributable to noncontrolling interests</t>
        </is>
      </c>
      <c r="B7" s="5" t="n">
        <v>27</v>
      </c>
      <c r="C7" s="5" t="n">
        <v>-6</v>
      </c>
      <c r="D7" s="5" t="n">
        <v>34</v>
      </c>
      <c r="E7" s="5" t="n">
        <v>-49</v>
      </c>
    </row>
    <row r="8">
      <c r="A8" s="4" t="inlineStr">
        <is>
          <t>(Loss) income from continuing operations attributable to Laureate Education, Inc.</t>
        </is>
      </c>
      <c r="B8" s="5" t="n">
        <v>-301726</v>
      </c>
      <c r="C8" s="5" t="n">
        <v>107814</v>
      </c>
      <c r="D8" s="5" t="n">
        <v>-177637</v>
      </c>
      <c r="E8" s="5" t="n">
        <v>-9298</v>
      </c>
    </row>
    <row r="9">
      <c r="A9" s="4" t="inlineStr">
        <is>
          <t>Accretion of redemption value of redeemable noncontrolling interests and equity</t>
        </is>
      </c>
      <c r="B9" s="5" t="n">
        <v>201</v>
      </c>
      <c r="C9" s="5" t="n">
        <v>194</v>
      </c>
      <c r="D9" s="5" t="n">
        <v>157</v>
      </c>
      <c r="E9" s="5" t="n">
        <v>457</v>
      </c>
    </row>
    <row r="10">
      <c r="A10" s="4" t="inlineStr">
        <is>
          <t>Net (loss) income from continuing operations available to common stockholders for basic and diluted earnings (loss) per share</t>
        </is>
      </c>
      <c r="B10" s="5" t="n">
        <v>-301525</v>
      </c>
      <c r="C10" s="5" t="n">
        <v>108008</v>
      </c>
      <c r="D10" s="5" t="n">
        <v>-177480</v>
      </c>
      <c r="E10" s="5" t="n">
        <v>-8841</v>
      </c>
    </row>
    <row r="11">
      <c r="A11" s="3" t="inlineStr">
        <is>
          <t>Numerator used in basic and diluted earnings (loss) per common share for discontinued operations:</t>
        </is>
      </c>
    </row>
    <row r="12">
      <c r="A12" s="4" t="inlineStr">
        <is>
          <t>(Loss) income from discontinued operations, net of tax</t>
        </is>
      </c>
      <c r="B12" s="5" t="n">
        <v>-12171</v>
      </c>
      <c r="C12" s="5" t="n">
        <v>30280</v>
      </c>
      <c r="D12" s="5" t="n">
        <v>-15975</v>
      </c>
      <c r="E12" s="5" t="n">
        <v>93609</v>
      </c>
    </row>
    <row r="13">
      <c r="A13" s="4" t="inlineStr">
        <is>
          <t>Gain on sales of discontinued operations, net of tax</t>
        </is>
      </c>
      <c r="B13" s="5" t="n">
        <v>2296</v>
      </c>
      <c r="C13" s="5" t="n">
        <v>641516</v>
      </c>
      <c r="D13" s="5" t="n">
        <v>-19666</v>
      </c>
      <c r="E13" s="5" t="n">
        <v>889521</v>
      </c>
    </row>
    <row r="14">
      <c r="A14" s="4" t="inlineStr">
        <is>
          <t>Loss attributable to noncontrolling interests</t>
        </is>
      </c>
      <c r="B14" s="5" t="n">
        <v>3778</v>
      </c>
      <c r="C14" s="5" t="n">
        <v>1982</v>
      </c>
      <c r="D14" s="5" t="n">
        <v>5070</v>
      </c>
      <c r="E14" s="5" t="n">
        <v>-997</v>
      </c>
    </row>
    <row r="15">
      <c r="A15" s="4" t="inlineStr">
        <is>
          <t>Net (loss) income from discontinued operations for basic and diluted earnings (loss) per share</t>
        </is>
      </c>
      <c r="B15" s="6" t="n">
        <v>-6097</v>
      </c>
      <c r="C15" s="6" t="n">
        <v>673778</v>
      </c>
      <c r="D15" s="6" t="n">
        <v>-30571</v>
      </c>
      <c r="E15" s="6" t="n">
        <v>982133</v>
      </c>
    </row>
    <row r="16">
      <c r="A16" s="3" t="inlineStr">
        <is>
          <t>Denominator used in basic and diluted earnings (loss) per common share:</t>
        </is>
      </c>
    </row>
    <row r="17">
      <c r="A17" s="4" t="inlineStr">
        <is>
          <t>Basic weighted average share outstanding | shares</t>
        </is>
      </c>
      <c r="B17" s="5" t="n">
        <v>209929</v>
      </c>
      <c r="C17" s="5" t="n">
        <v>224658</v>
      </c>
    </row>
    <row r="18">
      <c r="A18" s="4" t="inlineStr">
        <is>
          <t>Basic and Diluted weighted average shares outstanding (in shares) | shares</t>
        </is>
      </c>
      <c r="B18" s="5" t="n">
        <v>209929</v>
      </c>
      <c r="C18" s="5" t="n">
        <v>224946</v>
      </c>
      <c r="D18" s="4" t="inlineStr">
        <is>
          <t xml:space="preserve"> </t>
        </is>
      </c>
      <c r="E18" s="4" t="inlineStr">
        <is>
          <t xml:space="preserve"> </t>
        </is>
      </c>
    </row>
    <row r="19">
      <c r="A19" s="3" t="inlineStr">
        <is>
          <t>Basic and diluted earnings (loss) per share:</t>
        </is>
      </c>
    </row>
    <row r="20">
      <c r="A20" s="4" t="inlineStr">
        <is>
          <t>(Loss) income from continuing operations (in dollars per share) | $ / shares</t>
        </is>
      </c>
      <c r="B20" s="7" t="n">
        <v>-1.44</v>
      </c>
      <c r="C20" s="7" t="n">
        <v>0.48</v>
      </c>
      <c r="D20" s="7" t="n">
        <v>-0.85</v>
      </c>
      <c r="E20" s="7" t="n">
        <v>-0.04</v>
      </c>
    </row>
    <row r="21">
      <c r="A21" s="4" t="inlineStr">
        <is>
          <t>(Loss) income from discontinued operations (in dollars per share) | $ / shares</t>
        </is>
      </c>
      <c r="B21" s="8" t="n">
        <v>-0.03</v>
      </c>
      <c r="C21" s="5" t="n">
        <v>3</v>
      </c>
      <c r="D21" s="8" t="n">
        <v>-0.15</v>
      </c>
      <c r="E21" s="8" t="n">
        <v>4.37</v>
      </c>
    </row>
    <row r="22">
      <c r="A22" s="4" t="inlineStr">
        <is>
          <t>Basic and diluted (loss) earnings per share (in dollars per share) | $ / shares</t>
        </is>
      </c>
      <c r="B22" s="7" t="n">
        <v>-1.47</v>
      </c>
      <c r="C22" s="7" t="n">
        <v>3.48</v>
      </c>
      <c r="D22" s="6" t="n">
        <v>-1</v>
      </c>
      <c r="E22" s="7" t="n">
        <v>4.33</v>
      </c>
    </row>
    <row r="23">
      <c r="A23" s="4" t="inlineStr">
        <is>
          <t>Stock options, net of estimated forfeitures</t>
        </is>
      </c>
    </row>
    <row r="24">
      <c r="A24" s="3" t="inlineStr">
        <is>
          <t>Denominator used in basic and diluted earnings (loss) per common share:</t>
        </is>
      </c>
    </row>
    <row r="25">
      <c r="A25" s="4" t="inlineStr">
        <is>
          <t>Dilutive effect of shares | shares</t>
        </is>
      </c>
      <c r="B25" s="5" t="n">
        <v>0</v>
      </c>
      <c r="C25" s="5" t="n">
        <v>25</v>
      </c>
    </row>
    <row r="26">
      <c r="A26" s="4" t="inlineStr">
        <is>
          <t>Restricted Stock Units (RSUs)</t>
        </is>
      </c>
    </row>
    <row r="27">
      <c r="A27" s="3" t="inlineStr">
        <is>
          <t>Denominator used in basic and diluted earnings (loss) per common share:</t>
        </is>
      </c>
    </row>
    <row r="28">
      <c r="A28" s="4" t="inlineStr">
        <is>
          <t>Dilutive effect of shares | shares</t>
        </is>
      </c>
      <c r="B28" s="5" t="n">
        <v>0</v>
      </c>
      <c r="C28" s="5" t="n">
        <v>263</v>
      </c>
      <c r="D28" s="5" t="n">
        <v>209863</v>
      </c>
      <c r="E28" s="5" t="n">
        <v>22465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ecurities Excluded from Computation of 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t>
        </is>
      </c>
    </row>
    <row r="4">
      <c r="A4" s="3" t="inlineStr">
        <is>
          <t>Antidilutive Securities Excluded from Computation of Earnings Per Share [Line Items]</t>
        </is>
      </c>
    </row>
    <row r="5">
      <c r="A5" s="4" t="inlineStr">
        <is>
          <t>Antidilutive securities excluded from computation of earnings per share (in shares)</t>
        </is>
      </c>
      <c r="B5" s="5" t="n">
        <v>4100</v>
      </c>
      <c r="C5" s="5" t="n">
        <v>8846</v>
      </c>
      <c r="D5" s="5" t="n">
        <v>4391</v>
      </c>
      <c r="E5" s="5" t="n">
        <v>8993</v>
      </c>
    </row>
    <row r="6">
      <c r="A6" s="4" t="inlineStr">
        <is>
          <t>Restricted Stock And RSU</t>
        </is>
      </c>
    </row>
    <row r="7">
      <c r="A7" s="3" t="inlineStr">
        <is>
          <t>Antidilutive Securities Excluded from Computation of Earnings Per Share [Line Items]</t>
        </is>
      </c>
    </row>
    <row r="8">
      <c r="A8" s="4" t="inlineStr">
        <is>
          <t>Antidilutive securities excluded from computation of earnings per share (in shares)</t>
        </is>
      </c>
      <c r="B8" s="5" t="n">
        <v>747</v>
      </c>
      <c r="C8" s="5" t="n">
        <v>14</v>
      </c>
      <c r="D8" s="5" t="n">
        <v>705</v>
      </c>
      <c r="E8" s="5" t="n">
        <v>91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5" customWidth="1" min="2" max="2"/>
  </cols>
  <sheetData>
    <row r="1">
      <c r="A1" s="1" t="inlineStr">
        <is>
          <t>Legal and Regulatory Matters (Details)</t>
        </is>
      </c>
      <c r="B1" s="2" t="inlineStr">
        <is>
          <t>6 Months Ended</t>
        </is>
      </c>
    </row>
    <row r="2">
      <c r="B2" s="2" t="inlineStr">
        <is>
          <t>Jun. 30, 2020institution</t>
        </is>
      </c>
    </row>
    <row r="3">
      <c r="A3" s="4" t="inlineStr">
        <is>
          <t>Chile | Health Emergency Caused by COVID-19</t>
        </is>
      </c>
    </row>
    <row r="4">
      <c r="A4" s="3" t="inlineStr">
        <is>
          <t>Loss Contingencies [Line Items]</t>
        </is>
      </c>
    </row>
    <row r="5">
      <c r="A5" s="4" t="inlineStr">
        <is>
          <t>Number of institutions under audit</t>
        </is>
      </c>
      <c r="B5" s="5"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hange in Level 3 Assets and Liabilities Measured on a Recurring Basis (Details) - Fair Value, Inputs, Level 3 $ in Thousands</t>
        </is>
      </c>
      <c r="B1" s="2" t="inlineStr">
        <is>
          <t>6 Months Ended</t>
        </is>
      </c>
    </row>
    <row r="2">
      <c r="B2" s="2" t="inlineStr">
        <is>
          <t>Jun. 30, 2020USD ($)</t>
        </is>
      </c>
    </row>
    <row r="3">
      <c r="A3" s="3" t="inlineStr">
        <is>
          <t>Fair Value, Net Derivative Asset (Liability) Measured on Recurring Basis, Unobservable Input Reconciliation [Roll Forward]</t>
        </is>
      </c>
    </row>
    <row r="4">
      <c r="A4" s="4" t="inlineStr">
        <is>
          <t>Beginning at the beginning of the period</t>
        </is>
      </c>
      <c r="B4" s="6" t="n">
        <v>0</v>
      </c>
    </row>
    <row r="5">
      <c r="A5" s="3" t="inlineStr">
        <is>
          <t>Loss included in earnings:</t>
        </is>
      </c>
    </row>
    <row r="6">
      <c r="A6" s="4" t="inlineStr">
        <is>
          <t>Realized loss, net</t>
        </is>
      </c>
      <c r="B6" s="5" t="n">
        <v>-626</v>
      </c>
    </row>
    <row r="7">
      <c r="A7" s="4" t="inlineStr">
        <is>
          <t>Settlements</t>
        </is>
      </c>
      <c r="B7" s="5" t="n">
        <v>626</v>
      </c>
    </row>
    <row r="8">
      <c r="A8" s="4" t="inlineStr">
        <is>
          <t>Balance at the end of the period</t>
        </is>
      </c>
      <c r="B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629551</v>
      </c>
      <c r="C3" s="6" t="n">
        <v>339629</v>
      </c>
      <c r="D3" s="6" t="n">
        <v>209831</v>
      </c>
    </row>
    <row r="4">
      <c r="A4" s="4" t="inlineStr">
        <is>
          <t>Restricted cash</t>
        </is>
      </c>
      <c r="B4" s="5" t="n">
        <v>185702</v>
      </c>
      <c r="C4" s="5" t="n">
        <v>186921</v>
      </c>
      <c r="D4" s="5" t="n">
        <v>185494</v>
      </c>
    </row>
    <row r="5">
      <c r="A5" s="4" t="inlineStr">
        <is>
          <t>Total Cash and cash equivalents and Restricted cash shown in the Consolidated Statements of Cash Flows</t>
        </is>
      </c>
      <c r="B5" s="6" t="n">
        <v>815253</v>
      </c>
      <c r="C5" s="6" t="n">
        <v>526550</v>
      </c>
      <c r="D5" s="6" t="n">
        <v>395325</v>
      </c>
      <c r="E5" s="6" t="n">
        <v>5835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in Thousands</t>
        </is>
      </c>
      <c r="B1" s="2" t="inlineStr">
        <is>
          <t>Jul. 29, 2020USD ($)</t>
        </is>
      </c>
    </row>
    <row r="2">
      <c r="A2" s="4" t="inlineStr">
        <is>
          <t>Subsequent Event | Discontinued Operations, Disposed of by Sale | LEI AMEA Investments B.V | SEI Newco Inc.</t>
        </is>
      </c>
    </row>
    <row r="3">
      <c r="A3" s="3" t="inlineStr">
        <is>
          <t>Subsequent Event [Line Items]</t>
        </is>
      </c>
    </row>
    <row r="4">
      <c r="A4" s="4" t="inlineStr">
        <is>
          <t>Consideration received from dispositions</t>
        </is>
      </c>
      <c r="B4" s="6" t="n">
        <v>642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Laureate Education, Inc. and subsidiaries (hereinafter Laureate, we, us, our, or the Company) provide higher education programs and services to students through an international portfolio of licensed universities and higher education institutions (institutions). Laureate's programs are provided through institutions that are campus-based and internet-based, or throug h electronically distributed educational programs (online). In response to the COVID-19 pandemic, we have temporarily transitioned the educational delivery method at all of our campus-based institutions to be online and are leveraging our existing technologies and learning platforms to serve students outside of the traditional classroom setting. We are domiciled in Delaware as a public benefit corporation, a demonstration of our long-term commitment to our mission to benefit our students and society. The Company completed its initial public offering (IPO) on February 6, 2017 and its shares are listed on the Nasdaq Global Select Market under the symbol “LAUR.” Discontinued Operations On August 9, 2018, the Company announced the divestiture of certain subsidiaries located in Europe, Asia and Central America, which were included in the Rest of World, Andean, and Central America (formerly Central America &amp; U.S. Campuses) segments. Previously, the Company had announced the divestiture of certain subsidiaries in the Rest of World and Central America segments. After completing all of these announced divestitures, the Company’s remaining principal markets would be Brazil, Chile, Mexico and Peru, along with the Online &amp; Partnerships segment and the institutions in Australia and New Zealand. This represented a strategic shift that had a major effect on the Company’s operations and financial results. Accordingly, all of the divestitures that were part of this strategic shift, including the divestitures announced on August 9, 2018 and those announced previously, as well as the Company's operations in the Kingdom of Saudi Arabia that were managed under a contract that expired on August 31, 2019 and was not renewed, are accounted for as discontinued operations for all periods presented in accordance with Accounting Standards Codification (ASC) 205-20, “Discontinued Operations” (ASC 205). See Note 4, Discontinued Operations and Assets Held for Sale, for more information. Unless indicated otherwise, the information in the footnotes to the Consolidated Financial Statements relates to continuing operations. Exploration of Strategic Alternatives On January 27, 2020, Laureate announced that its Board of Directors had authorized the Company to explore strategic alternatives for each of its businesses to unlock shareholder value. As part of this process, the Company is evaluating all potential options for its remaining businesses, including sales, spin-offs or business combinations. There can be no assurance as to the outcome of this process, including whether it will result in the completion of any transaction, as to the values that may be realized from any potential transaction or as to how long the review process will take. During the six months ended June 30, 2020, no additional entities met the held-for-sale criteria and, therefore, there were no changes to the entities classified as Discontinued Operations. As discussed in Note 21, Subsequent Events, on July 29, 2020, the Company entered into an agreement to sell its Australia and New Zealand operations. During the second quarter of 2020, the Company recorded an impairment charge of approximately $418,000 related to the long-lived assets, indefinite-lived intangible assets and goodwill of our institutions in Chile. See further discussion in Note 8, Goodwill and Loss on Impairment of Assets.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9 (the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47:31Z</dcterms:created>
  <dcterms:modified xmlns:dcterms="http://purl.org/dc/terms/" xmlns:xsi="http://www.w3.org/2001/XMLSchema-instance" xsi:type="dcterms:W3CDTF">2020-08-06T06:47:31Z</dcterms:modified>
</cp:coreProperties>
</file>